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Recently Adopted and Recently I" sheetId="8" state="visible" r:id="rId8"/>
    <sheet xmlns:r="http://schemas.openxmlformats.org/officeDocument/2006/relationships" name="Revenue" sheetId="9" state="visible" r:id="rId9"/>
    <sheet xmlns:r="http://schemas.openxmlformats.org/officeDocument/2006/relationships" name="Restructuring and Other Charg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Pension and Other Postretiremen" sheetId="17" state="visible" r:id="rId17"/>
    <sheet xmlns:r="http://schemas.openxmlformats.org/officeDocument/2006/relationships" name="Derivatives and Other Financial" sheetId="18" state="visible" r:id="rId18"/>
    <sheet xmlns:r="http://schemas.openxmlformats.org/officeDocument/2006/relationships" name="Income Taxes" sheetId="19" state="visible" r:id="rId19"/>
    <sheet xmlns:r="http://schemas.openxmlformats.org/officeDocument/2006/relationships" name="Contingencies and Commitments" sheetId="20" state="visible" r:id="rId20"/>
    <sheet xmlns:r="http://schemas.openxmlformats.org/officeDocument/2006/relationships" name="Other Expenses (Income), Net"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cently Adopted and Recently_2" sheetId="24" state="visible" r:id="rId24"/>
    <sheet xmlns:r="http://schemas.openxmlformats.org/officeDocument/2006/relationships" name="Revenue (Tables)" sheetId="25" state="visible" r:id="rId25"/>
    <sheet xmlns:r="http://schemas.openxmlformats.org/officeDocument/2006/relationships" name="Restructuring and Other Charg_2"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Pension and Other Postretirem_2" sheetId="32" state="visible" r:id="rId32"/>
    <sheet xmlns:r="http://schemas.openxmlformats.org/officeDocument/2006/relationships" name="Derivatives and Other Financi_2" sheetId="33" state="visible" r:id="rId33"/>
    <sheet xmlns:r="http://schemas.openxmlformats.org/officeDocument/2006/relationships" name="Other Expenses (Income), Net (T" sheetId="34" state="visible" r:id="rId34"/>
    <sheet xmlns:r="http://schemas.openxmlformats.org/officeDocument/2006/relationships" name="Basis of Presentation - Additio" sheetId="35" state="visible" r:id="rId35"/>
    <sheet xmlns:r="http://schemas.openxmlformats.org/officeDocument/2006/relationships" name="Recently Adopted and Recently_3" sheetId="36" state="visible" r:id="rId36"/>
    <sheet xmlns:r="http://schemas.openxmlformats.org/officeDocument/2006/relationships" name="Recently Adopted and Recently_4" sheetId="37" state="visible" r:id="rId37"/>
    <sheet xmlns:r="http://schemas.openxmlformats.org/officeDocument/2006/relationships" name="Revenue - Additional Informatio" sheetId="38" state="visible" r:id="rId38"/>
    <sheet xmlns:r="http://schemas.openxmlformats.org/officeDocument/2006/relationships" name="Revenue - Schedule of Product D" sheetId="39" state="visible" r:id="rId39"/>
    <sheet xmlns:r="http://schemas.openxmlformats.org/officeDocument/2006/relationships" name="Revenue - Schedule of Revenue b"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Restructuring and Other Charg_6"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Investments - Summary of Unaudi" sheetId="51" state="visible" r:id="rId51"/>
    <sheet xmlns:r="http://schemas.openxmlformats.org/officeDocument/2006/relationships" name="Investments - Additional Inform" sheetId="52" state="visible" r:id="rId52"/>
    <sheet xmlns:r="http://schemas.openxmlformats.org/officeDocument/2006/relationships" name="Inventories - Schedule of Inven" sheetId="53" state="visible" r:id="rId53"/>
    <sheet xmlns:r="http://schemas.openxmlformats.org/officeDocument/2006/relationships" name="Inventories - Additional Inform" sheetId="54" state="visible" r:id="rId54"/>
    <sheet xmlns:r="http://schemas.openxmlformats.org/officeDocument/2006/relationships" name="Debt - Additional Information ("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Pension and Other Postretirem_5" sheetId="58" state="visible" r:id="rId58"/>
    <sheet xmlns:r="http://schemas.openxmlformats.org/officeDocument/2006/relationships" name="Derivatives and Other Financi_3" sheetId="59" state="visible" r:id="rId59"/>
    <sheet xmlns:r="http://schemas.openxmlformats.org/officeDocument/2006/relationships" name="Derivatives and Other Financi_4" sheetId="60" state="visible" r:id="rId60"/>
    <sheet xmlns:r="http://schemas.openxmlformats.org/officeDocument/2006/relationships" name="Derivatives and Other Financi_5" sheetId="61" state="visible" r:id="rId61"/>
    <sheet xmlns:r="http://schemas.openxmlformats.org/officeDocument/2006/relationships" name="Derivatives and Other Financi_6" sheetId="62" state="visible" r:id="rId62"/>
    <sheet xmlns:r="http://schemas.openxmlformats.org/officeDocument/2006/relationships" name="Derivatives and Other Financi_7" sheetId="63" state="visible" r:id="rId63"/>
    <sheet xmlns:r="http://schemas.openxmlformats.org/officeDocument/2006/relationships" name="Income Taxes - Additional Infor" sheetId="64" state="visible" r:id="rId64"/>
    <sheet xmlns:r="http://schemas.openxmlformats.org/officeDocument/2006/relationships" name="Contingencies and Commitments -" sheetId="65" state="visible" r:id="rId65"/>
    <sheet xmlns:r="http://schemas.openxmlformats.org/officeDocument/2006/relationships" name="Contingencies and Commitments_2" sheetId="66" state="visible" r:id="rId66"/>
    <sheet xmlns:r="http://schemas.openxmlformats.org/officeDocument/2006/relationships" name="Contingencies and Commitments_3" sheetId="67" state="visible" r:id="rId67"/>
    <sheet xmlns:r="http://schemas.openxmlformats.org/officeDocument/2006/relationships" name="Contingencies and Commitments_4" sheetId="68" state="visible" r:id="rId68"/>
    <sheet xmlns:r="http://schemas.openxmlformats.org/officeDocument/2006/relationships" name="Other Expenses (Income), Net - " sheetId="69" state="visible" r:id="rId69"/>
    <sheet xmlns:r="http://schemas.openxmlformats.org/officeDocument/2006/relationships" name="Other Expenses (Income), Net _2"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882">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A</t>
  </si>
  <si>
    <t>Entity Registrant Name</t>
  </si>
  <si>
    <t>ALCOA CORP</t>
  </si>
  <si>
    <t>Entity Central Index Key</t>
  </si>
  <si>
    <t>Current Fiscal Year End Date</t>
  </si>
  <si>
    <t>--12-31</t>
  </si>
  <si>
    <t>Entity Filer Category</t>
  </si>
  <si>
    <t>Large Accelerated Filer</t>
  </si>
  <si>
    <t>Smaller Reporting Company</t>
  </si>
  <si>
    <t>Emerging Growth Company</t>
  </si>
  <si>
    <t>Entity Common Stock, Shares Outstanding</t>
  </si>
  <si>
    <t>Statement of Consolidated Operations (unaudited) - USD ($) $ in Millions</t>
  </si>
  <si>
    <t>3 Months Ended</t>
  </si>
  <si>
    <t>Sep. 30, 2017</t>
  </si>
  <si>
    <t>Income Statement [Abstract]</t>
  </si>
  <si>
    <t>Sales (C &amp; E)</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t>
  </si>
  <si>
    <t>Other expenses (income), net (O)</t>
  </si>
  <si>
    <t>Total costs and expenses</t>
  </si>
  <si>
    <t>Income before income taxes</t>
  </si>
  <si>
    <t>Provision for income taxes</t>
  </si>
  <si>
    <t>Net income</t>
  </si>
  <si>
    <t>Less: Net income attributable to noncontrolling interest</t>
  </si>
  <si>
    <t>Consolidated net (loss) income attributable to Alcoa Corporation</t>
  </si>
  <si>
    <t>EARNINGS PER SHARE ATTRIBUTABLE TO ALCOA CORPORATION COMMON SHAREHOLDERS (F):</t>
  </si>
  <si>
    <t>Basic</t>
  </si>
  <si>
    <t>Diluted</t>
  </si>
  <si>
    <t>Statement of Consolidated Comprehensive Income (Loss) (unaudited) - USD ($) $ in Millions</t>
  </si>
  <si>
    <t>Net (loss) income</t>
  </si>
  <si>
    <t>Other comprehensive income (loss), net of tax (G):</t>
  </si>
  <si>
    <t>Change in unrecognized net actuarial loss and prior service cost/benefit related to pension and other postretirement benefits</t>
  </si>
  <si>
    <t>Foreign currency translation adjustments</t>
  </si>
  <si>
    <t>Net change in unrecognized gains/losses on cash flow hedges</t>
  </si>
  <si>
    <t>Total Other comprehensive income (loss), net of tax</t>
  </si>
  <si>
    <t>Comprehensive income (loss)</t>
  </si>
  <si>
    <t>Alcoa Corporation [Member]</t>
  </si>
  <si>
    <t>Non-controlling Interest [Member]</t>
  </si>
  <si>
    <t>Consolidated Balance Sheet (unaudited) - USD ($) $ in Millions</t>
  </si>
  <si>
    <t>Dec. 31, 2017</t>
  </si>
  <si>
    <t>Current assets:</t>
  </si>
  <si>
    <t>Cash and cash equivalents (L)</t>
  </si>
  <si>
    <t>Receivables from customers</t>
  </si>
  <si>
    <t>Other receivables</t>
  </si>
  <si>
    <t>Inventories (I)</t>
  </si>
  <si>
    <t>Fair value of derivative instruments (L)</t>
  </si>
  <si>
    <t>Prepaid expenses and other current assets</t>
  </si>
  <si>
    <t>Total current assets</t>
  </si>
  <si>
    <t>Properties, plants, and equipment</t>
  </si>
  <si>
    <t>Less: accumulated depreciation, depletion, and amortization</t>
  </si>
  <si>
    <t>Properties, plants, and equipment, net</t>
  </si>
  <si>
    <t>Investments (H &amp; N)</t>
  </si>
  <si>
    <t>Deferred income taxes</t>
  </si>
  <si>
    <t>Other noncurrent assets</t>
  </si>
  <si>
    <t>Total assets</t>
  </si>
  <si>
    <t>Current liabilities:</t>
  </si>
  <si>
    <t>Accounts payable, trade</t>
  </si>
  <si>
    <t>Accrued compensation and retirement costs</t>
  </si>
  <si>
    <t>Taxes, including income taxes</t>
  </si>
  <si>
    <t>Other current liabilities</t>
  </si>
  <si>
    <t>Long-term debt due within one year (L)</t>
  </si>
  <si>
    <t>Total current liabilities</t>
  </si>
  <si>
    <t>Long-term debt, less amount due within one year (J &amp; L)</t>
  </si>
  <si>
    <t>Accrued pension benefits (K)</t>
  </si>
  <si>
    <t>Accrued other postretirement benefits (K)</t>
  </si>
  <si>
    <t>Asset retirement obligations</t>
  </si>
  <si>
    <t>Environmental remediation (N)</t>
  </si>
  <si>
    <t>Noncurrent income taxes</t>
  </si>
  <si>
    <t>Other noncurrent liabilities and deferred credits</t>
  </si>
  <si>
    <t>Total liabilities</t>
  </si>
  <si>
    <t>CONTINGENCIES AND COMMITMENTS (N)</t>
  </si>
  <si>
    <t xml:space="preserve"> </t>
  </si>
  <si>
    <t>Alcoa Corporation shareholders' equity:</t>
  </si>
  <si>
    <t>Common stock</t>
  </si>
  <si>
    <t>Additional capital</t>
  </si>
  <si>
    <t>Retained earnings</t>
  </si>
  <si>
    <t>Accumulated other comprehensive loss (G)</t>
  </si>
  <si>
    <t>Total Alcoa Corporation shareholders' equity</t>
  </si>
  <si>
    <t>Noncontrolling interest</t>
  </si>
  <si>
    <t>Total equity</t>
  </si>
  <si>
    <t>Total liabilities and equity</t>
  </si>
  <si>
    <t>Statement of Consolidated Cash Flows (unaudited) - USD ($) $ in Millions</t>
  </si>
  <si>
    <t>CASH FROM OPERATIONS</t>
  </si>
  <si>
    <t>Adjustments to reconcile net income to cash from operations:</t>
  </si>
  <si>
    <t>Depreciation, depletion, and amortization</t>
  </si>
  <si>
    <t>Equity earnings, net of dividends</t>
  </si>
  <si>
    <t>Net gain from investing activities - asset sales (O)</t>
  </si>
  <si>
    <t>Net periodic pension benefit cost (K)</t>
  </si>
  <si>
    <t>Stock-based compensation</t>
  </si>
  <si>
    <t>Other</t>
  </si>
  <si>
    <t>Changes in assets and liabilities, excluding effects of acquisitions, divestitures, and foreign currency translation adjustments:</t>
  </si>
  <si>
    <t>(Increase) in receivables</t>
  </si>
  <si>
    <t>(Increase) in inventories</t>
  </si>
  <si>
    <t>Decrease in prepaid expenses and other current assets</t>
  </si>
  <si>
    <t>(Decrease) Increase in accounts payable, trade</t>
  </si>
  <si>
    <t>(Decrease) in accrued expenses</t>
  </si>
  <si>
    <t>Increase in taxes, including income taxes</t>
  </si>
  <si>
    <t>Pension contributions (K)</t>
  </si>
  <si>
    <t>(Increase) in noncurrent assets</t>
  </si>
  <si>
    <t>(Decrease) Increase in noncurrent liabilities</t>
  </si>
  <si>
    <t>CASH (USED FOR) PROVIDED FROM OPERATIONS</t>
  </si>
  <si>
    <t>FINANCING ACTIVITIES</t>
  </si>
  <si>
    <t>Cash paid to former parent company related to separation</t>
  </si>
  <si>
    <t>Net change in short-term borrowings (original maturities of three months or less)</t>
  </si>
  <si>
    <t>Additions to debt (original maturities greater than three months) (J)</t>
  </si>
  <si>
    <t>Payments on debt (original maturities greater than three months)(J)</t>
  </si>
  <si>
    <t>Proceeds from the exercise of employee stock options</t>
  </si>
  <si>
    <t>Contributions from noncontrolling interest</t>
  </si>
  <si>
    <t>Distributions to noncontrolling interest</t>
  </si>
  <si>
    <t>CASH PROVIDED FROM (USED FOR) FINANCING ACTIVITIES</t>
  </si>
  <si>
    <t>INVESTING ACTIVITIES</t>
  </si>
  <si>
    <t>Capital expenditures</t>
  </si>
  <si>
    <t>Proceeds from the sale of assets and businesses</t>
  </si>
  <si>
    <t>Additions to investments (H)</t>
  </si>
  <si>
    <t>CASH USED FOR INVESTING ACTIVITIES</t>
  </si>
  <si>
    <t>EFFECT OF EXCHANGE RATE CHANGES ON CASH AND CASH EQUIVALENTS AND RESTRICTED CASH</t>
  </si>
  <si>
    <t>Net change in cash and cash equivalents and restricted cash</t>
  </si>
  <si>
    <t>Cash and cash equivalents and restricted cash at beginning of year (B)</t>
  </si>
  <si>
    <t>CASH AND CASH EQUIVALENTS AND RESTRICTED CASH AT END OF PERIOD (B)</t>
  </si>
  <si>
    <t>Statement of Changes in Consolidated Equity (unaudited) - USD ($) $ in Millions</t>
  </si>
  <si>
    <t>Total</t>
  </si>
  <si>
    <t>Common Stock [Member]</t>
  </si>
  <si>
    <t>Additional Capital [Member]</t>
  </si>
  <si>
    <t>Retained (Deficit) Earnings [Member]</t>
  </si>
  <si>
    <t>Accumulated Other Comprehensive Loss [Member]</t>
  </si>
  <si>
    <t>Beginning Balance at Dec. 31, 2016</t>
  </si>
  <si>
    <t>Other comprehensive (loss) income (G)</t>
  </si>
  <si>
    <t>Common stock issued: compensation plans</t>
  </si>
  <si>
    <t>Contributions</t>
  </si>
  <si>
    <t>Distributions</t>
  </si>
  <si>
    <t>Ending Balance at Sep. 30, 2017</t>
  </si>
  <si>
    <t>Beginning Balance at Jun. 30, 2017</t>
  </si>
  <si>
    <t>Beginning Balance at Dec. 31, 2017</t>
  </si>
  <si>
    <t>Ending Balance at Sep. 30, 2018</t>
  </si>
  <si>
    <t>Beginning Balance at Jun. 30, 2018</t>
  </si>
  <si>
    <t>Basis of Presentation</t>
  </si>
  <si>
    <t>Accounting Policies [Abstract]</t>
  </si>
  <si>
    <t>A. Basis of Presentation year-end 10-Q 10-K
References in these Notes to “ParentCo” refer to Alcoa
Inc., a Pennsylvania corporation, and its consolidated subsidiaries
(through October 31, 2016, at which time was renamed Arconic
Inc. (Arconic)). On November 1, 2016 (the “Separation
Date”), ParentCo separated into two standalone,
publicly-traded companies, Alcoa Corporation and Arconic (the
“Separation Transaction”). In connection with the
Separation Transaction, as of October 31, 2016, the Company
and Arconic entered into several agreements to effect the
Separation Transaction, including a Separation and Distribution
Agreement and a Tax Matters Agreement. See Note A to the
Consolidated Financial Statements in Part II Item 8 of Alcoa
Corporation’s Annual Report on Form 10-K
Principles of Consolidation.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t>
  </si>
  <si>
    <t>Recently Adopted and Recently Issued Accounting Guidance</t>
  </si>
  <si>
    <t>Accounting Changes and Error Corrections [Abstract]</t>
  </si>
  <si>
    <t>B. Recently Adopted and Recently Issued Accounting
Guidance
Adopted
On January 1, 2018, Alcoa Corporation adopted guidance issued
by the Financial Accounting Standards Board (FASB) to the
recognition of revenue from contracts with customers. This guidance
created a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Management’s assessment
of this guidance was applied only to those customer contracts that
were open on the date of adoption under the modified retrospective
method. Through a previously established project team, the Company
completed a detailed review of the terms and provisions of its
customer contracts, as well as evaluated these contracts under the
new guidance, throughout 2017 and concluded that Alcoa
Corporation’s revenue recognition practices were in
compliance with this framework. That said, the Company did make
some minor modifications to its internal accounting policies and
internal control structure to ensure that any future customer
contracts that may have different terms and conditions of those
that the Company has today are properly evaluated under the new
guidance. Other than providing additional disclosure (see Note C),
the adoption of this guidance had no impact on the Consolidated
Financial Statements.
On January 1, 2018, Alcoa Corporation adopted guidance issued
by the FASB to the accounting and reporting of certain equity
investments. This guidanc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 adoption of this guidance had no impact on
the Consolidated Financial Statements, as all of Alcoa
Corporation’s equity investments are accounted for under the
equity method of accounting.
On January 1, 2018, Alcoa Corporation adopted guidance issued
by the FASB to the presentation of several items in the statement
of cash flows. Specifically, the guidance identifies nine cash flow
items and the sections where they must be presented within the
statement of cash flows, including distributions received from
equity method investees, proceeds from the settlement of insurance
claims, and restricted cash. Other than as it relates to restricted
cash, the adoption of this guidance had no impact on the
Consolidated Financial Statements. This guidance requires that
restricted cash be aggregated with cash and cash equivalents in
both the beginning-of-period end-of-period beginning-of-period end-of non-cash
September 30, 2018 December 31, 2017
Cash and cash equivalents $ 1,022 $ 1,358
Restricted cash* 4 7
$ 1,026 $ 1,365
*
These amounts are reported in Prepaid expenses and
other current assets on the accompanying Consolidated Balance
Sheet.
On January 1, 2018, Alcoa Corporation adopted guidance issued
by the FASB to the accounting for intra-entity transactions, other
than inventory. The guidance requires the current and deferred
income tax consequences of an intra-entity transfer to be recorded
immediately when the transaction occurs; the exception to defer the
tax consequences of inventory transactions is maintained. Prior to
this guidance, no immediate tax impact was permitted to be
recognized in an entity’s financial statements as a result of
intra-entity transfers of assets. An entity was precluded from
reflecting a tax benefit or expense from an intra-entity asset
transfer between entities that file separate tax returns, whether
or not such entities are in different tax jurisdictions, until the
asset had been sold to a third party or otherwise recovered. The
buyer of such asset was prohibited from recognizing a deferred tax
asset for the temporary difference arising from the excess of the
buyer’s tax basis over the cost to the seller. The
adoption of this guidance had an immaterial impact on the
Consolidated Financial Statements.
On January 1, 2018, Alcoa Corporation adopted guidance issued
by the FASB to accounting for business combinations. This guidance
clarifies the definition of a business for the purposes of
evaluating whether a particular transaction should be accounted for
as an acquisition or disposal of a business or an asset. Generally,
a business is an integrated set of assets and activities that
contain inputs, processes, and outputs, although outputs are not
required. This guidance provides a “screen” to
determine whether an integrated set of assets and activities
qualifies as a business. If substantially all of the fair value of
the gross assets is concentrated in a single identifiable asset or
a group of similar identifiable assets, the definition of a
business has not been met and the transaction should be accounted
for as an acquisition or disposal of an asset. Otherwise, an entity
is required to evaluate whether the integrated set of assets and
activities include, at a minimum, an input and a substantive
process that together significantly contribute to the ability to
create output and are no longer to consider whether a market
participant could replace any missing elements. This guidance also
narrows the definition of an output. Previously, an output was
defined as the ability to provide a return in the form of
dividends, lower costs, or other economic benefits directly to
investors, owners, members, or participants. An output is now
defined as the ability to provide goods or services to customers,
investment income, or other revenues. The adoption of this guidance
had no immediate impact on the Consolidated Financial Statements;
however, this guidance will need to be considered in the event
Alcoa Corporation acquires or disposes of an integrated set of
assets and activities.
On January 1, 2018, Alcoa Corporation early adopted guidance
issued by the FASB to the assessment of goodwill for impairment as
it relates to the quantitative test. Prior to this guidance, there
were two steps when performing a quantitative impairment test. The
first step required an entity to compare the current fair value of
a reporting unit to its carrying value. In the event the reporting
unit’s estimated fair value was less than its carrying value,
an entity performed the second step, which was to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ed its implied fair value, an impairment loss equal to such
excess was recognized. This guidance eliminates the second step of
the quantitative impairment test. Accordingly, an entity would
recognize an impairment of goodwill for a reporting unit, if under
what was previously referred to as the first step, the estimated
fair value of the reporting unit is less than the carrying value.
The impairment would be equal to the excess of the reporting
unit’s carrying value over its fair value not to exceed the
total amount of goodwill applicable to that reporting unit. The
adoption of this guidance had no immediate impact on the
Consolidated Financial Statements; however, this guidance will need
to be considered each time the Company performs an assessment of
goodwill for impairment under the quantitative test.
On January 1, 2018, Alcoa Corporation adopted guidance issued
by the FASB to the presentation of net periodic benefit cost
related to pension and other postretirement benefit plans. This
guidance requires that an entity report the service cost component
of net periodic benefit cost in the same line item(s) on its income
statement as other compensation costs arising from services
rendered by the pertinent employees during a reporting period. The
other components of net periodic benefit cost (see Note K) are
required to be reported separately from the service cost component.
In other words, these other components may be aggregated and
presented as a separate line item or they may be reported in
existing line items on the income statement other than such line
items that include the service cost component. Previously, Alcoa
Corporation reported all components of net periodic benefit cost,
except for certain settlements, curtailments, and special
termination benefits, in Cost of goods sold (business employees)
and Selling, general administrative, and other expenses (corporate
employees) consistent with the location of other compensation costs
related to the respective employees.
The non-service non-service non-service non-service non-service non-service
On January 1, 2018, Alcoa Corporation adopted guidance issued
by the FASB to the accounting for stock-based compensation when
there has been a modification to the terms or conditions of a
share-based payment award. This guidance requires an entity to
account for the modification only when there has been a substantive
change to the terms or conditions of a share-based payment award. A
substantive change occurs when the fair value, vesting conditions
or balance sheet classification (liability or equity) of a
share-based payment award is/are different immediately before and
after the modification. Previously, an entity was required to
account for any modification in the terms or conditions of a
share-based payment award. The adoption of this guidance had no
immediate impact on the Consolidated Financial Statements; however,
this guidance will need to be considered if the Company initiates a
modification that is determined to be a substantive change to an
outstanding share-based award. Additionally, the Company will no
longer account for any future non-substantive
On April 1, 2018, Alcoa Corporation early adopted guidance
issued by the FASB to the accounting for hedging activities
retroactive to January 1, 2018. This guidance permits hedge
accounting for risk components in hedging relationships involving
nonfinancial risk and interest rate risk; reduces current
limitations on the designation and measurement of a hedged item in
a fair value hedge of interest rate risk; removes the requirement
to separately measure and report hedge ineffectiveness; provides an
election to systematically and rationally recognize in earnings the
initial value of any amount excluded from the assessment of hedge
effectiveness for all types of hedges; and eases the requirements
of effectiveness testing. Additionally, modifications to existing
disclosures, as well as additional disclosures, are required, as
applicable, to reflect these changes regarding the measurement and
recognition of hedging activities. This guidance is to be initially
applied only to hedging instruments that exist as of the adoption
date using the modified retrospective method. In other words, any
financial statement impact from application of these changes to
open hedging instruments as of the adoption date related to periods
prior to the adoption year is to be recognized through a cumulative
effect adjustment in beginning retained earnings of the adoption
year. Accordingly, upon adoption of this guidance, Alcoa
Corporation recognized an immaterial cumulative effect adjustment
within equity effective January 1, 2018 related to open
Level 1 hedging instruments as of the adoption date. The
Company had no open Level 2 hedging instruments as of the
adoption date and there was no financial statement impact from
Alcoa Corporation’s open Level 3 hedging instruments as
of the adoption date. This guidance will also be applied
prospectively upon the Company entering into any new hedging
instruments. See the Derivatives section of Note L for additional
information.
Issued
In January 2018, the FASB issued guidance regarding the assessment
of land easements (or rights of way) under the pending lease
accounting requirements to be adopted on January 1, 2019 (see
below). This guidance provides an entity an option to not evaluate
existing or expired land easements as leases in preparation for the
adoption of the new lease accounting requirements, as long as such
land easements were recorded as something other than leases under
current accounting requirements. That said, any new land easement
acquired or existing land easement modified on January 1, 2019
or later must be assessed for lease accounting under the new
requirements. This guidance becomes effective for Alcoa Corporation
on January 1, 2019. Management plans to elect the option to
not evaluate existing or expired land easements that are currently
accounted for as something other than leases under the new lease
accounting requirements. The Company’s land easements are
currently accounted for as fixed assets and are immaterial to Alcoa
Corporation’s Consolidated Financial Statements. Accordingly,
management has determined that the adoption of this guidance will
not have an immediate impact on the Company’s Consolidated
Financial Statements. The new lease accounting requirements will
need to be considered if the Company acquires a new land easement
or modifies an existing land easement on January 1, 2019 or
later.
In February 2018, the FASB issued guidance regarding the
reclassification of certain income tax effects reported in
accumulated comprehensive income (loss) in response to U.S. tax
legislation enacted on December 22, 2017 known as the U.S. Tax
Cuts and Jobs Act of 2017 (the “TCJA”). For
corporations, one of the main provisions of the TCJA was the
reduction in the corporate income tax rate to 21% from 35%. Under
current income tax accounting requirements, an entity was required
to remeasure applicable U.S. deferred tax assets and deferred tax
liabilities at the 21% tax rate effective on the TCJA enactment
date. This remeasurement was required to be recognized in an
entity’s income tax provision in its income statement.
However, certain of these deferred tax assets and deferred tax
liabilities relate to income tax effects initially recognized at
the 35% tax rate through other comprehensive income (loss) on items
reported within accumulated other comprehensive income (loss) on an
entity’s balance sheet. Consequently, an entity’s
financial statements will reflect an inconsistency between the
deferred tax assets and deferred tax liabilities measured at 21%
and the related income tax effects in accumulated other
comprehensive income (loss) recorded at 35%. Accordingly, this
guidance provides a one-time
In June 2018, the FASB issued guidance regarding the accounting for
nonemployee share-based payment transactions. This guidance
effectively changes the accounting for such transactions to be
consistent with the accounting for employee share-based payment
transactions. The nonemployee share-based payment transactions
subject to this guidance are those in which a grantor acquires
goods or services to be used or consumed in a grantor’s own
operations by issuing share-based payment awards. This guidance is
not to be applied to other nonemployee share-based payment
transactions, such as those used to effectively provide
(1) financing to the issuer or (2) awards granted in
conjunction with selling goods or services to customers as part of
a contract accounted for under revenue recognition principles. This
guidance becomes effective for Alcoa Corporation on January 1,
2019, with early adoption permitted. The only nonemployees to
receive share-based payments from Alcoa Corporation are the members
of the Company’s Board of Directors. Accordingly, management
does not expect the adoption of this guidance to have a material
impact on the Consolidated Financial Statements.
In August 2018, the FASB issued separate guidance regarding the
respective disclosure requirements associated with fair value
measurements and defined benefit plans. This guidance makes changes
to the disclosures of fair value measurements and defined benefit
plans through several removals, modifications, additions, and/or
clarifications of the existing requirements. The following are the
changes that will have an immediate disclosure impact for Alcoa
Corporation upon adoption of the guidance for fair value
measurements: (i) disclosure of the valuation processes for
Level 3 fair value measurements is no longer required,
(ii) changes in unrealized gains and losses for the reporting
period included in other comprehensive income (loss) for recurring
Level 3 fair value measurements held at the end of the
reporting period is a new disclosure requirement, and
(iii) the range and weighted average (or other reasonable and
rational method) of significant unobservable inputs used to develop
Level 3 fair value measurements is a new disclosure
requirement. The following are the changes that will have an
immediate disclosure impact for Alcoa Corporation upon adoption of
the guidance for defined benefit plans: (i) disclosure of the
amounts in accumulated other comprehensive income (loss) expected
to be recognized as components of net periodic benefit cost over
the next fiscal year is no longer required, (ii) disclosure of
the effects of a one-percentage-point
In August 2018, the FASB issued guidance regarding the accounting
for implementation costs incurred in a cloud computing arrangement
that is a service contract (in other words, does not contain a
software license). This guidance aligns the accounting for cloud
computing implementation costs with that of costs to develop or
obtain internal-use
In February 2016, the FASB issued guidance regarding the accounting
for leases. This guidance requires lessees to recognize
a right-of-use right-of-use right-of-use</t>
  </si>
  <si>
    <t>Revenue</t>
  </si>
  <si>
    <t>Revenue from Contract with Customer [Abstract]</t>
  </si>
  <si>
    <t>C. Revenue
The Company measures revenue based on the consideration it expects
to be entitled to receive in exchange for its products. The
standard terms and conditions of customer orders and contracts
include general rights of return and product warranty provisions
related to nonconforming or “out-of-spec”
The Company considers shipping and handling activities as costs to
fulfill the promise to transfer the related products. As a result,
customer payments of shipping and handling costs are recorded as a
component of revenue. Also, Alcoa Corporation may collect various
taxes (e.g., sales, use, value-added, excise) from its customers
related to the sale of its products and remit such amounts to
governmental authorities. As such, amounts paid to the Company for
these types of taxes are excluded from the transaction price used
to determine the proper measurement of revenue.
Alcoa Corporation has five product divisions as follows:
Bauxite—
Alumina— non-metallurgical
Primary aluminum— t-bar, value-add
Flat-rolled aluminum—
Energy—
The following table represents the general commercial profile of
the Company’s Bauxite, Alumina, Primary aluminum, and
Flat-rolled aluminum product divisions (see text below table for
Energy):
Product division
Pricing components
Shipping terms (4)
Payment terms (5)
Bauxite Negotiated FOB/CIF LC Sight
Alumina:
Smelter-grade API (1) FOB LC Sight/CAD/Net 30 days
Non-metallurgical Negotiated FOB/CIF Net 30 days
Primary aluminum:
Common alloy ingot LME + Regional
premium (2) DAP/CIF Net 30 to 45 days
Value-add LME + Regional premium + Product
premium (2) DAP/CIF Net 30 to 45 days
Flat-rolled aluminum Metal + Conversion (3) DAP Negotiated
(1)
API (Alumina Price Index) is a pricing mechanism that
is calculated by the Company based on the weighted average of a
prior month’s daily spot prices published by the following
three indices: CRU Metallurgical Grade Alumina Price; Platts Metals
Daily Alumina PAX Price; and Metal Bulletin Non-Ferrous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e.g., billet, rod,
slab, etc.) or alloy.
(3)
Metal represents the underlying base metal component
plus a regional premium (see footnote 2). Conversion represents the
incremental price over the metal price component that is associated
with converting primary or scrap aluminum into sheet.
(4)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5)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
For the Company’s Energy product division, sales of
electricity are based on current market prices. Electricity is
provided to customers on demand through a national or regional
power grid; the customer simultaneously receives and consumes the
electricity. Payment terms are generally within 10 days related to
the previous 30 days of electricity consumption.
The following table details Alcoa Corporation’s revenue by
product division:
Third quarter ended September 30, Nine months ended September 30,
2018 2017 2018 2017
Primary aluminum $ 1,658 $ 1,608 $ 5,176 $ 4,458
Alumina 1,098 710 3,079 2,187
Flat-rolled aluminum 472 410 1,417 1,286
Energy 115 157 261 340
Bauxite 63 104 179 254
Other* (16 ) (25 ) (53 ) (47 )
$ 3,390 $ 2,964 $ 10,059 $ 8,478
*
Other includes realized gains and losses related to
embedded derivative instruments designated as cash flow hedges of
forward sales of aluminum (see Note L).</t>
  </si>
  <si>
    <t>Restructuring and Other Charges</t>
  </si>
  <si>
    <t>Restructuring and Related Activities [Abstract]</t>
  </si>
  <si>
    <t>D. Restructuring and Other Charges
In June 2018, management decided not to restart the fully curtailed
Wenatchee smelter within the term provided in the related
electricity supply agreement. Alcoa Corporation was therefore
required to make a $62 payment to the energy supplier under the
provisions of the agreement. Additionally, management decided to
permanently close one (38 kmt) of the four potlines at this
smelter. This potline has not operated since 2001 and the
investments needed to restart this line are cost prohibitive. The
remaining three curtailed potlines have a capacity of 146 kmt. In
connection with these decisions, the Company recognized a charge of
$73, composed of the $62 payment, $10 for asset impairments, and $1
for asset retirement obligations triggered by the decision to
decommission the potline.
In the third quarter and nine-month period of 2017, Alcoa
Corporation recorded $10 of income and $12 of expense,
respectively, in Restructuring and other charges, which were
comprised of the following components: $6 and $24, respectively,
for additional contract costs related to the curtailed Wenatchee
and São Luís (Brazil) smelters; $4 and $17, respectively,
for layoff costs, including the separation of approximately 10 and
120 (110 in the Aluminum segment) employees, respectively, and
related pension costs of $3 and $6, respectively (see Note K); $7
(both periods) for costs related to the relocation of the
Company’s headquarters and principal executive office from
New York, New York to Pittsburgh, Pennsylvania; a charge of $2
(both periods) for miscellaneous items; and a reversal of $29 and
$38, respectively, associated with several reserves related to
prior periods (see below).
In July 2017, Alcoa Corporation announced plans to restart three
(161 kmt of capacity) of the five potlines (269 kmt of capacity) at
the Warrick (Indiana) smelter. This smelter was previously
permanently closed in March 2016 by ParentCo. The capacity
identified for restart will directly supply the existing rolling
mill at the Warrick location to improve efficiency of the
integrated site and provide an additional source of metal to help
meet an anticipated increase in production volumes. As a result of
the decision to reopen this smelter, in the 2017 third quarter,
Alcoa Corporation reversed $29 in remaining liabilities related to
the original closure decision. These liabilities consisted of $20
in asset retirement obligations and $4 in environmental remediation
obligations, which were necessary due to the previous decision to
demolish the smelter, and $5 in severance and contract termination
costs. Additionally, the carrying value of the smelter and related
assets was reduced to zero as the smelter ramped down between the
permanent closure decision date (end of 2015) and the end of March
2016. Once these assets are placed back into service in conjunction
with the restart, their carrying value will remain zero. As such,
only newly acquired or constructed assets related to the Warrick
smelter will be depreciated.
Alcoa Corporation does not include Restructuring and other charges
in the results of its reportable segments. The impact of allocating
such charges to segment results would have been as follows:
Third quarter ended September 30,
Nine months ended September 30,
2018 2017 2018 2017
Bauxite $ 1 $ 1 $ 1 $ 1
Alumina 1 3 3 2
Aluminum 2 7 86 34
Segment total 4 11 90 37
Corporate 173 (21 ) 299 (25 )
Total restructuring and other charges $ 177 $ (10 ) $ 389 $ 12
As of September 30, 2018, approximately 130 of the 140
employees associated with 2017 restructuring programs were
separated. The remaining separations for the 2017 restructuring
programs are expected to be completed by the end of 2018.
In the 2018 third quarter and nine-month period, cash payments of
$1 and $3, respectively, were made against layoff reserves related
to 2017 restructuring programs.
Activity and reserve balances for restructuring charges were as
follows:
Layoff costs Other costs Total
Reserve balances at December 31, 2016 $ 38 $ 28 $ 66
2017:
Cash payments (30 ) (43 ) (73 )
Restructuring charges 23 67 90
Other* (20 ) (18 ) (38 )
Reserve balances at December 31, 2017 11 34 45
2018:
Cash payments (7 ) (92 ) (99 )
Restructuring charges 1 102 103
Other* (1 ) (7 ) (8 )
Reserve balances at September 30, 2018 $ 4 $ 37 $ 41
*
Other includes reversals of previously recorded
restructuring charges and the effects of foreign currency
translation. In the 2018 nine-month period, Other for Other costs
also included a reclassification of the following restructuring
charges: $1 in asset retirement and $2 in environmental
obligations, as these liabilities were included in Alcoa
Corporation’s separate reserves for asset retirement
obligations and environmental remediation. In 2017, Other for
Layoff costs also included a reclassification of $8 in pension
benefits costs, as these obligations were included in Alcoa
Corporation’s separate liability for pension benefits
obligations. Additionally in 2017, Other for Other costs also
included a reclassification of the following restructuring charges:
$10 in asset retirement and $8 in environmental obligations, as
these liabilities were included in Alcoa Corporation’s
separate reserves for asset retirement obligations and
environmental remediation.
The remaining reserves are expected to be paid in cash during the
fourth quarter of 2018, with the exception of $29 that is expected
to be paid between 2019 ($20) and 2020 ($9). This amount is
comprised of $15 related to the Portovesme smelter (see
“Italy 148” in the Litigation section of Note N),
$8 associated with supplier contract-related costs at the Wenatchee
smelter, $3 related to the termination of an office lease contract,
and $3 for other items.</t>
  </si>
  <si>
    <t>Segment Information</t>
  </si>
  <si>
    <t>Segment Reporting [Abstract]</t>
  </si>
  <si>
    <t>E. Segment Information
Bauxite Alumina Aluminum Total
Third quarter ended September 30, 2018
Sales:
Third-party sales $ 67 $ 1,101 $ 2,198 $ 3,366
Intersegment sales 224 544 6 774
Total sales $ 291 $ 1,645 $ 2,204 $ 4,140
Adjusted EBITDA $ 106 $ 660 $ 73 $ 839
Supplemental information:
Depreciation, depletion, and amortization $ 27 $ 48 $ 91 $ 166
Equity income (loss)
— 10 (5 ) 5
Third quarter ended September 30, 2017
Sales:
Third-party sales $ 104 $ 713 $ 2,090 $ 2,907
Intersegment sales 221 398 9 628
Total sales $ 325 $ 1,111 $ 2,099 $ 3,535
Adjusted EBITDA $ 112 $ 203 $ 315 $ 630
Supplemental information:
Depreciation, depletion, and amortization $ 24 $ 53 $ 106 $ 183
Equity loss
— (5 ) (7 ) (12 )
Bauxite Alumina Aluminum Total
Nine months ended September 30, 2018
Sales:
Third-party sales $ 191 $ 3,083 $ 6,722 $ 9,996
Intersegment sales 699 1,534 14 2,247
Total sales $ 890 $ 4,617 $ 6,736 $ 12,243
Adjusted EBITDA $ 316 $ 1,690 $ 457 $ 2,463
Supplemental information:
Depreciation, depletion, and amortization $ 83 $ 150 $ 305 $ 538
Equity income (loss)
— 23 (13 ) 10
Nine months ended September 30, 2017
Sales:
Third-party sales $ 254 $ 2,196 $ 5,884 $ 8,334
Intersegment sales 648 1,143 16 1,807
Total sales $ 902 $ 3,339 $ 5,900 $ 10,141
Adjusted EBITDA $ 319 $ 727 $ 766 $ 1,812
Supplemental information:
Depreciation, depletion, and amortization $ 61 $ 155 $ 315 $ 531
Equity loss
— (10 ) (11 ) (21 )
The following table reconciles total segment Adjusted EBITDA to
consolidated net (loss) income attributable to Alcoa
Corporation:
Third quarter ended September 30, Nine months ended September 30,
2018 2017 2018 2017
Total segment Adjusted EBITDA $ 839 $ 630 $ 2,463 $ 1,812
Unallocated amounts:
Transformation (1),(2) 1 (11 ) (2 ) (59 )
Corporate inventory accounting (1),(3) (17 ) (9 ) (18 ) (12 )
Corporate expenses (4) (22 ) (33 ) (75 ) (100 )
Provision for depreciation, depletion, and amortization (173 ) (194 ) (559 ) (563 )
Restructuring and other charges (D) (177 ) 10 (389 ) (12 )
Interest expense (33 ) (26 ) (91 ) (77 )
Other (expenses) income, net (O) (2 ) (48 ) (32 ) 3
Other (1),(5) (10 ) (31 ) (69 ) (49 )
Consolidated income before income taxes 406 288 1,228 943
Provision for income taxes (251 ) (119 ) (569 ) (328 )
Net income attributable to noncontrolling interest (196 ) (56 ) (475 ) (202 )
Consolidated net (loss) income attributable to Alcoa
Corporation $ (41 ) $ 113 $ 184 $ 413
(1)
Effective in the first quarter of 2018, management
elected to change the presentation of certain line items in the
reconciliation of total segment Adjusted EBITDA to consolidated net
(loss) income attributable to Alcoa Corporation to provide
additional transparency to the nature of these reconciling items.
Accordingly, Transformation (see footnote 2), which was previously
reported within Other, is presented as a separate line item.
Additionally, Impact of LIFO (last in, first out) and Metal price
lag, which were previously reported as separate line items, are now
combined and reported in a new line item labeled Corporate
inventory accounting (see footnote 3). Also, the impact of
intersegment profit eliminations, which was previously reported
within Other, is reported in the new Corporate inventory accounting
line item. The applicable information for all prior periods
presented was recast to reflect these changes.
(2)
Transformation includes, among other items, the
Adjusted EBITDA of previously closed operations.
(3)
Corporate inventory accounting is composed of the
impacts of LIFO inventory accounting, metal price lag, and
intersegment profit eliminations.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t>
  </si>
  <si>
    <t>Earnings Per Share</t>
  </si>
  <si>
    <t>Earnings Per Share [Abstract]</t>
  </si>
  <si>
    <t>F. Earnings Per Share
The information used to compute basic and diluted EPS attributable
to Alcoa Corporation common shareholders was as follows (shares in
millions):
Third quarter ended
Nine months ended September 30,
2018 2017 2018 2017
Net (loss) income attributable to Alcoa Corporation $ (41 ) $ 113 $ 184 $ 413
Average shares outstanding – basic 186 185 186 184
Effect of dilutive securities:
Stock options
— 1 1 1
Stock and performance awards
— 1 2 2
Average shares outstanding – diluted 186 187 189 187
In the third quarter of 2018, basic average shares outstanding and
diluted average shares outstanding were the same because the effect
of potential shares of common stock was anti-dilutive since Alcoa
Corporation generated a net loss. As a result, 4 million stock
awards and stock options combined were not included in the
computation of diluted EPS. Had Alcoa Corporation generated net
income in the 2018 third quarter, 2 million potential shares
of common stock related to stock awards and stock options combined
would have been included in diluted average shares outstanding.</t>
  </si>
  <si>
    <t>Accumulated Other Comprehensive Loss</t>
  </si>
  <si>
    <t>Equity [Abstract]</t>
  </si>
  <si>
    <t>G. Accumulated Other Comprehensive Loss
The following table details the activity of the three components
that comprise Accumulated other comprehensive loss for both Alcoa
Corporation’s shareholders and Noncontrolling interest:
Alcoa Corporation Noncontrolling interest
Third quarter ended September 30,
Third quarter ended September 30,
2018 2017 2018 2017
Pension and other postretirement benefits (K)
Balance at beginning of period $ (2,502 ) $ (2,184 ) $ (44 ) $ (37 )
Other comprehensive income:
Unrecognized net actuarial loss and prior service cost/benefit 174 (6 ) 4 6
Tax (expense) benefit (1 ) 2 (1 ) (2 )
Total Other comprehensive income (loss) before reclassifications,
net of tax 173 (4 ) 3 4
Amortization of net actuarial loss and prior service
cost/benefit (1) 227 50 1 1
Tax expense (2) (2 ) (2 )
—
—
Total amount reclassified from Accumulated other comprehensive
loss, net of tax (6) 225 48 1 1
Total Other comprehensive income 398 44 4 5
Balance at end of period $ (2,104 ) $ (2,140 ) $ (40 ) $ (32 )
Foreign currency translation
Balance at beginning of period $ (1,911 ) $ (1,515 ) $ (746 ) $ (600 )
Other comprehensive (loss) income (3) (142 ) 141 (54 ) 44
Balance at end of period $ (2,053 ) $ (1,374 ) $ (800 ) $ (556 )
Cash flow hedges (L)
Balance at beginning of period $ (554 ) $ (104 ) $ 21 $ 63
Other comprehensive (loss) income:
Net change from periodic revaluations (60 ) (545 ) 12 (2 )
Tax benefit (expense) 10 109 (4 ) 1
Total Other comprehensive (loss) income before reclassifications,
net of tax (50 ) (436 ) 8 (1 )
Net amount reclassified to earnings:
Aluminum contracts (4) 26 33
—
—
Financial contracts (5) (6 ) (8 ) (4 ) (5 )
Foreign exchange contracts (4) 3
—
—
—
Sub-total 23 25 (4 ) (5 )
Tax (expense) benefit (2) (2 ) (4 ) 1 1
Total amount reclassified from Accumulated other comprehensive
(loss) income, net of tax (6) 21 21 (3 ) (4 )
Total Other comprehensive (loss) income (29 ) (415 ) 5 (5 )
Balance at end of period $ (583 ) $ (519 ) $ 26 $ 58
Alcoa Corporation Noncontrolling interest
Nine months ended September 30, Nine months ended September 30,
2018 2017 2018 2017
Pension and other postretirement benefits (K)
Balance at beginning of period $ (2,786 ) $ (2,330 ) $ (47 ) $ (56 )
Other comprehensive income:
Unrecognized net actuarial loss and prior service cost/benefit 250 42 7 24
Tax (expense) benefit (3 ) 5 (2 ) (2 )
Total Other comprehensive income before reclassifications, net of
tax 247 47 5 22
Amortization of net actuarial loss and prior service
cost/benefit (1) 487 149 2 2
Tax expense (2) (52 ) (6 )
—
—
Total amount reclassified from Accumulated other comprehensive
loss, net of tax (6) 435 143 2 2
Total Other comprehensive income 682 190 7 24
Balance at end of period $ (2,104 ) $ (2,140 ) $ (40 ) $ (32 )
Foreign currency translation
Balance at beginning of period $ (1,467 ) $ (1,655 ) $ (581 ) $ (677 )
Other comprehensive (loss) income (3) (586 ) 281 (219 ) 121
Balance at end of period $ (2,053 ) $ (1,374 ) $ (800 ) $ (556 )
Cash flow hedges (L)
Balance at beginning of period $ (929 ) $ 210 $ 51 $ 1
Other comprehensive income (loss):
Net change from periodic revaluations 344 (975 ) (18 ) 88
Tax (expense) benefit (58 ) 186 5 (26 )
Total Other comprehensive income (loss) before reclassifications,
net of tax 286 (789 ) (13 ) 62
Net amount reclassified to earnings:
Aluminum contracts (4) 87 82
—
—
Financial contracts (5) (26 ) (11 ) (17 ) (7 )
Foreign exchange contracts (4) 2
—
—
—
Sub-total 63 71 (17 ) (7 )
Tax (expense) benefit (2) (3 ) (11 ) 5 2
Total amount reclassified from Accumulated other comprehensive
(loss) income, net of tax (6) 60 60 (12 ) (5 )
Total Other comprehensive income (loss) 346 (729 ) (25 ) 57
Balance at end of period $ (583 ) $ (519 ) $ 26 $ 58
(1)
These amounts were included in the computation of net
periodic benefit cost for pension and other postretirement benefits
(see Note K). For the third quarter ended and nine months ended
September 30, 2018, the amounts for Alcoa Corporation include
$175 (net) and $319 (net), respectively, and for Noncontrolling
interest include $1 (both periods) related to settlements and/or
curtailments of certain pension and other postretirement employee
benefits (see Note K).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through 5.</t>
  </si>
  <si>
    <t>Investments</t>
  </si>
  <si>
    <t>Equity Method Investments and Joint Ventures [Abstract]</t>
  </si>
  <si>
    <t>H. Investments
Third quarter ended September 30, Nine months ended September 30,
2018 2017 2018 2017
Sales $ 1,343 $ 979 $ 3,963 $ 2,853
Cost of goods sold 1,062 792 3,100 2,186
Net income 46 55 143 97
In June 2018, Alcoa Corporation, Rio Tinto plc, and the provincial
government of Quebec, Canada launched a new joint venture, Elysis
Limited Partnership (Elysis). The purpose of this partnership is to
advance larger scale development and commercialization of the
Company’s patent-protected technology that produces oxygen
and eliminates all direct greenhouse gas emissions from the
traditional aluminum smelting process. Alcoa Corporation and Rio
Tinto plc, as general partners, each own a 48.235% stake in Elysis
and the Quebec provincial government, as a limited partner, owns a
3.53% stake. The federal government of Canada and Apple Inc., as
well as the Quebec provincial government, will provide initial
financing to the partnership. The total planned combined investment
(equity and debt) of the five participants in the joint venture is
$145 (C$188). Alcoa Corporation and Rio Tinto plc will invest a
combined $44 (C$55) over the next three years, as well as
contribute and license certain intellectual property and patents to
Elysis. Alcoa Corporation’s investment in Elysis is accounted
for under the equity method. In the second quarter of 2018, the
Company made an initial investment of $5 (C$6).</t>
  </si>
  <si>
    <t>Inventories</t>
  </si>
  <si>
    <t>Inventory Disclosure [Abstract]</t>
  </si>
  <si>
    <t>I. Inventories
September 30, 2018 December 31, 2017
Finished goods $ 339 $ 296
Work-in-process 339 258
Bauxite and alumina 619 585
Purchased raw materials 550 473
Operating supplies 145 147
LIFO reserve (326 ) (306 )
$ 1,666 $ 1,453
At September 30, 2018 and December 31, 2017, the total
amount of inventories valued on a LIFO basis was $570, or 29%, and
$516, or 29%, respectively, of total inventories before LIFO
adjustments. The inventory values, prior to the application of
LIFO, are generally determined under the average cost method, which
approximates current cost.</t>
  </si>
  <si>
    <t>Debt</t>
  </si>
  <si>
    <t>Debt Disclosure [Abstract]</t>
  </si>
  <si>
    <t>J. Debt
144A Debt—
ANHBV has the option to redeem the 2028 Notes on at least 30 days,
but not more than 60 days, prior notice to the holders of the 2028
Notes under multiple scenarios, including, in whole or in part, at
any time or from time to time after May 2023 at a redemption price
specified in the indenture (up to 103.063% of the principal amount
plus any accrued and unpaid interest in each case). Also,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
The 2028 Notes are senior unsecured obligations of ANHBV and do not
entitle the holders to any registration rights pursuant to a
registration rights agreement. ANHBV does not intend to file a
registration statement with respect to resales of or an exchange
offer for the 2028 Notes. The 2028 Notes are guaranteed on a senior
unsecured basis by Alcoa Corporation and its subsidiaries that are
guarantors under the Company’s Amended Revolving Credit
Agreement (the “subsidiary guarantors” and, together
with Alcoa Corporation, the “guarantors”) (see Note L
to the Consolidated Financial Statements included in Part II Item 8
of the Company’s Annual Report on Form 10-K
The 2028 Notes indenture includes several customary affirmative
covenants. Additionally, the 2028 Notes indenture contains several
negative covenants, that, subject to certain exceptions, include
limitations on liens, limitations on sale and leaseback
transactions, and a prohibition on a reduction in the ownership of
AWAC entities below an agreed level. The negative covenants in the
2028 Notes indenture are less extensive than those in the 2024
Notes and 2026 Notes (see Note L to the Consolidated Financial
Statements included in Part II Item 8 of the Company’s Annual
Report on Form 10-K
The 2028 Notes rank equally in right of payment with all of
ANHBV’s existing and future senior indebtedness, including
the 2024 Notes and 2026 Notes; rank senior in right of payment to
any future subordinated obligations of ANHBV; and are effectively
subordinated to ANHBV’s existing and future secured
indebtedness, including under the Amended Revolving Credit
Agreement, to the extent of the value of property and assets
securing such indebtedness.
BNDES Loans—</t>
  </si>
  <si>
    <t>Pension and Other Postretirement Benefits</t>
  </si>
  <si>
    <t>Retirement Benefits [Abstract]</t>
  </si>
  <si>
    <t>K. Pension and Other Postretirement Benefits
Third quarter ended September 30, Nine months ended September 30,
Pension benefits 2018 2017 2018 2017
Service cost $ 13 $ 18 $ 41 $ 53
Interest cost (1) 56 62 170 183
Expected return on plan assets (1) (84 ) (101 ) (256 ) (298 )
Recognized net actuarial loss (1) 47 47 154 139
Amortization of prior service cost (1) 2 2 6 6
Settlements (2) 232
— 399 3
Curtailments (2)
—
— 5
—
Special termination benefits (2)
— 3
— 3
Net periodic benefit cost $ 266 $ 31 $ 519 $ 89
(1)
These amounts were reported in Other expenses
(income), net on the accompanying Statement of Consolidated
Operations (see Notes B and O).
(2)
These amounts were reported in Restructuring and other
charges on the accompanying Statement of Consolidated Operations
(see Note D).
Third quarter ended September 30, Nine months ended September 30,
Other postretirement benefits 2018 2017 2018 2017
Service cost $ 2 $ 2 $ 4 $ 4
Interest cost (1) 8 9 26 28
Recognized net actuarial loss (1) 3 3 10 10
Amortization of prior service benefit (1)
— (1 ) (1 ) (4 )
Settlements (2) (56 )
— (56 )
—
Curtailments (2)
— – (28 ) –
Net periodic benefit cost $ (43 ) $ 13 $ (45 ) $ 38
(1)
These amounts were reported in Other expenses
(income), net on the accompanying Statement of Consolidated
Operations (see Notes B and O).
(2)
These amounts were reported in Restructuring and other
charges on the accompanying Statement of Consolidated Operations
(see Note D).
Alcoa Corporation sponsors several defined benefit pension and
other postretirement employee benefit plans, primarily in the
United States and Canada. As of January 1, 2018, the pension
benefit plans and the other postretirement benefit plans cover an
aggregate of approximately 54,000 and approximately 48,000
participants, respectively. In the 2018 nine-month period,
management initiated several actions to certain of these plans as
follows:
•
Action# 1—
•
Action# 2— pre-Medicare
•
Action# 3—
•
Action# 4—
•
Action# 5— one-time
These actions resulted in the curtailment or settlement of benefits
thereby requiring remeasurement, including an update to the
discount rates used to determine benefit obligations, of the
affected plans. The following table presents certain information
and the financial impacts of these actions on the accompanying
Consolidated Financial Statements:
Action# Number of
Number of Weighted rate as of
Plan remeasurement date Weighted (Decrease) (1) Decrease to (1) Curtailment (2) Settlement (2)
1 3 ~800 3.65 % January 31, 2018 3.80 % $ (57 ) $
— $ 5 $
—
2 1 ~700 3.29 % January 31, 2018 3.43 %
— (7 ) (28 )
—
3 2 ~2,100 3.43 % March 31, 2018 3.60 % 24
—
— 167
4 3 ~11,500 3.70 % July 31, 2018 4.39 % (110 )
—
— 230
5 1 ~5,500 3.61 % July 31, 2018 4.35 %
— (63 )
— (56 )
~20,600 $ (143 ) $ (70 ) $ (23 ) $ 341
(1)
A negative amount indicates a corresponding decrease
to Accumulated other comprehensive loss and a positive amount
indicates a corresponding increase to Accumulated other
comprehensive loss.
(2)
These amounts represent the accelerated amortization
of a portion of the existing prior service cost or benefit for
curtailments and net actuarial loss for settlements and were
reclassified from Accumulated other comprehensive loss to
Restructuring and other charges (see Note D) on the accompanying
Statement of Consolidated Operations.
The eight plans affected by the curtailment and settlement actions
described above represented 65% of the combined net unfunded status
of Alcoa Corporation’s pension and other postretirement
benefit plans as of December 31, 2017.
In the third quarter and nine-month period of 2018, Alcoa
Corporation made a combined $100 and a combined $705, respectively,
in unscheduled contributions to several defined benefit pension
plans, including a combined $600 to three of the Company’s
U.S. defined benefit pension plans and a combined $105 to two of
the Company’s Canadian defined benefit pension plans
(inclusive of $89 for Action# 3 above). The additional payments to
the U.S. plans were discretionary in nature and were funded with
$492 in net proceeds from a May 2018 debt issuance (see Note J) and
$108 of available cash on hand. The primary purpose for issuing
debt to fund a portion of the discretionary contributions to the
U.S. plans was to reduce near-term pension funding risk with a
fixed-rate, 10-year</t>
  </si>
  <si>
    <t>Derivatives and Other Financial Instruments</t>
  </si>
  <si>
    <t>Fair Value Disclosures [Abstract]</t>
  </si>
  <si>
    <t>L.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financial, market,
political, and economic risks. The following discussion provides
information regarding Alcoa Corporation’s exposure to the
risks of changing commodity prices and foreign currency exchange
rates.
Alcoa Corporation’s commodity and derivative activities are
subject to the management, direction, and control of the Strategic
Risk Management Committee (SRMC), which consists of at least three
members, including the chief executive officer and the chief
financial officer. The remaining member(s) are other officers
and/or employees of the Company as the chief executive officer may
designate from time to time. Currently, the only other member of
the SRMC is Alcoa Corporation’s treasurer. The SRMC meets on
a periodic basis to review derivative positions and strategy and
reports to the Audit Committee of Alcoa Corporation’s Board
of Directors on the scope of its activities.
Alcoa Corporation’s aluminum, energy, and foreign exchange
contracts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The total fair value of these
derivative contracts recorded as assets and liabilities was $1 and
$65, respectively, at September 30, 2018 and $44 and $117,
respectively, at December 31, 2017. In the 2017 third quarter
and nine-month period, Alcoa Corporation recognized a gain of $1
and a loss of $23, respectively, in Other expenses (income), net on
the accompanying Statement of Consolidated Operations related to
these contracts. Certain of these contracts are designated as
either fair value or cash flow hedging instruments. For the
contracts designated as cash flow hedges, Alcoa Corporation
recognized an unrealized loss of $7 and an unrealized gain of $6 in
the 2018 third quarter and nine-month period, respectively, and an
unrealized loss of $39 and $64 in the 2017 third quarter and
nine-month period, respectively, in Other comprehensive (loss)
income. Additionally, Alcoa Corporation reclassified a realized
loss of $3 and $10 in the 2018 third quarter and nine-month period,
respectively, and $3 and $8 in the 2017 third quarter and
nine-month period, respectively, from Accumulated other
comprehensive loss to Sales.
In addition to the Level 1 and 2 derivative instruments
described above, Alcoa Corporation has several derivative
instruments classified as Level 3 under the fair value
hierarchy. These instruments are composed of (i) embedded
aluminum derivatives and an embedded credit derivative related to
energy supply contracts and (ii) freestanding financial
contracts related to energy purchases made in the spot market, all
of which are associated with nine smelters and three refineries.
Certain of the embedded aluminum derivatives and financial
contracts are designated as cash flow hedging instruments. All of
these Level 3 derivative instruments are described below in
detail and are enumerated as D1 through D11.
The following section describes the valuation methodologies used by
Alcoa Corporation to measure its Level 3 derivative
instruments at fair value.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10-year
D1 through D5. 10-year
D6.
D7. LME-linked
D8.
D9. 30-year 30-year 30-year 30-year Ba/BB-rated (10-year) Ba/BB-rated (30-year)
D10 and D11.
In January 2017, Alcoa Corporation and the counterparty entered
into a new financial contract (D11) to hedge the anticipated power
requirements at this smelter for the period from August 2017
through July 2021 and amended the existing financial contract to
both reduce the hedged amount of anticipated power requirements and
to move up the effective termination date to July 31, 2017.
The new financial contract has been designated as a cash flow hedge
of future purchases of electricity. Unrealized gains and losses on
the new financial contract were recorded in Other comprehensive
(loss) income on the accompanying Consolidated Balance Sheet while
realized gains and losses were recorded (began in August 2017) in
Cost of goods sold as electricity purchases were made in the spot
market.
The following table presents quantitative information related to
the significant unobservable inputs described above for
Level 3 derivative instruments:
Fair value at September 30,
Unobservable input
Range ($ in full amounts)
Assets:
Embedded aluminum derivative (D7)
$ —
Interrelationship of future aluminum and oil prices
Aluminum: $2,056 per metric ton in October 2018
Oil: $83 per barrel in October 2018
Financial contract (D11) 98
Interrelationship of forward energy price and the Consumer Price
Index and price of electricity beyond forward curve
Electricity: $60.48 per megawatt hour in 2018 to $44.56 per
megawatt hour in 2021
Liabilities:
Embedded aluminum derivative (D1) 302
Interrelationship of LME price to the amount of megawatt hours of
energy needed to produce the forecasted metric tons of aluminum
Aluminum: $2,056 per metric ton in 2018 to $2,480 per metric ton in
2027
Electricity: rate of 4 million megawatt hours per year
Embedded aluminum derivatives (D3 through D5) 351
Price of aluminum beyond forward curve
Aluminum: $2,544 per metric ton in 2029 to $2,588 per metric ton in
2029 (two contracts) and $2,883 per metric ton in 2036 (one
contract)
Midwest premium: $0.2050 per pound in 2018 to $0.1950 per pound in
2029 (two contracts) and 2036 (one contract)
Embedded aluminum derivative (D8) 14
Interrelationship of LME price to the amount of megawatt hours of
energy needed to produce the forecasted metric tons of aluminum
Aluminum: $2,056 per metric ton in 2018 to $2,070 per metric ton in
2019
Midwest premium: $0.2050 per pound in 2018 to $0.2000 per pound in
2019
Electricity: rate of 2 million megawatt hours per year
Embedded aluminum derivative (D2) 13
Interrelationship of LME price to overall energy price
Aluminum: $2,177 per metric ton in 2018 to $2,111 per metric ton in
2019
Embedded credit derivative (D9) 18
Estimated spread between the
respective 30-year
2.60% (30-year
The fair values of Level 3 derivative instruments recorded as
assets and liabilities in the accompanying Consolidated Balance
Sheet were as follows:
Asset Derivatives September 30, 2018 December 31,
Derivatives designated as hedging instruments:
Fair value of derivative instruments – current:
Financial contract $ 56 $ 96
Fair value of derivative instruments – noncurrent:
Financial contract 42 101
Total derivatives designated as hedging instruments $ 98 $ 197
Total Asset Derivatives $ 98 $ 197
Liability Derivatives
Derivatives designated as hedging instruments:
Fair value of derivative instruments – current:
Embedded aluminum derivatives $ 93 $ 120
Fair value of derivative instruments – noncurrent:
Embedded aluminum derivatives 573 992
Total derivatives designated as hedging instruments $ 666 $ 1,112
Derivatives not designated as hedging instruments:
Fair value of derivative instruments – current:
Embedded aluminum derivative $ 14 $ 28
Embedded credit derivative 3 4
Fair value of derivative instruments – noncurrent:
Embedded aluminum derivative
— 6
Embedded credit derivative 15 23
Total derivatives not designated as hedging instruments $ 32 $ 61
Total Liability Derivatives $ 698 $ 1,173
The following tables present a reconciliation of activity for
Level 3 derivative instruments:
Assets Liabilities
Third quarter ended
September 30, 2018 Financial Embedded aluminum Embedded
Opening balance – July 1, 2018 $ 83 $ 644 $ 20
Total gains or losses (realized and unrealized) included in:
Sales
— (25 )
—
Cost of goods sold (11 )
— (1 )
Other expenses, net
— (6 ) (1 )
Other comprehensive loss 30 70
—
Purchases, sales, issuances, and settlements*
—
—
—
Transfers into and/or out of Level 3*
—
—
—
Other (4 ) (3 )
—
Closing balance – September 30, 2018 $ 98 $ 680 $ 18
Change in unrealized gains or losses included in earnings for
derivative instruments held at September 30, 2018:
Sales $
— $
— $
—
Cost of goods sold
—
—
—
Other expenses, net
— (6 ) (1 )
*
In the 2018 third quarter, there were no purchases,
sales, issuances or settlements of Level 3 derivative
instruments. Additionally, there were no transfers of derivative
instruments into or out of Level 3.
Assets Liabilities
Nine months ended
September 30, 2018 Financial Embedded aluminum Embedded
Opening balance – January 1, 2018 $ 197 $ 1,146 $ 27
Total gains or losses (realized and unrealized) included in:
Sales
— (79 )
—
Cost of goods sold (45 )
— (3 )
Other expenses, net
— (12 ) (6 )
Other comprehensive income (45 ) (365 )
—
Purchases, sales, issuances, and settlements*
—
—
—
Transfers into and/or out of Level 3*
—
—
—
Other (9 ) (10 )
—
Closing balance – September 30, 2018 $ 98 $ 680 $ 18
Change in unrealized gains or losses included in earnings for
derivative instruments held at September 30, 2018:
Sales $
— $
— $
—
Cost of goods sold
—
—
—
Other expenses, net
— (12 ) (6 )
*
In the 2018 nine-month period, there were no
purchases, sales, issuances or settlements of Level 3
derivative instruments. Additionally, there were no transfers of
derivative instruments into or out of Level 3.
Derivatives Designated As Hedging Instruments – Cash Flow
Hedges
For derivative instruments that are designated and qualify as cash
flow hedges, effective on January 1, 2018, the entire amount
of unrealized gains or losses on the derivative is reported as a
component of other comprehensive income. Prior to January 1,
2018, only the effective portion of unrealized gains or losses on
the derivative is reported as a component of other comprehensive
income while the ineffective portion of unrealized gains or losses
is recognized directly in earnings immediately. On April 1,
2018, Alcoa Corporation adopted guidance issued by the FASB to the
accounting for hedging activities (see Note B), which included the
elimination of the concept of ineffectiveness. Accordingly, there
is no longer a requirement to separately measure and report
ineffectiveness. In all periods presented, realized gains or losses
on the derivative are reclassified from other comprehensive income
into earnings in the same period or periods during which the hedged
transaction impacts earnings. Additionally, gains and losses on the
derivative representing hedge components excluded from the
assessment of effectiveness are recognized directly in earnings
immediately.
Alcoa Corporation has five Level 3 embedded aluminum
derivatives and one Level 3 financial contract (through
November 2016 – see D10 above) that have been designated as
cash flow hedges as described below. Additionally, in January 2017,
Alcoa Corporation entered into a new financial contract (see D11
above), which was designated as a cash flow hedging instrument and
was classified as Level 3 under the fair value hierarchy, that
replaced the existing financial contract (see D10 above) in August
2017.
Embedded aluminum derivatives (D1 through
D5). LME-linked
Alcoa Corporation recognized a net unrealized loss of $70 and a net
unrealized gain of $365 in the 2018 third quarter and nine-month
period, respectively, and a net unrealized loss of $502 and $1,043
in the 2017 third quarter and nine-month period, respectively, in
Other comprehensive (loss) income related to these five derivative
instruments. Additionally, Alcoa Corporation reclassified a
realized loss of $25 and $79 in the 2018 third quarter and
nine-month period, respectively, and $29 and $74 in the 2017 third
quarter and nine-month period, respectively, from Accumulated other
comprehensive loss to Sales. Assuming market rates remain constant
with the rates at September 30, 2018, a realized loss of $93
is expected to be recognized in Sales over the next 12 months.
There was no ineffectiveness related to these five derivative
instruments in the 2017 third quarter and nine-month period.
Financial contracts (D10 and D11).
In addition, in January 2017, Alcoa Corporation entered into a new
financial contract that hedges the anticipated power requirements
at this smelter for the period from August 2017 through July 2021
(see D11 above). At September 30, 2018 and December 31,
2017, this financial contract hedges forecasted electricity
purchases of 6,967,620 and 8,805,456, respectively, megawatt hours.
Alcoa Corporation recognized an unrealized gain of $30 and an
unrealized loss of $45 in the 2018 third and nine-month period,
respectively, and an unrealized loss of $7 and an unrealized gain
of $100 in the 2017 third quarter and nine-month period,
respectively, in Other comprehensive (loss) income. Additionally,
Alcoa Corporation reclassified a realized gain of $11 and $45 in
the 2018 third quarter and nine-month period, respectively, and $12
in both the 2017 third quarter and nine-month period from
Accumulated other comprehensive loss to Cost of goods sold.
Assuming market rates remain consistent with the rates at
September 30, 2018, a realized gain of $56 is expected to be
recognized in Cost of goods sold over the next 12 months. The
amount of hedge ineffectiveness related to this derivative
instrument was not material in both the 2017 third quarter and
nine-month period.
Derivatives Not Designated As Hedging Instruments
Alcoa Corporation has two Level 3 embedded aluminum
derivatives (D7 and D8) and one Level 3 embedded credit
derivative (D9) that do not qualify for hedge accounting treatment
and one Level 3 financial contract for which management
elected to discontinue hedge accounting treatment (see D10 above).
As such, gains and losses related to the changes in fair value of
these instruments are recorded directly in earnings. In the 2018
third quarter and nine-month period, Alcoa Corporation recognized a
gain of $7 and $18, respectively, in Other expenses, net, of which
a gain of $6 and $12, respectively, related to the embedded
aluminum derivatives and a gain of $1 and $6, respectively, related
to the embedded credit derivative. In the 2017 third quarter and
nine-month period, Alcoa Corporation recognized a loss of $15 and
$19, respectively, in Other expenses (income), net, of which a loss
of $7 and $15, respectively, related to the embedded aluminum
derivatives a gain of $3 (both periods) related to the embedded
credit derivative, and a loss of $11 and $7, respectively, related
to the financial contract.
Material Limitations
The disclosures with respect to commodity pric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September 30, 2018 December 31, 2017
Carrying Fair value Carrying Fair value
Cash and cash equivalents $ 1,022 $ 1,022 $ 1,358 $ 1,358
Restricted cash 4 4 7 7
Long-term debt due within one year 4 4 16 16
Long-term debt, less amount due within one year 1,820 1,959 1,388 1,555
The following methods were used to estimate the fair values of
other financial instruments:
Cash and cash equivalents and Restricted
cash.
Long-term debt due within one year and Long-term debt, less
amount due within one year. non-public</t>
  </si>
  <si>
    <t>Income Taxes</t>
  </si>
  <si>
    <t>Income Tax Disclosure [Abstract]</t>
  </si>
  <si>
    <t>M. Income Taxes one-time
Based on management’s preliminary analysis of the TCJA, the
Company recorded a $22 discrete income tax charge in its
Consolidated Financial Statements for the year ended
December 31, 2017. This amount was provisional in nature in
accordance with guidance issued by the U.S. Securities and Exchange
Commission under Staff Accounting Bulletin No. 118, Income
Tax Accounting Implications of the Tax Cuts and Jobs Act
See Note P to the Consolidated Financial Statements in Part II Item
8 of Alcoa Corporation’s Annual Report on Form 10-K
In the third quarter of 2018, Alcoa Corporation recorded a charge
of $30 (€26) in Provision for income taxes on the
accompanying Statement of Consolidated Operations to establish a
liability for its 49% share of the estimated loss on an income tax
matter in Spain. See “Spain” in the Tax section of Note
N for additional information.</t>
  </si>
  <si>
    <t>Contingencies and Commitments</t>
  </si>
  <si>
    <t>Commitments and Contingencies Disclosure [Abstract]</t>
  </si>
  <si>
    <t>N. Contingencies and Commitments
Contingencies
Unless specifically described to the contrary, all matters within
Note N are the full responsibility of Alcoa Corporation pursuant to
the Separation and Distribution Agreement. Additionally, the
Separation and Distribution Agreement provides for
cross-indemnities between the Company and Arconic for claims
subject to indemnification.
Litigation
Italy 148—
In the meantime, as a result of the conclusion of the European
Commission Matter in January 2016 (see Note R to the Consolidated
Financial Statements in Part II Item 8 of Alcoa Corporation’s
Annual Report on Form 10-K
In December 2017, through an agreement with the Energy Authority,
Alcoa Corporation settled this matter for $18 (€15) (paid in
January 2018). Accordingly, the Company recorded a reduction of $22
(€19) (the U.S. dollar amount reflects the effects of foreign
currency movements since 2015) to its previously established
reserve in Restructuring and other charges on the Statement of
Consolidated Operations for the year ended December 31, 2017.
In January 2018, subsequent to making the previously referenced
payment, Alcoa Corporation and the respective state attorney in
Italy filed a joint request with the Regional Administrative Court
for Lombardy to have this matter formally dismissed. On
October 9, 2018, the court formally dismissed the case and
this matter is now closed.
Also in December 2017, as part of a separate but related agreement
to the above, the Company agreed to transfer ownership of the
Portovesme smelter (permanently closed in 2014) to Invitalia, an
Italian government agency responsible for managing economic
development. Under the provisions of the agreement, the Company
will retain the responsibility for environmental-related
obligations associated with decommissioning the Portovesme smelter
(see below). The agreement further provides that the Company may be
relieved of such obligations upon Invitalia exercising an option to
receive a cash payment of $23 (€20) from the Company.
Additionally, this agreement included a framework for the future
settlement of a groundwater remediation project related to the
Portovesme site (see Fusina and Portovesme, Italy in Environmental
Matters below). In February 2018, the Company completed the
transfer of ownership of the Portovesme smelter to Invitalia. The
carrying value of the assets related to the Portovesme site were
previously written down to zero as a direct result of
ParentCo’s decision in 2014 to decommission the facility.
In the second quarter of 2018, Invitalia sold the Portovesme
smelter to SiderAlloys International S.A., a Switzerland company,
which intends to restart the facility. In June 2018, Invitalia gave
notice to the Company that it was exercising its option under the
December 2017 agreement to receive the cash payment thereby
releasing the Company from responsibility of all
environmental-related obligations associated with a future
decommissioning of the Portovesme smelter. The cash payment will be
made in three installments, one in each of 2018 (paid $8 (€7)
on June 18), 2019, and 2020. Accordingly, in the 2018 second
quarter, Alcoa Corporation recognized a $15 net benefit in
Restructuring and other charges (see Note D) on the Company’s
Statement of Consolidated Operations, comprised of (i) a $38
reversal of previously accrued asset retirement obligations ($36)
and environmental reserves ($2) related to the Company’s
former decommissioning plan for the Portovesme smelter, and
(ii) a $23 charge to establish a liability for the planned
cash payment to Invitalia.
Environmental Matters
Alcoa Corporation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Alcoa Corporation’s remediation reserve balance was $285 and
$294 at September 30, 2018 and December 31, 2017 (of
which $37 and $36 was classified as a current liability),
respectively, and reflects the most probable costs to remediate
identified environmental conditions for which costs can be
reasonably estimated.
In the 2018 nine-month period, the remediation reserve was
increased by $15. The change to the remediation reserve was due to
an increase of $9 related to the former Sherwin location (see
below), a reversal of $2 (recorded in Restructuring and other
charges) related to the Portovesme location (unrelated to the
matter below – see Italy 148 in Litigation above), and a net
charge of $8 ($6 and $2 were recorded in Cost of goods sold and
Restructuring and other charges, respectively) associated with
several sites.
Payments related to remediation expenses applied against the
reserve were $5 and $19 in the 2018 third quarter and nine-month
period, respectively. These amounts include expenditures currently
mandated, as well as those not required by any regulatory authority
or third party. The reserve also reflects both a decrease of $1 and
$6 in the 2018 third quarter and nine-month period, respectively,
due to the effects of foreign currency translation and an increase
of $1 in the 2018 nine-month period for reclassifications made
between this reserve and the Company’s liability for asset
retirement obligations.
The Separation and Distribution Agreement includes provisions for
the assignment or allocation of environmental liabilities between
Alcoa Corporation and Arconic,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lcoa Corporation and Arconic
under the Separation and Distribution Agreement, the companies have
agreed to indemnify each other in whole or in part for
environmental liabilities arising from operations prior to the
Separation Date.
The following description provides details regarding the current
status of certain significant reserves related to current or former
Alcoa Corporation sites. With the exception of the Fusina, Italy
matter, Alcoa Corporation assumed full responsibility of the
matters described below.
General—
Sherwin, TX—
Baie Comeau, Quebec, Canada—
Fusina and Portovesme, Italy— clean-up
For the Fusina site, Trasformazioni has a soil and groundwater
remediation project, which was approved by the MOE through a final
ministerial decree issued in August 2014. Additionally, under an
administrative agreement reached in February 2014 with the MOE,
Trasformazioni is required to make annual payments over
a 10-year
Effective with the Separation Transaction, Arconic retained the
portion of Trasformazioni’s obligation related to the Fusina
rolling operations. Specifically, under the Separation and
Distribution Agreement, Trasformazioni, and with it the Fusina
properties, were assigned to Alcoa Corporation. Fusina Rolling
S.r.l., entered into a lease agreement for the portion of property
that included the rolling operations. Pursuant to the Separation
and Distribution Agreement, the liabilities at Fusina described
above were allocated between Alcoa Corporation (Trasformazioni) and
Arconic (Fusina Rolling S.r.l.).
For the Portovesme site, Trasformazioni has a soil remediation
project, which was approved by the MOE through a final ministerial
decree issued in October 2015. Project work on the soil remediation
project commenced in mid-2016
Mosjøen, Norway—
East St. Louis, IL—
Tax
Spain—
On July 6, 2018, the National Court denied ParentCo’s
appeal of the assessment; however, the decision includes a
requirement that Spain’s tax authorities issue a new
assessment, which considers available net operating losses of the
former Spanish consolidated tax group from prior tax years that can
be utilized during the assessed tax years. Spain’s tax
authorities will not issue a new assessment until this matter is
resolved; however, based on estimated calculations completed by
Arconic and Alcoa Corporation (collectively, the
“Companies”), the amount of the new assessment,
including applicable interest, is expected to be in the range of
$25 to $61 (€21 to €53) after consideration of
available net operating losses and tax credits. Under the Tax
Matters Agreement related to the Separation Transaction, Arconic
and Alcoa Corporation are responsible for 51% and 49%,
respectively, of the assessed amount in the event of an unfavorable
outcome. On July 12, 2018, the Companies sent a letter to the
National Court seeking clarification on one part of the decision. A
response was received from the National Court on October 1,
2018, resulting in no change to its July 6, 2018 decision. The
Companies are preparing a petition for appeal to Spain’s
Supreme Court, which must be filed no later than November 13,
2018.
Notwithstanding the petition for appeal, based on a review of the
bases on which the National Court decided this matter, Alcoa
Corporation management no longer believes that the Companies are
more likely than not (greater than 50%) to prevail in this matter.
Accordingly, in the 2018 third quarter, Alcoa Corporation recorded
a charge of $30 (€26) in Provision for income taxes on the
accompanying Statement of Consolidated Operations to establish a
liability for its 49% share of the estimated loss in this matter,
representing management’s best estimate at this time. As
indicated above, at a future point in time, the Companies will
receive an updated assessment from Spain’s tax authorities,
which may result in a change to management’s estimate
following further analysis.
In January 2017, the National Court issued a decision in favor of
the former Spanish consolidated tax group related to a similar
assessment for the 2003 through 2005 tax years, effectively making
that assessment null and void. Additionally, in August 2017, in
lieu of receiving a formal assessment, the Companies reached a
settlement with Spain’s tax authorities for the 2010 through
2013 tax years that had been under audit for a similar matter.
Alcoa Corporation’s share of this settlement was not material
to the Company’s Consolidated Financial Statements. The
ultimate outcomes related to the 2003 through 2005 and the 2010
through 2013 tax years are not indicative of the potential ultimate
outcome of the assessment for the 2006 through 2009 tax years due
to procedural differences. Additionally, it is possible that the
Companies may receive similar assessments for tax years subsequent
to 2013; however, management does not expect any such assessment,
if received, to be material to Alcoa Corporation’s
Consolidated Financial Statements.
Brazil (AWAB)—
Other
Reynolds—
In 2000, ParentCo acquired Reynolds Metals Company
(“Reynolds,” a subsidiary of Alcoa Corporation), which
included an alumina refinery in Gregory, Texas. As a condition of
the Reynolds acquisition, ParentCo was required to divest this
alumina refinery. In accordance with the terms of the divestiture
in 2000, ParentCo agreed to retain responsibility for certain
environmental obligations (see Sherwin, TX in Environmental Matters
above) and assigned to the buyer an Energy Services Agreement
(“ESA”) with Gregory Power Partners (“Gregory
Power”) for purchase of steam and electricity by the
refinery.
Through the bankruptcy proceedings, the owner of Sherwin exercised
its right under the U.S. Bankruptcy Code to reject the agreement
from 2000 containing the previously mentioned retained
responsibility, which had the effect of terminating all rights and
responsibilities of the parties to the agreement.
As a result of Sherwin’s initial bankruptcy filing, separate
legal actions were initiated against Reynolds by Gregory Power and
Sherwin as described below.
Gregory Power: pre-trial
Sherwin: pre-conditioned
On June 5, 2018, the transaction between Sherwin and Reynolds
was completed. Under the agreement with Sherwin, in exchange for
assuming full responsibility for the environmental-related
liabilities (see below related to the Company’s existing
reserve) associated with the Copano facility, Reynolds assumed
ownership of the land that comprises the Copano facility, as well
as land that serves as a buffer around the Copano facility and
other related assets. A third-party appraisal estimated the fair
value of the land and other assets to be $16. Under the agreement
with TCEQ, a portion of the Copano facility must be closed within
10 years and the remaining portion must be closed within 30 years,
both timeframes began on the effective date. Also, Reynolds is
required to install upgrades to certain dust control systems and
repair certain structures and drainage systems at the Copano
facility, and prepare and submit to TCEQ a preliminary groundwater
assessment report and a drinking water survey report related to the
Copano facility within 180 days of the effective date. Accordingly,
the Company recognized $16 in properties, plants, and equipment, $9
in environmental remediation liabilities, and $7 in other related
liabilities. Additionally, the Company paid $12 into a trust
managed by the state of Texas as financial assurance of the
Company’s performance in completing the required obligations.
This amount will be returned to the Company upon satisfactory
completion of the future closure of the Copano facility in
accordance with all applicable laws and regulations. On
June 7, 2018, Sherwin filed a notice of dismissal in the suit
against Reynolds; the dismissal was immediately effective as no
court order was required.
At the time the agreements were signed by all parties, the Company
had a reserve of $29 for its proportionate share of
environmental-related matters at both the Sherwin refinery site and
the Copano facility based on the terms of the divestiture of the
Sherwin refinery in 2000 (see Sherwin, TX in Environmental Matters
above). While Reynolds no longer has any responsibility for
environmental-related matters at the Sherwin refinery site, it
assumed additional responsibility for environmental-related matters
at the Copano facility ($9 – see above). In
management’s judgment, the $38 reserve as of
September 30, 2018 is sufficient to satisfy the
Company’s revised responsibilities and obligations under the
settlement agreements. Upon changes in facts or circumstances, a
change to the reserve may be required.
Suralco—
In February 2018, the arbitration hearing was held before a
three-person panel under the rules of the International Chamber of
Commerce. The panel issued its decision on May 29, 2018,
finding in favor of Boskalis on two claims and against Boskalis on
two claims. For the two claims on which Boskalis prevailed, the
panel awarded Boskalis $29, including prejudgment interest of $3.
The award is final and cannot be appealed. Accordingly, in the 2018
second quarter, Alcoa Corporation recorded a charge of $29 ($17
after noncontrolling interest), including $26 in Cost of goods sold
and $3 in Interest expense on the Company’s Statement of
Consolidated Operations. On June 6, 2018, the Company made the
$29 cash payment to Boskalis closing this matter.
The claim that represented the majority of the arbitration award
centered around a contract provision requiring Suralco to make a
“true up” payment at the end of the contract in the
event that Suralco was unable to receive delivery of the full
contract quantity, thus allowing Boskalis to recover its fixed
production costs and a suitable return on its investment. While
Suralco argued that all required deliveries had been made during
the amended contract term and that no “true up” payment
was required because a “true up” would amount to a
double payment for bauxite deliveries after the initial contract
term, Boskalis argued that the deliveries were not made within the
original contract term and thus, a “true up” payment
was required. On the basis of its analysis of the facts and
applicable law, management concluded that the likelihood of an
unfavorable decision on Boskalis’ claims was remote (25% or
less). Throughout the course of the proceeding, and even after the
conclusion of the hearing, management’s judgment of the
likelihood of an unfavorable outcome remained the same.
General
In addition to the matters discussed above, various other lawsuits,
claims, and proceedings have been or may be instituted or asserted
against Alcoa Corporation, including those pertaining to
environmental, product liability, safety and health, contract
dispute, and tax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Alcoa Corporation has an investment in a joint venture related to
the ownership and operation of an integrated aluminum complex
(bauxite mine, alumina refinery, aluminum smelter, and rolling
mill) in Saudi Arabia. The joint venture is owned 74.9% by the
Saudi Arabian Mining Company (known as “Ma’aden”)
and 25.1% by Alcoa Corporation and consists of three separate
companies as follows: one each for the mine and refinery, the
smelter, and the rolling mill. Alcoa Corporation accounts for its
investment in the joint venture under the equity method. As of
September 30, 2018 and December 31, 2017, the carrying
value of Alcoa Corporation’s investment in this joint venture
was $892 and $887, respectively.
Capital investment in the project is expected to total
approximately $10,800 (SAR 40.5 billion) and has been funded
through a combination of equity contributions by the joint venture
partners and project financing obtained by the joint venture
companies, which has been partially guaranteed by both partners
(see below). Both the equity contributions and the guarantees of
the project financing are based on the joint venture’s
partners’ ownership interests. Originally, it was estimated
that Alcoa Corporation’s total equity contribution in the
joint venture related to the capital investment in the project
would be approximately $1,100, of which Alcoa Corporation has
contributed $982. Based on changes to both the project’s
capital investment and equity and debt structure from the initial
plans, the estimated $1,100 equity contribution may be reduced.
Separate from the capital investment in the project, Alcoa
Corporation contributed $66 (Ma’aden contributed $199) to the
joint venture in 2017 for short-term funding purposes in accordance
with the terms of the joint venture companies’ financing
arrangements. Both partners may be required to make such additional
contributions in future periods.
The rolling mill company has project financing totaling $1,179
(reflects principal repayments made through September 30,
2018), of which $296 represents Alcoa Corporation’s 25.1%
interest in the rolling mill company. Alcoa Corporation has issued
guarantees (see below) to the lenders in the event of default on
the debt service requirements by the rolling mill company through
2018 and 2021 (Ma’aden issued similar guarantees related to
its 74.9% interest). Alcoa Corporation’s guarantees for the
rolling mill cover total remaining debt service requirements of $50
in principal and up to a maximum of approximately $10 in interest
per year (based on projected interest rates). Previously, Alcoa
Corporation issued similar guarantees related to the project
financing of both the smelting company and the mining and refining
company. In December 2017 and July 2018, the smelting company and
the mining and refining company, respectively, refinanced and/or
amended all of their existing outstanding debt. The guarantees that
were previously required of the Company related to both the
smelting company and the mining and refining were effectively
terminated. At September 30, 2018 and December 31, 2017,
the combined fair value of the guarantees was $1 and $3,
respectively, which was included in Other noncurrent liabilities
and deferred credits on the accompanying Consolidated Balance
Sheet.
As a result of the Separation Transaction, the various lenders to
the joint venture companies required Arconic to maintain joint and
several guarantees with Alcoa Corporation. In the event of default
by any of the joint venture companies, the lenders would make a
claim against both Alcoa Corporation and Arconic. Accordingly,
Alcoa Corporation would perform under its guarantee; however, if
the Company failed to perform, Arconic would be required to perform
under its own guarantee. Arconic would then subsequently seek
indemnification from Alcoa Corporation under the terms of the
Separation and Distribution Agreement.</t>
  </si>
  <si>
    <t>Other Expenses (Income), Net</t>
  </si>
  <si>
    <t>Other Income and Expenses [Abstract]</t>
  </si>
  <si>
    <t>O. Other Expenses (Income), Net
Third quarter ended September 30, Nine months ended September 30,
2018 2017 2018 2017
Equity (income) loss $ (1 ) $ 13 $ (2 ) $ 23
Foreign currency (gains) losses, net (22 ) 1 (49 ) 6
Net loss (gain) from asset sales 3 1
— (115 )
Net (gain) loss on mark-to-market (8 ) 6 (19 ) 22
Non-service 32 21 109 64
Other (2 ) 6 (7 ) (3 )
$ 2 $ 48 $ 32 $ (3 )
In the 2017 nine-month period, Net gain from asset sales included a
$120 gain related to the sale of certain energy operations in the
United States.</t>
  </si>
  <si>
    <t>Subsequent Events</t>
  </si>
  <si>
    <t>Subsequent Events [Abstract]</t>
  </si>
  <si>
    <t>P. Subsequent Events
On October 17, 2018, Alcoa Corporation announced that its
Board of Directors authorized a common stock repurchase program
under which the Company may purchase up to $200 million of its
outstanding common stock, depending on cash availability, market
conditions, and other factors. Repurchases under the program may be
made using a variety of methods, which may include open market
purchases, privately negotiated transactions, or pursuant to a
Rule 10b5-1
On October 31, 2018, Alcoa Corporation initiated a
formal 30-day</t>
  </si>
  <si>
    <t>Basis of Presentation (Policies)</t>
  </si>
  <si>
    <t>A. Basis of Presentation year-end 10-Q 10-K
References in these Notes to “ParentCo” refer to Alcoa
Inc., a Pennsylvania corporation, and its consolidated subsidiaries
(through October 31, 2016, at which time was renamed Arconic
Inc. (Arconic)). On November 1, 2016 (the “Separation
Date”), ParentCo separated into two standalone,
publicly-traded companies, Alcoa Corporation and Arconic (the
“Separation Transaction”). In connection with the
Separation Transaction, as of October 31, 2016, the Company
and Arconic entered into several agreements to effect the
Separation Transaction, including a Separation and Distribution
Agreement and a Tax Matters Agreement. See Note A to the
Consolidated Financial Statements in Part II Item 8 of Alcoa
Corporation’s Annual Report on Form 10-K</t>
  </si>
  <si>
    <t>Principles of Consolidation</t>
  </si>
  <si>
    <t>Principles of Consolidation.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t>
  </si>
  <si>
    <t>Revenue Recognition</t>
  </si>
  <si>
    <t>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The shipping
terms vary across all businesses and depend on the product, the
country of origin, and the type of transportation (commercial
delivery truck, train, or vessel). Accordingly, except for the sale
of electricity, the sale of Alcoa Corporation’s products to
its customers represent single performance obligations for which
revenue is recognized at a point in time. Based on the foregoing,
no significant judgment is required to determine when control of a
product has been transferred to a customer.
The Company measures revenue based on the consideration it expects
to be entitled to receive in exchange for its products. The
standard terms and conditions of customer orders and contracts
include general rights of return and product warranty provisions
related to nonconforming or “out-of-spec”
The Company considers shipping and handling activities as costs to
fulfill the promise to transfer the related products. As a result,
customer payments of shipping and handling costs are recorded as a
component of revenue. Also, Alcoa Corporation may collect various
taxes (e.g., sales, use, value-added, excise) from its customers
related to the sale of its products and remit such amounts to
governmental authorities. As such, amounts paid to the Company for
these types of taxes are excluded from the transaction price used
to determine the proper measurement of revenue</t>
  </si>
  <si>
    <t>Recently Adopted and Recently Issued Accounting Guidance (Tables)</t>
  </si>
  <si>
    <t>Summary of Cash and Cash Equivalents and Restricted Cash</t>
  </si>
  <si>
    <t>The following table provides a reconciliation of Cash and cash
equivalents and Restricted cash reported in the accompanying
Consolidated Balance Sheet that sum to the Cash and cash
equivalents and restricted cash at both the beginning of year and
end of period presented on the accompanying Statement of
Consolidated Cash Flows for the nine months ended
September 30, 2018:
September 30, 2018 December 31, 2017
Cash and cash equivalents $ 1,022 $ 1,358
Restricted cash* 4 7
$ 1,026 $ 1,365
*
These amounts are reported in Prepaid expenses and
other current assets on the accompanying Consolidated Balance
Sheet.</t>
  </si>
  <si>
    <t>Revenue (Tables)</t>
  </si>
  <si>
    <t>Schedule of Product Division Information</t>
  </si>
  <si>
    <t>The following table represents the general commercial profile of
the Company’s Bauxite, Alumina, Primary aluminum, and
Flat-rolled aluminum product divisions (see text below table for
Energy):
Product division
Pricing components
Shipping terms (4)
Payment terms (5)
Bauxite Negotiated FOB/CIF LC Sight
Alumina:
Smelter-grade API (1) FOB LC Sight/CAD/Net 30 days
Non-metallurgical Negotiated FOB/CIF Net 30 days
Primary aluminum:
Common alloy ingot LME + Regional
premium (2) DAP/CIF Net 30 to 45 days
Value-add LME + Regional premium + Product
premium (2) DAP/CIF Net 30 to 45 days
Flat-rolled aluminum Metal + Conversion (3) DAP Negotiated
(1)
API (Alumina Price Index) is a pricing mechanism that
is calculated by the Company based on the weighted average of a
prior month’s daily spot prices published by the following
three indices: CRU Metallurgical Grade Alumina Price; Platts Metals
Daily Alumina PAX Price; and Metal Bulletin Non-Ferrous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e.g., billet, rod,
slab, etc.) or alloy.
(3)
Metal represents the underlying base metal component
plus a regional premium (see footnote 2). Conversion represents the
incremental price over the metal price component that is associated
with converting primary or scrap aluminum into sheet.
(4)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5)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t>
  </si>
  <si>
    <t>Schedule of Revenue by Product Division</t>
  </si>
  <si>
    <t>The following table details Alcoa Corporation’s revenue by
product division:
Third quarter ended September 30, Nine months ended September 30,
2018 2017 2018 2017
Primary aluminum $ 1,658 $ 1,608 $ 5,176 $ 4,458
Alumina 1,098 710 3,079 2,187
Flat-rolled aluminum 472 410 1,417 1,286
Energy 115 157 261 340
Bauxite 63 104 179 254
Other* (16 ) (25 ) (53 ) (47 )
$ 3,390 $ 2,964 $ 10,059 $ 8,478
*
Other includes realized gains and losses related to
embedded derivative instruments designated as cash flow hedges of
forward sales of aluminum (see Note L).</t>
  </si>
  <si>
    <t>Restructuring and Other Charges (Tables)</t>
  </si>
  <si>
    <t>Schedule of Restructuring and Other Charges by Reportable Segments, Pretax</t>
  </si>
  <si>
    <t>Alcoa Corporation does not include Restructuring and other charges
in the results of its reportable segments. The impact of allocating
such charges to segment results would have been as follows:
Third quarter ended September 30,
Nine months ended September 30,
2018 2017 2018 2017
Bauxite $ 1 $ 1 $ 1 $ 1
Alumina 1 3 3 2
Aluminum 2 7 86 34
Segment total 4 11 90 37
Corporate 173 (21 ) 299 (25 )
Total restructuring and other charges $ 177 $ (10 ) $ 389 $ 12</t>
  </si>
  <si>
    <t>Activity and Reserve Balances for Restructuring Charges</t>
  </si>
  <si>
    <t>Activity and reserve balances for restructuring charges were as
follows:
Layoff costs Other costs Total
Reserve balances at December 31, 2016 $ 38 $ 28 $ 66
2017:
Cash payments (30 ) (43 ) (73 )
Restructuring charges 23 67 90
Other* (20 ) (18 ) (38 )
Reserve balances at December 31, 2017 11 34 45
2018:
Cash payments (7 ) (92 ) (99 )
Restructuring charges 1 102 103
Other* (1 ) (7 ) (8 )
Reserve balances at September 30, 2018 $ 4 $ 37 $ 41
*
Other includes reversals of previously recorded
restructuring charges and the effects of foreign currency
translation. In the 2018 nine-month period, Other for Other costs
also included a reclassification of the following restructuring
charges: $1 in asset retirement and $2 in environmental
obligations, as these liabilities were included in Alcoa
Corporation’s separate reserves for asset retirement
obligations and environmental remediation. In 2017, Other for
Layoff costs also included a reclassification of $8 in pension
benefits costs, as these obligations were included in Alcoa
Corporation’s separate liability for pension benefits
obligations. Additionally in 2017, Other for Other costs also
included a reclassification of the following restructuring charges:
$10 in asset retirement and $8 in environmental obligations, as
these liabilities were included in Alcoa Corporation’s
separate reserves for asset retirement obligations and
environmental remediation.</t>
  </si>
  <si>
    <t>Segment Information (Tables)</t>
  </si>
  <si>
    <t>Schedule of Operating Results,Capital Expenditures and Assets of Alcoa's Reportable Segments</t>
  </si>
  <si>
    <t xml:space="preserve">The operating results of Alcoa Corporation’s reportable
segments were as follows (differences between segment totals and
consolidated amounts are in Corporate):
Bauxite Alumina Aluminum Total
Third quarter ended September 30, 2018
Sales:
Third-party sales $ 67 $ 1,101 $ 2,198 $ 3,366
Intersegment sales 224 544 6 774
Total sales $ 291 $ 1,645 $ 2,204 $ 4,140
Adjusted EBITDA $ 106 $ 660 $ 73 $ 839
Supplemental information:
Depreciation, depletion, and amortization $ 27 $ 48 $ 91 $ 166
Equity income (loss)
— 10 (5 ) 5
Third quarter ended September 30, 2017
Sales:
Third-party sales $ 104 $ 713 $ 2,090 $ 2,907
Intersegment sales 221 398 9 628
Total sales $ 325 $ 1,111 $ 2,099 $ 3,535
Adjusted EBITDA $ 112 $ 203 $ 315 $ 630
Supplemental information:
Depreciation, depletion, and amortization $ 24 $ 53 $ 106 $ 183
Equity loss
— (5 ) (7 ) (12 )
Bauxite Alumina Aluminum Total
Nine months ended September 30, 2018
Sales:
Third-party sales $ 191 $ 3,083 $ 6,722 $ 9,996
Intersegment sales 699 1,534 14 2,247
Total sales $ 890 $ 4,617 $ 6,736 $ 12,243
Adjusted EBITDA $ 316 $ 1,690 $ 457 $ 2,463
Supplemental information:
Depreciation, depletion, and amortization $ 83 $ 150 $ 305 $ 538
Equity income (loss)
— 23 (13 ) 10
Nine months ended September 30, 2017
Sales:
Third-party sales $ 254 $ 2,196 $ 5,884 $ 8,334
Intersegment sales 648 1,143 16 1,807
Total sales $ 902 $ 3,339 $ 5,900 $ 10,141
Adjusted EBITDA $ 319 $ 727 $ 766 $ 1,812
Supplemental information:
Depreciation, depletion, and amortization $ 61 $ 155 $ 315 $ 531
Equity loss
— (10 ) (11 ) (21 ) </t>
  </si>
  <si>
    <t>Schedule of Segment Adjusted EBITDA to Consolidated Net (Loss) Income Attributable to Alcoa Corporation</t>
  </si>
  <si>
    <t>The following table reconciles total segment Adjusted EBITDA to
consolidated net (loss) income attributable to Alcoa
Corporation:
Third quarter ended September 30, Nine months ended September 30,
2018 2017 2018 2017
Total segment Adjusted EBITDA $ 839 $ 630 $ 2,463 $ 1,812
Unallocated amounts:
Transformation (1),(2) 1 (11 ) (2 ) (59 )
Corporate inventory accounting (1),(3) (17 ) (9 ) (18 ) (12 )
Corporate expenses (4) (22 ) (33 ) (75 ) (100 )
Provision for depreciation, depletion, and amortization (173 ) (194 ) (559 ) (563 )
Restructuring and other charges (D) (177 ) 10 (389 ) (12 )
Interest expense (33 ) (26 ) (91 ) (77 )
Other (expenses) income, net (O) (2 ) (48 ) (32 ) 3
Other (1),(5) (10 ) (31 ) (69 ) (49 )
Consolidated income before income taxes 406 288 1,228 943
Provision for income taxes (251 ) (119 ) (569 ) (328 )
Net income attributable to noncontrolling interest (196 ) (56 ) (475 ) (202 )
Consolidated net (loss) income attributable to Alcoa
Corporation $ (41 ) $ 113 $ 184 $ 413
(1)
Effective in the first quarter of 2018, management
elected to change the presentation of certain line items in the
reconciliation of total segment Adjusted EBITDA to consolidated net
(loss) income attributable to Alcoa Corporation to provide
additional transparency to the nature of these reconciling items.
Accordingly, Transformation (see footnote 2), which was previously
reported within Other, is presented as a separate line item.
Additionally, Impact of LIFO (last in, first out) and Metal price
lag, which were previously reported as separate line items, are now
combined and reported in a new line item labeled Corporate
inventory accounting (see footnote 3). Also, the impact of
intersegment profit eliminations, which was previously reported
within Other, is reported in the new Corporate inventory accounting
line item. The applicable information for all prior periods
presented was recast to reflect these changes.
(2)
Transformation includes, among other items, the
Adjusted EBITDA of previously closed operations.
(3)
Corporate inventory accounting is composed of the
impacts of LIFO inventory accounting, metal price lag, and
intersegment profit eliminations.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t>
  </si>
  <si>
    <t>Earnings Per Share (Tables)</t>
  </si>
  <si>
    <t>Schedule of Computation of Basic and Diluted EPS Attributable to Alcoa Corporation Common Shareholders</t>
  </si>
  <si>
    <t>The information used to compute basic and diluted EPS attributable
to Alcoa Corporation common shareholders was as follows (shares in
millions):
Third quarter ended
Nine months ended September 30,
2018 2017 2018 2017
Net (loss) income attributable to Alcoa Corporation $ (41 ) $ 113 $ 184 $ 413
Average shares outstanding – basic 186 185 186 184
Effect of dilutive securities:
Stock options
— 1 1 1
Stock and performance awards
— 1 2 2
Average shares outstanding – diluted 186 187 189 187</t>
  </si>
  <si>
    <t>Accumulated Other Comprehensive Loss (Tables)</t>
  </si>
  <si>
    <t>Summary of Changes in Accumulated Other Comprehensive (Loss) Income by Component</t>
  </si>
  <si>
    <t>The following table details the activity of the three components
that comprise Accumulated other comprehensive loss for both Alcoa
Corporation’s shareholders and Noncontrolling interest:
Alcoa Corporation Noncontrolling interest
Third quarter ended September 30,
Third quarter ended September 30,
2018 2017 2018 2017
Pension and other postretirement benefits (K)
Balance at beginning of period $ (2,502 ) $ (2,184 ) $ (44 ) $ (37 )
Other comprehensive income:
Unrecognized net actuarial loss and prior service cost/benefit 174 (6 ) 4 6
Tax (expense) benefit (1 ) 2 (1 ) (2 )
Total Other comprehensive income (loss) before reclassifications,
net of tax 173 (4 ) 3 4
Amortization of net actuarial loss and prior service
cost/benefit (1) 227 50 1 1
Tax expense (2) (2 ) (2 )
—
—
Total amount reclassified from Accumulated other comprehensive
loss, net of tax (6) 225 48 1 1
Total Other comprehensive income 398 44 4 5
Balance at end of period $ (2,104 ) $ (2,140 ) $ (40 ) $ (32 )
Foreign currency translation
Balance at beginning of period $ (1,911 ) $ (1,515 ) $ (746 ) $ (600 )
Other comprehensive (loss) income (3) (142 ) 141 (54 ) 44
Balance at end of period $ (2,053 ) $ (1,374 ) $ (800 ) $ (556 )
Cash flow hedges (L)
Balance at beginning of period $ (554 ) $ (104 ) $ 21 $ 63
Other comprehensive (loss) income:
Net change from periodic revaluations (60 ) (545 ) 12 (2 )
Tax benefit (expense) 10 109 (4 ) 1
Total Other comprehensive (loss) income before reclassifications,
net of tax (50 ) (436 ) 8 (1 )
Net amount reclassified to earnings:
Aluminum contracts (4) 26 33
—
—
Financial contracts (5) (6 ) (8 ) (4 ) (5 )
Foreign exchange contracts (4) 3
—
—
—
Sub-total 23 25 (4 ) (5 )
Tax (expense) benefit (2) (2 ) (4 ) 1 1
Total amount reclassified from Accumulated other comprehensive
(loss) income, net of tax (6) 21 21 (3 ) (4 )
Total Other comprehensive (loss) income (29 ) (415 ) 5 (5 )
Balance at end of period $ (583 ) $ (519 ) $ 26 $ 58
Alcoa Corporation Noncontrolling interest
Nine months ended September 30, Nine months ended September 30,
2018 2017 2018 2017
Pension and other postretirement benefits (K)
Balance at beginning of period $ (2,786 ) $ (2,330 ) $ (47 ) $ (56 )
Other comprehensive income:
Unrecognized net actuarial loss and prior service cost/benefit 250 42 7 24
Tax (expense) benefit (3 ) 5 (2 ) (2 )
Total Other comprehensive income before reclassifications, net of
tax 247 47 5 22
Amortization of net actuarial loss and prior service
cost/benefit (1) 487 149 2 2
Tax expense (2) (52 ) (6 )
—
—
Total amount reclassified from Accumulated other comprehensive
loss, net of tax (6) 435 143 2 2
Total Other comprehensive income 682 190 7 24
Balance at end of period $ (2,104 ) $ (2,140 ) $ (40 ) $ (32 )
Foreign currency translation
Balance at beginning of period $ (1,467 ) $ (1,655 ) $ (581 ) $ (677 )
Other comprehensive (loss) income (3) (586 ) 281 (219 ) 121
Balance at end of period $ (2,053 ) $ (1,374 ) $ (800 ) $ (556 )
Cash flow hedges (L)
Balance at beginning of period $ (929 ) $ 210 $ 51 $ 1
Other comprehensive income (loss):
Net change from periodic revaluations 344 (975 ) (18 ) 88
Tax (expense) benefit (58 ) 186 5 (26 )
Total Other comprehensive income (loss) before reclassifications,
net of tax 286 (789 ) (13 ) 62
Net amount reclassified to earnings:
Aluminum contracts (4) 87 82
—
—
Financial contracts (5) (26 ) (11 ) (17 ) (7 )
Foreign exchange contracts (4) 2
—
—
—
Sub-total 63 71 (17 ) (7 )
Tax (expense) benefit (2) (3 ) (11 ) 5 2
Total amount reclassified from Accumulated other comprehensive
(loss) income, net of tax (6) 60 60 (12 ) (5 )
Total Other comprehensive income (loss) 346 (729 ) (25 ) 57
Balance at end of period $ (583 ) $ (519 ) $ 26 $ 58
(1)
These amounts were included in the computation of net
periodic benefit cost for pension and other postretirement benefits
(see Note K). For the third quarter ended and nine months ended
September 30, 2018, the amounts for Alcoa Corporation include
$175 (net) and $319 (net), respectively, and for Noncontrolling
interest include $1 (both periods) related to settlements and/or
curtailments of certain pension and other postretirement employee
benefits (see Note K).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through 5.</t>
  </si>
  <si>
    <t>Investments (Tables)</t>
  </si>
  <si>
    <t>Summary of Unaudited Financial Information for Alcoa Corporation's Equity Investments</t>
  </si>
  <si>
    <t xml:space="preserve">A summary of unaudited financial information for Alcoa
Corporation’s equity investments is as follows (amounts
represent 100% of investee financial information):
Third quarter ended September 30, Nine months ended September 30,
2018 2017 2018 2017
Sales $ 1,343 $ 979 $ 3,963 $ 2,853
Cost of goods sold 1,062 792 3,100 2,186
Net income 46 55 143 97 </t>
  </si>
  <si>
    <t>Inventories (Tables)</t>
  </si>
  <si>
    <t>Schedule of Inventory Components</t>
  </si>
  <si>
    <t>September 30, 2018 December 31, 2017
Finished goods $ 339 $ 296
Work-in-process 339 258
Bauxite and alumina 619 585
Purchased raw materials 550 473
Operating supplies 145 147
LIFO reserve (326 ) (306 )
$ 1,666 $ 1,453</t>
  </si>
  <si>
    <t>Pension and Other Postretirement Benefits (Tables)</t>
  </si>
  <si>
    <t>Components of Net Periodic Benefit Cost</t>
  </si>
  <si>
    <t>The components of net periodic benefit cost were as follows:
Third quarter ended September 30, Nine months ended September 30,
Pension benefits 2018 2017 2018 2017
Service cost $ 13 $ 18 $ 41 $ 53
Interest cost (1) 56 62 170 183
Expected return on plan assets (1) (84 ) (101 ) (256 ) (298 )
Recognized net actuarial loss (1) 47 47 154 139
Amortization of prior service cost (1) 2 2 6 6
Settlements (2) 232
— 399 3
Curtailments (2)
—
— 5
—
Special termination benefits (2)
— 3
— 3
Net periodic benefit cost $ 266 $ 31 $ 519 $ 89
(1)
These amounts were reported in Other expenses
(income), net on the accompanying Statement of Consolidated
Operations (see Notes B and O).
(2)
These amounts were reported in Restructuring and other
charges on the accompanying Statement of Consolidated Operations
(see Note D).
Third quarter ended September 30, Nine months ended September 30,
Other postretirement benefits 2018 2017 2018 2017
Service cost $ 2 $ 2 $ 4 $ 4
Interest cost (1) 8 9 26 28
Recognized net actuarial loss (1) 3 3 10 10
Amortization of prior service benefit (1)
— (1 ) (1 ) (4 )
Settlements (2) (56 )
— (56 )
—
Curtailments (2)
— – (28 ) –
Net periodic benefit cost $ (43 ) $ 13 $ (45 ) $ 38
(1)
These amounts were reported in Other expenses
(income), net on the accompanying Statement of Consolidated
Operations (see Notes B and O).
(2)
These amounts were reported in Restructuring and other
charges on the accompanying Statement of Consolidated Operations
(see Note D).</t>
  </si>
  <si>
    <t>Summary of Information in Curtailment or Settlement of Benefits Requiring Remeasurement, Update to Discount Rates Used to Determine Benefit Obligations of Affected Plans</t>
  </si>
  <si>
    <t>The following table presents certain information and the financial
impacts of these actions on the accompanying Consolidated Financial
Statements:
Action# Number of
Number of Weighted rate as of
Plan remeasurement date Weighted (Decrease) (1) Decrease to (1) Curtailment (2) Settlement (2)
1 3 ~800 3.65 % January 31, 2018 3.80 % $ (57 ) $
— $ 5 $
—
2 1 ~700 3.29 % January 31, 2018 3.43 %
— (7 ) (28 )
—
3 2 ~2,100 3.43 % March 31, 2018 3.60 % 24
—
— 167
4 3 ~11,500 3.70 % July 31, 2018 4.39 % (110 )
—
— 230
5 1 ~5,500 3.61 % July 31, 2018 4.35 %
— (63 )
— (56 )
~20,600 $ (143 ) $ (70 ) $ (23 ) $ 341
(1)
A negative amount indicates a corresponding decrease
to Accumulated other comprehensive loss and a positive amount
indicates a corresponding increase to Accumulated other
comprehensive loss.
(2)
These amounts represent the accelerated amortization
of a portion of the existing prior service cost or benefit for
curtailments and net actuarial loss for settlements and were
reclassified from Accumulated other comprehensive loss to
Restructuring and other charges (see Note D) on the accompanying
Statement of Consolidated Operations.</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instruments:
Fair value at September 30,
Unobservable input
Range ($ in full amounts)
Assets:
Embedded aluminum derivative (D7)
$ —
Interrelationship of future aluminum and oil prices
Aluminum: $2,056 per metric ton in October 2018
Oil: $83 per barrel in October 2018
Financial contract (D11) 98
Interrelationship of forward energy price and the Consumer Price
Index and price of electricity beyond forward curve
Electricity: $60.48 per megawatt hour in 2018 to $44.56 per
megawatt hour in 2021
Liabilities:
Embedded aluminum derivative (D1) 302
Interrelationship of LME price to the amount of megawatt hours of
energy needed to produce the forecasted metric tons of aluminum
Aluminum: $2,056 per metric ton in 2018 to $2,480 per metric ton in
2027
Electricity: rate of 4 million megawatt hours per year
Embedded aluminum derivatives (D3 through D5) 351
Price of aluminum beyond forward curve
Aluminum: $2,544 per metric ton in 2029 to $2,588 per metric ton in
2029 (two contracts) and $2,883 per metric ton in 2036 (one
contract)
Midwest premium: $0.2050 per pound in 2018 to $0.1950 per pound in
2029 (two contracts) and 2036 (one contract)
Embedded aluminum derivative (D8) 14
Interrelationship of LME price to the amount of megawatt hours of
energy needed to produce the forecasted metric tons of aluminum
Aluminum: $2,056 per metric ton in 2018 to $2,070 per metric ton in
2019
Midwest premium: $0.2050 per pound in 2018 to $0.2000 per pound in
2019
Electricity: rate of 2 million megawatt hours per year
Embedded aluminum derivative (D2) 13
Interrelationship of LME price to overall energy price
Aluminum: $2,177 per metric ton in 2018 to $2,111 per metric ton in
2019
Embedded credit derivative (D9) 18
Estimated spread between the
respective 30-year
2.60% (30-year</t>
  </si>
  <si>
    <t>Schedule of Fair Values of Level 3 Derivative Instruments Recorded as Assets and Liabilities</t>
  </si>
  <si>
    <t>The fair values of Level 3 derivative instruments recorded as
assets and liabilities in the accompanying Consolidated Balance
Sheet were as follows:
Asset Derivatives September 30, 2018 December 31,
Derivatives designated as hedging instruments:
Fair value of derivative instruments – current:
Financial contract $ 56 $ 96
Fair value of derivative instruments – noncurrent:
Financial contract 42 101
Total derivatives designated as hedging instruments $ 98 $ 197
Total Asset Derivatives $ 98 $ 197
Liability Derivatives
Derivatives designated as hedging instruments:
Fair value of derivative instruments – current:
Embedded aluminum derivatives $ 93 $ 120
Fair value of derivative instruments – noncurrent:
Embedded aluminum derivatives 573 992
Total derivatives designated as hedging instruments $ 666 $ 1,112
Derivatives not designated as hedging instruments:
Fair value of derivative instruments – current:
Embedded aluminum derivative $ 14 $ 28
Embedded credit derivative 3 4
Fair value of derivative instruments – noncurrent:
Embedded aluminum derivative
— 6
Embedded credit derivative 15 23
Total derivatives not designated as hedging instruments $ 32 $ 61
Total Liability Derivatives $ 698 $ 1,173</t>
  </si>
  <si>
    <t>Schedule of Reconciliation of Activity for Derivative Contracts</t>
  </si>
  <si>
    <t>The following tables present a reconciliation of activity for
Level 3 derivative instruments:
Assets Liabilities
Third quarter ended
September 30, 2018 Financial Embedded aluminum Embedded
Opening balance – July 1, 2018 $ 83 $ 644 $ 20
Total gains or losses (realized and unrealized) included in:
Sales
— (25 )
—
Cost of goods sold (11 )
— (1 )
Other expenses, net
— (6 ) (1 )
Other comprehensive loss 30 70
—
Purchases, sales, issuances, and settlements*
—
—
—
Transfers into and/or out of Level 3*
—
—
—
Other (4 ) (3 )
—
Closing balance – September 30, 2018 $ 98 $ 680 $ 18
Change in unrealized gains or losses included in earnings for
derivative instruments held at September 30, 2018:
Sales $
— $
— $
—
Cost of goods sold
—
—
—
Other expenses, net
— (6 ) (1 )
*
In the 2018 third quarter, there were no purchases,
sales, issuances or settlements of Level 3 derivative
instruments. Additionally, there were no transfers of derivative
instruments into or out of Level 3.
Assets Liabilities
Nine months ended
September 30, 2018 Financial Embedded aluminum Embedded
Opening balance – January 1, 2018 $ 197 $ 1,146 $ 27
Total gains or losses (realized and unrealized) included in:
Sales
— (79 )
—
Cost of goods sold (45 )
— (3 )
Other expenses, net
— (12 ) (6 )
Other comprehensive income (45 ) (365 )
—
Purchases, sales, issuances, and settlements*
—
—
—
Transfers into and/or out of Level 3*
—
—
—
Other (9 ) (10 )
—
Closing balance – September 30, 2018 $ 98 $ 680 $ 18
Change in unrealized gains or losses included in earnings for
derivative instruments held at September 30, 2018:
Sales $
— $
— $
—
Cost of goods sold
—
—
—
Other expenses, net
— (12 ) (6 )
*
In the 2018 nine-month period, there were no
purchases, sales, issuanc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 Corporation’s
other financial instruments were as follows:
September 30, 2018 December 31, 2017
Carrying Fair value Carrying Fair value
Cash and cash equivalents $ 1,022 $ 1,022 $ 1,358 $ 1,358
Restricted cash 4 4 7 7
Long-term debt due within one year 4 4 16 16
Long-term debt, less amount due within one year 1,820 1,959 1,388 1,555 </t>
  </si>
  <si>
    <t>Other Expenses (Income), Net (Tables)</t>
  </si>
  <si>
    <t>Schedule of Other Expenses (Income), Net</t>
  </si>
  <si>
    <t>Third quarter ended September 30,
Nine months ended September 30,
2018 2017 2018 2017
Equity (income) loss $ (1 ) $ 13 $ (2 ) $ 23
Foreign currency (gains) losses, net (22 ) 1 (49 ) 6
Net loss (gain) from asset sales 3 1
— (115 )
Net (gain) loss on mark-to-market (8 ) 6 (19 ) 22
Non-service 32 21 109 64
Other (2 ) 6 (7 ) (3 )
$ 2 $ 48 $ 32 $ (3 )</t>
  </si>
  <si>
    <t>Basis of Presentation - Additional Information (Detail)</t>
  </si>
  <si>
    <t>Alumina Limited [Member]</t>
  </si>
  <si>
    <t>Basis Of Presentation [Line Items]</t>
  </si>
  <si>
    <t>Non-controlling interest, ownership percentage</t>
  </si>
  <si>
    <t>40.00%</t>
  </si>
  <si>
    <t>Ownership interest percentage</t>
  </si>
  <si>
    <t>60.00%</t>
  </si>
  <si>
    <t>Recently Adopted and Recently Issued Accounting Guidance - Additional Information (Detail) - USD ($) $ in Millions</t>
  </si>
  <si>
    <t>12 Months Ended</t>
  </si>
  <si>
    <t>Jan. 01, 2018</t>
  </si>
  <si>
    <t>Jan. 01, 2017</t>
  </si>
  <si>
    <t>Recently Issued Accounting Standards [Line Items]</t>
  </si>
  <si>
    <t>Restricted cash</t>
  </si>
  <si>
    <t>Cost of goods sold</t>
  </si>
  <si>
    <t>Other expenses (income), net</t>
  </si>
  <si>
    <t>Corporate income tax rate</t>
  </si>
  <si>
    <t>21.00%</t>
  </si>
  <si>
    <t>35.00%</t>
  </si>
  <si>
    <t>Right of use asset and lease liability, estimated maximum percentage impact on statement of financial position</t>
  </si>
  <si>
    <t>5.00%</t>
  </si>
  <si>
    <t>Accounting Standards Update 2016-18 [Member]</t>
  </si>
  <si>
    <t>Accounting Standards Update 2017-07 [Member]</t>
  </si>
  <si>
    <t>Non-service cost components in other expenses, net</t>
  </si>
  <si>
    <t>New Accounting Pronouncement, Early Adoption, Effect [Member]</t>
  </si>
  <si>
    <t>Reclassification effect</t>
  </si>
  <si>
    <t>Recently Adopted and Recently Issued Accounting Guidance - Summary of Cash and Cash Equivalents and Restricted Cash (Detail) - USD ($) $ in Millions</t>
  </si>
  <si>
    <t>Dec. 31, 2016</t>
  </si>
  <si>
    <t>Cash, Cash Equivalents, Restricted Cash and Restricted Cash Equivalents [Abstract]</t>
  </si>
  <si>
    <t>Cash and cash equivalents</t>
  </si>
  <si>
    <t>Revenue - Additional Information (Detail)</t>
  </si>
  <si>
    <t>Sep. 30, 2018Segment</t>
  </si>
  <si>
    <t>Number of operating segments</t>
  </si>
  <si>
    <t>Revenue - Schedule of Product Division Information (Detail)</t>
  </si>
  <si>
    <t>Bauxite [Member]</t>
  </si>
  <si>
    <t>Product Information [Line Items]</t>
  </si>
  <si>
    <t>Product Division</t>
  </si>
  <si>
    <t>Bauxite</t>
  </si>
  <si>
    <t>Pricing components</t>
  </si>
  <si>
    <t>Negotiated</t>
  </si>
  <si>
    <t>Shipping terms</t>
  </si>
  <si>
    <t>FOB/CIF</t>
  </si>
  <si>
    <t>Payment terms</t>
  </si>
  <si>
    <t>LC Sight</t>
  </si>
  <si>
    <t>Alumina [Member] | Smelter-grade [Member]</t>
  </si>
  <si>
    <t>Alumina: Smelter-grade</t>
  </si>
  <si>
    <t>API/spot</t>
  </si>
  <si>
    <t>FOB</t>
  </si>
  <si>
    <t>LC Sight/CAD/Net 30 days</t>
  </si>
  <si>
    <t>Alumina [Member] | Non-metallurgical [Member]</t>
  </si>
  <si>
    <t>Alumina: Non-metallurgical</t>
  </si>
  <si>
    <t>Net 30 days</t>
  </si>
  <si>
    <t>Primary Aluminum [Member] | Common Alloy Ingot [Member]</t>
  </si>
  <si>
    <t>Primary aluminum: Common alloy ingot</t>
  </si>
  <si>
    <t>LME + Regional premium</t>
  </si>
  <si>
    <t>DAP/CIF</t>
  </si>
  <si>
    <t>Net 30 to 45 days</t>
  </si>
  <si>
    <t>Primary Aluminum [Member] | Value-add Ingot [Member]</t>
  </si>
  <si>
    <t>Primary aluminum: Value-add ingot</t>
  </si>
  <si>
    <t>LME + Regional premium + Product premium</t>
  </si>
  <si>
    <t>Flat-rolled Aluminum [Member]</t>
  </si>
  <si>
    <t>Flat-rolled aluminum</t>
  </si>
  <si>
    <t>Metal + Conversion</t>
  </si>
  <si>
    <t>DAP</t>
  </si>
  <si>
    <t>Revenue - Schedule of Revenue by Product Division (Detail) - USD ($) $ in Millions</t>
  </si>
  <si>
    <t>Disaggregation of Revenue [Line Items]</t>
  </si>
  <si>
    <t>Other [Member]</t>
  </si>
  <si>
    <t>Primary Aluminum [Member] | Operating Segments [Member]</t>
  </si>
  <si>
    <t>Alumina [Member] | Operating Segments [Member]</t>
  </si>
  <si>
    <t>Flat-rolled Aluminum [Member] | Operating Segments [Member]</t>
  </si>
  <si>
    <t>Energy [Member] | Operating Segments [Member]</t>
  </si>
  <si>
    <t>Bauxite [Member] | Operating Segments [Member]</t>
  </si>
  <si>
    <t>Restructuring and Other Charges - Additional Information (Detail) € in Millions</t>
  </si>
  <si>
    <t>1 Months Ended</t>
  </si>
  <si>
    <t>Jan. 31, 2018USD ($)</t>
  </si>
  <si>
    <t>Jan. 31, 2018EUR (€)</t>
  </si>
  <si>
    <t>Jul. 31, 2017USD ($)PotlineKmt</t>
  </si>
  <si>
    <t>Sep. 30, 2018USD ($)Employees</t>
  </si>
  <si>
    <t>Sep. 30, 2017USD ($)Employees</t>
  </si>
  <si>
    <t>Sep. 30, 2018USD ($)EmployeesPotlinekt</t>
  </si>
  <si>
    <t>Dec. 31, 2020USD ($)</t>
  </si>
  <si>
    <t>Dec. 31, 2019USD ($)</t>
  </si>
  <si>
    <t>Dec. 31, 2017USD ($)</t>
  </si>
  <si>
    <t>Mar. 31, 2016USD ($)</t>
  </si>
  <si>
    <t>Dec. 31, 2015USD ($)</t>
  </si>
  <si>
    <t>Restructuring Cost and Reserve [Line Items]</t>
  </si>
  <si>
    <t>Restructuring and other charges</t>
  </si>
  <si>
    <t>Curtailment of certain pension and other postretirement employee benefits</t>
  </si>
  <si>
    <t>Cash payment</t>
  </si>
  <si>
    <t>Number of employees associated with layoff costs | Employees</t>
  </si>
  <si>
    <t>Carrying value of the smelter and related assets</t>
  </si>
  <si>
    <t>Amount of cash payments expected to be paid beyond the end of the current annual period</t>
  </si>
  <si>
    <t>Litigation settlement</t>
  </si>
  <si>
    <t>Scenario, Forecast [Member]</t>
  </si>
  <si>
    <t>Pension Costs [Member]</t>
  </si>
  <si>
    <t>2017 Restructuring Plans Action [Member] | Alumina [Member]</t>
  </si>
  <si>
    <t>Contract Termination [Member]</t>
  </si>
  <si>
    <t>Additional restructuring charge</t>
  </si>
  <si>
    <t>Net benefit</t>
  </si>
  <si>
    <t>Total number of potlines | Potline</t>
  </si>
  <si>
    <t>Number of potlines closed | Potline</t>
  </si>
  <si>
    <t>Capacity closure | kt</t>
  </si>
  <si>
    <t>Asset impairment</t>
  </si>
  <si>
    <t>Remaining number of potlines | Potline</t>
  </si>
  <si>
    <t>Remaining curtailment capacity | kt</t>
  </si>
  <si>
    <t>Miscellaneous Charges [Member]</t>
  </si>
  <si>
    <t>Corporate Office Relocation [Member]</t>
  </si>
  <si>
    <t>Other Adjustments [Member]</t>
  </si>
  <si>
    <t>Restructuring Programs Layoffs 2017 [Member]</t>
  </si>
  <si>
    <t>Approximate number of employees already laid off | Employees</t>
  </si>
  <si>
    <t>Supplier Contract Related Costs [Member]</t>
  </si>
  <si>
    <t>Lease Termination [Member]</t>
  </si>
  <si>
    <t>Other Items [Member]</t>
  </si>
  <si>
    <t>2017 Restructuring Plans Action [Member]</t>
  </si>
  <si>
    <t>Number of potlines restarted | Potline</t>
  </si>
  <si>
    <t>Total capacity of potlines | Kmt</t>
  </si>
  <si>
    <t>Capacity of restarted potlines | Kmt</t>
  </si>
  <si>
    <t>Liabilities related to original closure decision reversed</t>
  </si>
  <si>
    <t>Environmental remediation obligations</t>
  </si>
  <si>
    <t>Severance costs</t>
  </si>
  <si>
    <t>2017 Restructuring Plans Action [Member] | Smelting and Related Assets [Member]</t>
  </si>
  <si>
    <t>Restructuring and Other Charges - Schedule of Restructuring and Other Charges by Reportable Segments, Pretax (Detail) - USD ($) $ in Millions</t>
  </si>
  <si>
    <t>Operating Segments [Member]</t>
  </si>
  <si>
    <t>Corporate [Member]</t>
  </si>
  <si>
    <t>Aluminum Segment [Member] | Operating Segments [Member]</t>
  </si>
  <si>
    <t>Restructuring and Other Charges - Activity and Reserve Balances for Restructuring Charges (Detail) - USD ($) $ in Millions</t>
  </si>
  <si>
    <t>Restructuring reserve beginning balance</t>
  </si>
  <si>
    <t>Cash payments</t>
  </si>
  <si>
    <t>Restructuring charges</t>
  </si>
  <si>
    <t>Restructuring reserve ending balance</t>
  </si>
  <si>
    <t>Layoff Costs [Member]</t>
  </si>
  <si>
    <t>Other Exit Costs [Member]</t>
  </si>
  <si>
    <t>Restructuring and Other Charges - Activity and Reserve Balances for Restructuring Charges (Parenthetical) (Detail) - USD ($) $ in Millions</t>
  </si>
  <si>
    <t>Pension and Other Postretirement Benefits Costs Charged to Restructuring [Member]</t>
  </si>
  <si>
    <t>Pension benefits costs</t>
  </si>
  <si>
    <t>Asset Retirement Obligations [Member]</t>
  </si>
  <si>
    <t>Environmental Remediation [Member]</t>
  </si>
  <si>
    <t>Segment Information - Schedule of Operating Results,Capital Expenditures and Assets of Alcoa's Reportable Segments (Detail) - USD ($) $ in Millions</t>
  </si>
  <si>
    <t>Segment Reporting Information [Line Items]</t>
  </si>
  <si>
    <t>Adjusted EBITDA</t>
  </si>
  <si>
    <t>Equity income (loss)</t>
  </si>
  <si>
    <t>Total sales</t>
  </si>
  <si>
    <t>Intersegment Eliminations [Member]</t>
  </si>
  <si>
    <t>Intersegment sales</t>
  </si>
  <si>
    <t>Third-Party Sales [Member] | Operating Segments [Member]</t>
  </si>
  <si>
    <t>Third-party sales</t>
  </si>
  <si>
    <t>Bauxite [Member] | Intersegment Eliminations [Member]</t>
  </si>
  <si>
    <t>Bauxite [Member] | Third-Party Sales [Member] | Operating Segments [Member]</t>
  </si>
  <si>
    <t>Alumina [Member]</t>
  </si>
  <si>
    <t>Alumina [Member] | Intersegment Eliminations [Member]</t>
  </si>
  <si>
    <t>Alumina [Member] | Third-Party Sales [Member] | Operating Segments [Member]</t>
  </si>
  <si>
    <t>Aluminum [Member]</t>
  </si>
  <si>
    <t>Aluminum [Member] | Operating Segments [Member]</t>
  </si>
  <si>
    <t>Aluminum [Member] | Intersegment Eliminations [Member]</t>
  </si>
  <si>
    <t>Aluminum [Member] | Third-Party Sales [Member] | Operating Segments [Member]</t>
  </si>
  <si>
    <t>Segment Information - Schedule of Segment Adjusted EBITDA to Consolidated Net (Loss) Income Attributable to Alcoa Corporation (Detail) - USD ($) $ in Millions</t>
  </si>
  <si>
    <t>Total segment Adjusted EBITDA</t>
  </si>
  <si>
    <t>Transformation</t>
  </si>
  <si>
    <t>Corporate inventory accounting</t>
  </si>
  <si>
    <t>Corporate expenses</t>
  </si>
  <si>
    <t>Other (expenses) income, net (N)</t>
  </si>
  <si>
    <t>Net income attributable to noncontrolling interest</t>
  </si>
  <si>
    <t>Earnings Per Share - Schedule of Computation of Basic and Diluted EPS Attributable to Alcoa Corporation Common Shareholders (Detail) - USD ($) shares in Millions, $ in Millions</t>
  </si>
  <si>
    <t>Net (loss) income attributable to Alcoa Corporation</t>
  </si>
  <si>
    <t>Average shares outstanding - basic</t>
  </si>
  <si>
    <t>Effect of dilutive securities:</t>
  </si>
  <si>
    <t>Stock options</t>
  </si>
  <si>
    <t>Stock and performance awards</t>
  </si>
  <si>
    <t>Average shares outstanding - diluted</t>
  </si>
  <si>
    <t>Earnings Per Share - Additional Information (Detail) - Stock Awards and Stock Options [Member] shares in Millions</t>
  </si>
  <si>
    <t>Sep. 30, 2018shares</t>
  </si>
  <si>
    <t>Antidilutive Securities Excluded from Computation of Earnings Per Share [Line Items]</t>
  </si>
  <si>
    <t>Number of anti-dilutive securities</t>
  </si>
  <si>
    <t>Potential common shares that would have been included in diluted average shares outstanding</t>
  </si>
  <si>
    <t>Accumulated Other Comprehensive Loss - Summary of Changes in Accumulated Other Comprehensive (Loss) Income by Component (Detail) - USD ($) $ in Millions</t>
  </si>
  <si>
    <t>Pension and other postretirement benefits</t>
  </si>
  <si>
    <t>Total Other comprehensive income</t>
  </si>
  <si>
    <t>Foreign currency translation</t>
  </si>
  <si>
    <t>Other comprehensive (loss) income</t>
  </si>
  <si>
    <t>Cash flow hedges</t>
  </si>
  <si>
    <t>Total Other comprehensive (loss) income before reclassifications, net of tax</t>
  </si>
  <si>
    <t>Total Other comprehensive (loss) income</t>
  </si>
  <si>
    <t>Balance at beginning of period</t>
  </si>
  <si>
    <t>Unrecognized net actuarial loss and prior service cost/benefit</t>
  </si>
  <si>
    <t>Tax (expense) benefit</t>
  </si>
  <si>
    <t>Total Other comprehensive income (loss) before reclassifications, net of tax</t>
  </si>
  <si>
    <t>Amortization of net actuarial loss and prior service cost/benefit</t>
  </si>
  <si>
    <t>Tax expense</t>
  </si>
  <si>
    <t>Total amount reclassified from Accumulated other comprehensive loss, net of tax</t>
  </si>
  <si>
    <t>Balance at end of period</t>
  </si>
  <si>
    <t>Net change from periodic revaluations</t>
  </si>
  <si>
    <t>Net amount reclassified to earnings</t>
  </si>
  <si>
    <t>Total amount reclassified from Accumulated other comprehensive (loss) income, net of tax</t>
  </si>
  <si>
    <t>Alcoa Corporation [Member] | Aluminum Contracts [Member]</t>
  </si>
  <si>
    <t>Alcoa Corporation [Member] | Financial Contracts [Member]</t>
  </si>
  <si>
    <t>Alcoa Corporation [Member] | Foreign Exchange Contract [Member]</t>
  </si>
  <si>
    <t>Non-controlling Interest [Member] | Financial Contracts [Member]</t>
  </si>
  <si>
    <t>Accumulated Other Comprehensive Loss - Summary of Changes in Accumulated Other Comprehensive (Loss) Income by Component (Parenthetical) (Detail) - USD ($) $ in Millions</t>
  </si>
  <si>
    <t>Accumulated Other Comprehensive Income (Loss) [Line Items]</t>
  </si>
  <si>
    <t>Investments - Summary of Unaudited Financial Information for Alcoa Corporation's Equity Investments (Detail) - USD ($) $ in Millions</t>
  </si>
  <si>
    <t>Investments Schedule [Abstract]</t>
  </si>
  <si>
    <t>Sales</t>
  </si>
  <si>
    <t>Investments - Additional Information (Detail) $ in Millions, $ in Millions</t>
  </si>
  <si>
    <t>Jun. 30, 2018USD ($)</t>
  </si>
  <si>
    <t>Jun. 30, 2018CAD ($)</t>
  </si>
  <si>
    <t>Elysis Limited Partnership [Member]</t>
  </si>
  <si>
    <t>Schedule of Equity Method Investments [Line Items]</t>
  </si>
  <si>
    <t>Combined investment in joint venture</t>
  </si>
  <si>
    <t>Elysis Limited Partnership [Member] | Rio Tinto Plc [Member]</t>
  </si>
  <si>
    <t>48.235%</t>
  </si>
  <si>
    <t>Elysis Limited Partnership [Member] | Quebec Provincial Government [Member]</t>
  </si>
  <si>
    <t>Limited partner ownership interest percentage</t>
  </si>
  <si>
    <t>3.53%</t>
  </si>
  <si>
    <t>Contribution to joint venture</t>
  </si>
  <si>
    <t>Alcoa Corporation [Member] | Elysis Limited Partnership [Member]</t>
  </si>
  <si>
    <t>Alcoa Corporation and Rio Tinto plc [Member] | Elysis Limited Partnership [Member]</t>
  </si>
  <si>
    <t>Commitment to invest in joint venture</t>
  </si>
  <si>
    <t>Inventories - Schedule of Inventory Components (Detail) - USD ($) $ in Millions</t>
  </si>
  <si>
    <t>Finished goods</t>
  </si>
  <si>
    <t>Work-in-process</t>
  </si>
  <si>
    <t>Bauxite and alumina</t>
  </si>
  <si>
    <t>Purchased raw materials</t>
  </si>
  <si>
    <t>Operating supplies</t>
  </si>
  <si>
    <t>LIFO reserve</t>
  </si>
  <si>
    <t>Inventories, total</t>
  </si>
  <si>
    <t>Inventories - Additional Information (Detail) - USD ($) $ in Millions</t>
  </si>
  <si>
    <t>Inventories valued on a LIFO basis</t>
  </si>
  <si>
    <t>Inventories valued on a LIFO basis percentage</t>
  </si>
  <si>
    <t>29.00%</t>
  </si>
  <si>
    <t>Debt - Additional Information (Detail) R$ in Millions, $ in Millions</t>
  </si>
  <si>
    <t>Sep. 30, 2018USD ($)</t>
  </si>
  <si>
    <t>Sep. 30, 2018BRL (R$)</t>
  </si>
  <si>
    <t>May 31, 2018USD ($)</t>
  </si>
  <si>
    <t>Sep. 30, 2017USD ($)</t>
  </si>
  <si>
    <t>Dec. 31, 2017BRL (R$)</t>
  </si>
  <si>
    <t>Debt Instrument [Line Items]</t>
  </si>
  <si>
    <t>Proceeds from issuance of public debt offering</t>
  </si>
  <si>
    <t>Alcoa Aluminio [Member]</t>
  </si>
  <si>
    <t>Repayment of outstanding borrowings</t>
  </si>
  <si>
    <t>R$ 390</t>
  </si>
  <si>
    <t>R$ 426</t>
  </si>
  <si>
    <t>Line of credit facility, outstanding borrowings</t>
  </si>
  <si>
    <t>R$ 39</t>
  </si>
  <si>
    <t>R$ 454</t>
  </si>
  <si>
    <t>Deferred interest</t>
  </si>
  <si>
    <t>R$ 74</t>
  </si>
  <si>
    <t>R$ 82</t>
  </si>
  <si>
    <t>6.125% Senior Notes Due 2028 [Member] | Alcoa Nederland Holding BV [Member]</t>
  </si>
  <si>
    <t>Principal amount of debt</t>
  </si>
  <si>
    <t>Senior notes, interest percentage</t>
  </si>
  <si>
    <t>6.125%</t>
  </si>
  <si>
    <t>Debt redemption description</t>
  </si>
  <si>
    <t>ANHBV has the option to redeem the 2028 Notes on at least 30 days, but not more than 60 days, prior notice to the holders of the 2028 Notes under multiple scenarios, including, in whole or in part, at any time or from time to time after May 2023 at a redemption price specified in the indenture (up to 103.063% of the principal amount plus any accrued and unpaid interest in each case). Also,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t>
  </si>
  <si>
    <t>6.125% Senior Notes Due 2028 [Member] | Alcoa Nederland Holding BV [Member] | Maximum [Member] | After May 2023 [Member]</t>
  </si>
  <si>
    <t>Debt instrument redemption price percentage</t>
  </si>
  <si>
    <t>103.063%</t>
  </si>
  <si>
    <t>6.125% Senior Notes Due 2028 [Member] | Alcoa Nederland Holding BV [Member] | Maximum [Member] | Change in Control [Member]</t>
  </si>
  <si>
    <t>101.00%</t>
  </si>
  <si>
    <t>Pension and Other Postretirement Benefits - Components of Net Periodic Benefit Cost (Detail) - USD ($) $ in Millions</t>
  </si>
  <si>
    <t>Defined Benefit Plan Disclosure [Line Items]</t>
  </si>
  <si>
    <t>Settlements</t>
  </si>
  <si>
    <t>Curtailments</t>
  </si>
  <si>
    <t>Pension Benefits [Member]</t>
  </si>
  <si>
    <t>Service cost</t>
  </si>
  <si>
    <t>Interest cost</t>
  </si>
  <si>
    <t>Expected return on plan assets</t>
  </si>
  <si>
    <t>Recognized net actuarial loss</t>
  </si>
  <si>
    <t>Amortization of prior service benefit</t>
  </si>
  <si>
    <t>Special termination benefits</t>
  </si>
  <si>
    <t>Net periodic benefit cost</t>
  </si>
  <si>
    <t>Other Postretirement Benefits [Member]</t>
  </si>
  <si>
    <t>Pension and Other Postretirement Benefits - Additional Information (Detail) $ in Millions</t>
  </si>
  <si>
    <t>Jan. 17, 2018Employee</t>
  </si>
  <si>
    <t>Aug. 31, 2018USD ($)ParticipantRetiree</t>
  </si>
  <si>
    <t>Apr. 30, 2018USD ($)ParticipantRetiree</t>
  </si>
  <si>
    <t>Sep. 30, 2018USD ($)Participant</t>
  </si>
  <si>
    <t>Dec. 31, 2017Plan</t>
  </si>
  <si>
    <t>Number of employees affected the change in defined contribution plans | Participant</t>
  </si>
  <si>
    <t>Company's contribution</t>
  </si>
  <si>
    <t>Settlement gain (charge) on net pension and other postretirement benefits</t>
  </si>
  <si>
    <t>Defined benefit plan, percentage of combined net unfunded</t>
  </si>
  <si>
    <t>65.00%</t>
  </si>
  <si>
    <t>Number of plan affected by curtailment and settlement | Plan</t>
  </si>
  <si>
    <t>Maturity of debt instrument</t>
  </si>
  <si>
    <t>10 years</t>
  </si>
  <si>
    <t>Cash on hand</t>
  </si>
  <si>
    <t>Action# 1 [Member]</t>
  </si>
  <si>
    <t>Number of employees affected the change in defined contribution plans</t>
  </si>
  <si>
    <t>Percentage of employers contribution in defined benefit plans</t>
  </si>
  <si>
    <t>3.00%</t>
  </si>
  <si>
    <t>Action# 2 [Member]</t>
  </si>
  <si>
    <t>Action# 3 [Member]</t>
  </si>
  <si>
    <t>Defined benefit plan, number of participants reduced | Retiree</t>
  </si>
  <si>
    <t>Benefit obligation of retirement plans</t>
  </si>
  <si>
    <t>Defined benefit pension plans, transaction fee</t>
  </si>
  <si>
    <t>Defined benefit plan, number of participants before transaction | Participant</t>
  </si>
  <si>
    <t>Action# 4 [Member]</t>
  </si>
  <si>
    <t>Defined benefit plan, additional number of participants reduced | Retiree</t>
  </si>
  <si>
    <t>Lump sum settlements on pension and other postretirement benefits</t>
  </si>
  <si>
    <t>Action# 5 [Member]</t>
  </si>
  <si>
    <t>Defined benefit plan, number of participants reduced | Participant</t>
  </si>
  <si>
    <t>United States [Member]</t>
  </si>
  <si>
    <t>Foreign Plan [Member]</t>
  </si>
  <si>
    <t>Number of employees covered under defined benefit plans | Participant</t>
  </si>
  <si>
    <t>Pension and Other Postretirement Benefits - Summary of Information in Curtailment or Settlement of Benefits Requiring Remeasurement, Update to Discount Rates Used to Determine Benefit Obligations of Affected Plans (Detail) $ in Millions</t>
  </si>
  <si>
    <t>Sep. 30, 2018USD ($)ParticipantPlans</t>
  </si>
  <si>
    <t>Number of affected plan participants | Participant</t>
  </si>
  <si>
    <t>(Decrease) increase to accrued pension benefits liability</t>
  </si>
  <si>
    <t>Decrease to accrued other postretirement benefits liability</t>
  </si>
  <si>
    <t>Curtailment charge (gain)</t>
  </si>
  <si>
    <t>Settlement charge</t>
  </si>
  <si>
    <t>Number of plans | Plans</t>
  </si>
  <si>
    <t>Number of affected plan participants</t>
  </si>
  <si>
    <t>Plan remeasurement date</t>
  </si>
  <si>
    <t>Jan. 31,
		2018</t>
  </si>
  <si>
    <t>Weighted average discount rate</t>
  </si>
  <si>
    <t>3.80%</t>
  </si>
  <si>
    <t>3.65%</t>
  </si>
  <si>
    <t>3.43%</t>
  </si>
  <si>
    <t>3.29%</t>
  </si>
  <si>
    <t>Mar. 31,
		2018</t>
  </si>
  <si>
    <t>3.60%</t>
  </si>
  <si>
    <t>Jul. 31,
		2018</t>
  </si>
  <si>
    <t>4.39%</t>
  </si>
  <si>
    <t>3.70%</t>
  </si>
  <si>
    <t>4.35%</t>
  </si>
  <si>
    <t>3.61%</t>
  </si>
  <si>
    <t>Derivatives and Other Financial Instruments - Additional Information (Detail)</t>
  </si>
  <si>
    <t>Sep. 30, 2018USD ($)Derivative</t>
  </si>
  <si>
    <t>Sep. 30, 2018USD ($)MWhDerivativeSmelterRefinerykt</t>
  </si>
  <si>
    <t>Dec. 31, 2017USD ($)MWhkt</t>
  </si>
  <si>
    <t>Dec. 31, 2016USD ($)MWh</t>
  </si>
  <si>
    <t>Fair Value, Assets and Liabilities Measured on Recurring and Nonrecurring Basis [Line Items]</t>
  </si>
  <si>
    <t>Other derivative contracts estimated term of quoted market prices, in years</t>
  </si>
  <si>
    <t>Recognized an unrealized gain (loss)</t>
  </si>
  <si>
    <t>Electricity purchases</t>
  </si>
  <si>
    <t>In addition, in January 2017, Alcoa Corporation entered into a new financial contract that hedges the anticipated power requirements at this smelter for the period from August 2017 through July 2021 (see D11 above). At September 30, 2018 and December 31, 2017, this financial contract hedges forecasted electricity purchases of 6,967,620 and 8,805,456, respectively, megawatt hours.</t>
  </si>
  <si>
    <t>Derivative [Member]</t>
  </si>
  <si>
    <t>Fair value of derivative contracts recorded as assets</t>
  </si>
  <si>
    <t>Fair value of derivative contracts recorded as liabilities</t>
  </si>
  <si>
    <t>Other Expenses (Income) [Member]</t>
  </si>
  <si>
    <t>Realized gain (loss)</t>
  </si>
  <si>
    <t>Cash Flow Hedging [Member] | Other Comprehensive Loss [Member]</t>
  </si>
  <si>
    <t>Unrealized gain (loss) recognized</t>
  </si>
  <si>
    <t>Realized gain (loss) on derivatives</t>
  </si>
  <si>
    <t>Level 3 [Member]</t>
  </si>
  <si>
    <t>Number of smelters | Smelter</t>
  </si>
  <si>
    <t>Number of refineries | Refinery</t>
  </si>
  <si>
    <t>London Metal Exchange [Member]</t>
  </si>
  <si>
    <t>Number of derivative instruments | Derivative</t>
  </si>
  <si>
    <t>LME Plus Midwest Premium [Member]</t>
  </si>
  <si>
    <t>Derivatives Designated as Hedging Instruments [Member]</t>
  </si>
  <si>
    <t>Derivatives Not Designated as Hedging Instruments [Member]</t>
  </si>
  <si>
    <t>Derivatives Not Designated as Hedging Instruments [Member] | Other Expenses (Income), Net [Member]</t>
  </si>
  <si>
    <t>Net gain (loss) of derivative instruments</t>
  </si>
  <si>
    <t>Embedded Credit Derivative [Member]</t>
  </si>
  <si>
    <t>Derivative contract period</t>
  </si>
  <si>
    <t>Derivative contract period, description</t>
  </si>
  <si>
    <t>As Alcoa Corporation does not have outstanding 30-year debt, the Company’s estimated 30-year debt yield is represented by the sum of (i) the excess of the yield on Alcoa’s outstanding notes due 2026 over the yield on only the Ba/BB-rated company debt included in Barclays High Yield Index for intermediate (10-year) credits and (ii) the yield on only the Ba/BB-rated company debt included in Barclays High Yield Index for long (30-year) credits. In accordance with the terms of the power contract, this calculation may be changed in January of each calendar year.</t>
  </si>
  <si>
    <t>Embedded Credit Derivative [Member] | Negotiated multiplier [Member]</t>
  </si>
  <si>
    <t>30 years</t>
  </si>
  <si>
    <t>Embedded Credit Derivative [Member] | Derivatives Not Designated as Hedging Instruments [Member]</t>
  </si>
  <si>
    <t>Energy Contracts [Member]</t>
  </si>
  <si>
    <t>Increase (decrease) in derivative asset</t>
  </si>
  <si>
    <t>Energy Contracts [Member] | Reclassification out of Accumulated Other Comprehensive Income [Member]</t>
  </si>
  <si>
    <t>Other income</t>
  </si>
  <si>
    <t>Energy Contracts [Member] | Derivative D10 [Member]</t>
  </si>
  <si>
    <t>Energy Contracts [Member] | Derivative D11 [Member] | Reclassification out of Accumulated Other Comprehensive Income [Member]</t>
  </si>
  <si>
    <t>Energy Contracts [Member] | Other Comprehensive Loss [Member] | Derivative D11 [Member]</t>
  </si>
  <si>
    <t>Energy Contracts [Member] | Derivatives Designated as Hedging Instruments [Member] | Derivative D10 [Member]</t>
  </si>
  <si>
    <t>Forecasted energy purchases in megawatt hours | MWh</t>
  </si>
  <si>
    <t>Energy Contracts [Member] | Derivatives Designated as Hedging Instruments [Member] | Derivative D11 [Member]</t>
  </si>
  <si>
    <t>Energy Contracts [Member] | Derivatives Not Designated as Hedging Instruments [Member]</t>
  </si>
  <si>
    <t>Embedded Aluminum Derivative [Member] | Cash Flow Hedging [Member]</t>
  </si>
  <si>
    <t>Embedded Aluminum Derivative [Member] | Derivatives Designated as Hedging Instruments [Member]</t>
  </si>
  <si>
    <t>Aluminum forecast sales | kt</t>
  </si>
  <si>
    <t>Embedded Aluminum Derivative [Member] | Derivatives Designated as Hedging Instruments [Member] | Cash Flow Hedging [Member]</t>
  </si>
  <si>
    <t>Amount of gain (loss) expected to be recognized into earnings over the next 12 months</t>
  </si>
  <si>
    <t>Derivative instruments ineffectiveness</t>
  </si>
  <si>
    <t>Embedded Aluminum Derivative [Member] | Derivatives Not Designated as Hedging Instruments [Member]</t>
  </si>
  <si>
    <t>Embedded Aluminum Derivative [Member] | Derivatives Not Designated as Hedging Instruments [Member] | Level 3 [Member]</t>
  </si>
  <si>
    <t>Derivatives and Other Financial Instruments - Schedule of Quantitative Information for Level 3 Derivative Contracts (Detail) $ in Millions</t>
  </si>
  <si>
    <t>Sep. 30, 2018USD ($)MWh$ / Metric_Ton$ / MWh$ / Barrels$ / lb</t>
  </si>
  <si>
    <t>Fair Value, Net Derivative Asset (Liability) Measured on Recurring Basis, Unobservable Input Reconciliation [Line Items]</t>
  </si>
  <si>
    <t>Derivative Assets, Fair value | $</t>
  </si>
  <si>
    <t>Derivative Liabilities, Fair value | $</t>
  </si>
  <si>
    <t>Derivative D7 [Member] | Energy Contracts [Member] | Interrelationship of Future Aluminum and Oil Prices [Member] | Level 3 [Member] | Average Price [Member]</t>
  </si>
  <si>
    <t>Expected future aluminum prices</t>
  </si>
  <si>
    <t>Maturity month and year of future aluminum price</t>
  </si>
  <si>
    <t>2018-10</t>
  </si>
  <si>
    <t>Expected future oil prices | $ / Barrels</t>
  </si>
  <si>
    <t>Maturity month and year of future oil price</t>
  </si>
  <si>
    <t>Derivative D11 [Member] | Energy Contracts [Member] | Interrelationship of Forward Energy Price and the Consumer Price Index and Price of Electricity Beyond Forward Curve [Member] | Level 3 [Member]</t>
  </si>
  <si>
    <t>Derivative D11 [Member] | Energy Contracts [Member] | Interrelationship of Forward Energy Price and the Consumer Price Index and Price of Electricity Beyond Forward Curve [Member] | Level 3 [Member] | Minimum [Member]</t>
  </si>
  <si>
    <t>Price of electricity beyond forward curve | $ / MWh</t>
  </si>
  <si>
    <t>Maturity date of electricity beyond forward curve</t>
  </si>
  <si>
    <t>Derivative D11 [Member] | Energy Contracts [Member] | Interrelationship of Forward Energy Price and the Consumer Price Index and Price of Electricity Beyond Forward Curve [Member] | Level 3 [Member] | Maximum [Member]</t>
  </si>
  <si>
    <t>Derivative D1 [Member] | Energy Contracts [Member] | Interrelationship of LME Price to Amount of Megawatt Hours of Energy Needed to Produce Forecasted Metric Tons of Aluminum One [Member] | Level 3 [Member]</t>
  </si>
  <si>
    <t>Megawatt hours per year | MWh</t>
  </si>
  <si>
    <t>Derivative D1 [Member] | Energy Contracts [Member] | Interrelationship of LME Price to Amount of Megawatt Hours of Energy Needed to Produce Forecasted Metric Tons of Aluminum One [Member] | Level 3 [Member] | Minimum [Member]</t>
  </si>
  <si>
    <t>Maturity year of future aluminum price</t>
  </si>
  <si>
    <t>Derivative D1 [Member] | Energy Contracts [Member] | Interrelationship of LME Price to Amount of Megawatt Hours of Energy Needed to Produce Forecasted Metric Tons of Aluminum One [Member] | Level 3 [Member] | Maximum [Member]</t>
  </si>
  <si>
    <t>Derivative D3 Through D5 [Member] | Energy Contracts [Member] | Price of Aluminum beyond Forward Curve [Member] | Level 3 [Member]</t>
  </si>
  <si>
    <t>Derivative D3 Through D5 [Member] | Energy Contracts [Member] | Price of Aluminum beyond Forward Curve [Member] | Level 3 [Member] | Average Price [Member] | Minimum [Member]</t>
  </si>
  <si>
    <t>Derivative D3 Through D5 [Member] | Energy Contracts [Member] | Price of Aluminum beyond Forward Curve [Member] | Level 3 [Member] | Midwest Premium [Member]</t>
  </si>
  <si>
    <t>Midwest Premium | $ / lb</t>
  </si>
  <si>
    <t>Derivative D3 Through D5 [Member] | Energy Contracts [Member] | Price of Aluminum beyond Forward Curve [Member] | Level 3 [Member] | Midwest Premium [Member] | Minimum [Member]</t>
  </si>
  <si>
    <t>Midwest Premium expected year</t>
  </si>
  <si>
    <t>Derivative D3 Through D5 [Member] | Energy Contracts [Member] | Price of Aluminum beyond Forward Curve [Member] | Two Contracts [Member] | Level 3 [Member] | Average Price [Member] | Maximum [Member]</t>
  </si>
  <si>
    <t>Derivative D3 Through D5 [Member] | Energy Contracts [Member] | Price of Aluminum beyond Forward Curve [Member] | Two Contracts [Member] | Level 3 [Member] | Midwest Premium [Member] | Maximum [Member]</t>
  </si>
  <si>
    <t>Derivative D3 Through D5 [Member] | Energy Contracts [Member] | Price of Aluminum beyond Forward Curve [Member] | One Contract [Member] | Level 3 [Member] | Average Price [Member] | Minimum [Member]</t>
  </si>
  <si>
    <t>Derivative D3 Through D5 [Member] | Energy Contracts [Member] | Price of Aluminum beyond Forward Curve [Member] | One Contract [Member] | Level 3 [Member] | Midwest Premium [Member] | Maximum [Member]</t>
  </si>
  <si>
    <t>Derivative D8 [Member] | Energy Contracts [Member] | Interrelationship of LME Price to Amount of Megawatt Hours of Energy Needed to Produce Forecasted Metric Tons of Aluminum [Member] | Level 3 [Member]</t>
  </si>
  <si>
    <t>Derivative D8 [Member] | Energy Contracts [Member] | Interrelationship of LME Price to Amount of Megawatt Hours of Energy Needed to Produce Forecasted Metric Tons of Aluminum [Member] | Level 3 [Member] | Minimum [Member]</t>
  </si>
  <si>
    <t>Derivative D8 [Member] | Energy Contracts [Member] | Interrelationship of LME Price to Amount of Megawatt Hours of Energy Needed to Produce Forecasted Metric Tons of Aluminum [Member] | Level 3 [Member] | Maximum [Member]</t>
  </si>
  <si>
    <t>Derivative D2 [Member] | Energy Contracts [Member] | Interrelationship of LME Price to Overall Energy Price [Member] | Level 3 [Member]</t>
  </si>
  <si>
    <t>Derivative D2 [Member] | Energy Contracts [Member] | Interrelationship of LME Price to Overall Energy Price [Member] | Level 3 [Member] | Average Price [Member] | Minimum [Member]</t>
  </si>
  <si>
    <t>Derivative D2 [Member] | Energy Contracts [Member] | Interrelationship of LME Price to Overall Energy Price [Member] | Level 3 [Member] | Average Price [Member] | Maximum [Member]</t>
  </si>
  <si>
    <t>Derivative D9 [Member] | Energy Contracts [Member] | Estimated Difference In Credit Spread Of Each Of Alcoa Corporation And Counterparty, And Negotiated Multiplier [Member] | Level 3 [Member]</t>
  </si>
  <si>
    <t>Percentage of credit spread</t>
  </si>
  <si>
    <t>2.60%</t>
  </si>
  <si>
    <t>Derivative D9 [Member] | Energy Contracts [Member] | Estimated Difference In Credit Spread Of Each Of Alcoa Corporation And Counterparty, And Negotiated Multiplier [Member] | Level 3 [Member] | Counterparty [Member]</t>
  </si>
  <si>
    <t>4.25%</t>
  </si>
  <si>
    <t>Derivative D9 [Member] | Energy Contracts [Member] | Estimated Difference In Credit Spread Of Each Of Alcoa Corporation And Counterparty, And Negotiated Multiplier [Member] | Level 3 [Member] | Alcoa Corporation [Member]</t>
  </si>
  <si>
    <t>6.85%</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 | Fair Value of Derivative Contracts - Current [Member] | Financial Contracts [Member]</t>
  </si>
  <si>
    <t>Derivatives Designated as Hedging Instruments [Member] | Fair Value of Derivative Contracts - Noncurrent [Member] | Financial Contracts [Member]</t>
  </si>
  <si>
    <t>Derivatives Designated as Hedging Instruments [Member] | Fair Value of Derivative Contracts - Current [Member] | Embedded Aluminum Derivative [Member]</t>
  </si>
  <si>
    <t>Derivatives Designated as Hedging Instruments [Member] | Fair Value of Derivative Contracts - Noncurrent [Member] | Embedded Aluminum Derivative [Member]</t>
  </si>
  <si>
    <t>Derivatives Not Designated as Hedging Instruments [Member] | Fair Value of Derivative Contracts - Current [Member] | Embedded Aluminum Derivative [Member]</t>
  </si>
  <si>
    <t>Derivatives Not Designated as Hedging Instruments [Member] | Fair Value of Derivative Contracts - Current [Member] | Embedded Credit Derivative [Member]</t>
  </si>
  <si>
    <t>Derivatives Not Designated as Hedging Instruments [Member] | Fair Value of Derivative Contracts - Noncurrent [Member] | Embedded Aluminum Derivative [Member]</t>
  </si>
  <si>
    <t>Derivatives Not Designated as Hedging Instruments [Member] | Fair Value of Derivative Contracts - Noncurrent [Member] | Embedded Credit Derivative [Member]</t>
  </si>
  <si>
    <t>Derivatives and Other Financial Instruments - Schedule of Reconciliation of Activity for Derivative Contracts (Detail) - USD ($) $ in Millions</t>
  </si>
  <si>
    <t>Embedded Aluminum Derivative [Member]</t>
  </si>
  <si>
    <t>Fair Value, Assets Measured on Recurring Basis, Unobservable Input Reconciliation [Line Items]</t>
  </si>
  <si>
    <t>Fair value measurement, Liabilities, Beginning balance</t>
  </si>
  <si>
    <t>Fair value measurement, Liabilities, Other comprehensive income</t>
  </si>
  <si>
    <t>Fair value measurement, Liabilities, Purchases, sales, issuances, and settlements</t>
  </si>
  <si>
    <t>Fair value measurement, Liabilities,Transfers into and/or out of Level 3</t>
  </si>
  <si>
    <t>Fair value measurement, Liabilities, Other</t>
  </si>
  <si>
    <t>Fair value measurement, Liabilities, Ending balance</t>
  </si>
  <si>
    <t>Fair value measurement, Liabilities, Sales</t>
  </si>
  <si>
    <t>Fair value measurement, Liabilities, Cost of goods sold</t>
  </si>
  <si>
    <t>Fair value measurement, Liabilities, Other income, net</t>
  </si>
  <si>
    <t>Embedded Aluminum Derivative [Member] | Sales [Member]</t>
  </si>
  <si>
    <t>Fair value measurement, Liabilities</t>
  </si>
  <si>
    <t>Embedded Aluminum Derivative [Member] | Other Expense [Member]</t>
  </si>
  <si>
    <t>Embedded Credit Derivative [Member] | Other Expense [Member]</t>
  </si>
  <si>
    <t>Financial Contracts [Member]</t>
  </si>
  <si>
    <t>Fair value measurement, Assets, Beginning balance</t>
  </si>
  <si>
    <t>Fair value measurement, Assets, Other comprehensive income</t>
  </si>
  <si>
    <t>Fair value measurement, Assets, Purchases, sales, issuances, and settlements</t>
  </si>
  <si>
    <t>Fair value measurement, Assets, Transfers into and/or out of Level 3</t>
  </si>
  <si>
    <t>Fair value measurement, Assets, Other</t>
  </si>
  <si>
    <t>Fair value measurement, Assets, Ending balance</t>
  </si>
  <si>
    <t>Fair value measurement, Assets, Sales</t>
  </si>
  <si>
    <t>Fair value measurement, Assets, Cost of goods sold</t>
  </si>
  <si>
    <t>Financial Contracts [Member] | Cost of Goods Sold [Member]</t>
  </si>
  <si>
    <t>Fair value measurement, Assets</t>
  </si>
  <si>
    <t>Derivatives and Other Financial Instruments - Schedule of Carrying Values and Fair Values of Other Financial Instruments (Detail) - USD ($) $ in Millions</t>
  </si>
  <si>
    <t>Dec. 30, 2017</t>
  </si>
  <si>
    <t>Carrying Value [Member]</t>
  </si>
  <si>
    <t>Derivative [Line Items]</t>
  </si>
  <si>
    <t>Long-term debt due within one year</t>
  </si>
  <si>
    <t>Long-term debt, less amount due within one year</t>
  </si>
  <si>
    <t>Fair Value [Member]</t>
  </si>
  <si>
    <t>Income Taxes - Additional Information (Detail) € in Millions, $ in Millions</t>
  </si>
  <si>
    <t>Sep. 30, 2018EUR (€)</t>
  </si>
  <si>
    <t>Income Taxes [Line Items]</t>
  </si>
  <si>
    <t>Discrete income tax charge related to TCJA</t>
  </si>
  <si>
    <t>Tax Authority, Spain [Member]</t>
  </si>
  <si>
    <t>Charge recorded in provision for income taxes to establish liability for estimated loss</t>
  </si>
  <si>
    <t>Percentage of share of the estimated loss</t>
  </si>
  <si>
    <t>49.00%</t>
  </si>
  <si>
    <t>Minimum [Member]</t>
  </si>
  <si>
    <t>Percentage of deductible expenses</t>
  </si>
  <si>
    <t>Contingencies and Commitments - Contingencies - Additional Information (Detail) € in Millions, $ in Millions</t>
  </si>
  <si>
    <t>6 Months Ended</t>
  </si>
  <si>
    <t>Feb. 28, 2018USD ($)</t>
  </si>
  <si>
    <t>Feb. 28, 2018EUR (€)</t>
  </si>
  <si>
    <t>Jun. 30, 2018USD ($)Installment</t>
  </si>
  <si>
    <t>Jun. 30, 2018EUR (€)</t>
  </si>
  <si>
    <t>Dec. 31, 2015EUR (€)</t>
  </si>
  <si>
    <t>Loss Contingencies [Line Items]</t>
  </si>
  <si>
    <t>Management estimate for maximum exposure from class action</t>
  </si>
  <si>
    <t>Partial Reserve</t>
  </si>
  <si>
    <t>Reduction in restructuring and other charges reserve</t>
  </si>
  <si>
    <t>Accrued environmental reserves</t>
  </si>
  <si>
    <t>Invitalia [Member]</t>
  </si>
  <si>
    <t>Number of installments, litigation payment | Installment</t>
  </si>
  <si>
    <t>Installment amount</t>
  </si>
  <si>
    <t>Net benefit in Restructuring and other charges</t>
  </si>
  <si>
    <t>Reversal of previously accrued asset retirement obligations and environmental reserves</t>
  </si>
  <si>
    <t>Accrued asset retirement obligations</t>
  </si>
  <si>
    <t>Charge to establish a liability for planned cash payment to Invitalia</t>
  </si>
  <si>
    <t>Contingencies and Commitments - Contingencies - Additional Information - 1 (Detail) - USD ($) $ in Millions</t>
  </si>
  <si>
    <t>Jun. 30, 2018</t>
  </si>
  <si>
    <t>Oct. 04, 2016</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Reclassification of amounts included in asset retirement obligations</t>
  </si>
  <si>
    <t>Cost of Goods Sold [Member]</t>
  </si>
  <si>
    <t>Restructuring and Other Charges [Member]</t>
  </si>
  <si>
    <t>Changes to the remediation reserve due to charges</t>
  </si>
  <si>
    <t>Remediation reserve balance, revision</t>
  </si>
  <si>
    <t>Sherwin [Member]</t>
  </si>
  <si>
    <t>Portovesme Italy [Member]</t>
  </si>
  <si>
    <t>Other Sites [Member]</t>
  </si>
  <si>
    <t>Other Sites [Member] | Cost of Goods Sold [Member]</t>
  </si>
  <si>
    <t>Other Sites [Member] | Restructuring and Other Charges [Member]</t>
  </si>
  <si>
    <t>Sherwin, TX Site [Member]</t>
  </si>
  <si>
    <t>Contingencies and Commitments - Contingencies - Additional Information - 2 (Detail)</t>
  </si>
  <si>
    <t>Jul. 06, 2018USD ($)</t>
  </si>
  <si>
    <t>Jun. 06, 2018USD ($)</t>
  </si>
  <si>
    <t>Jun. 05, 2018USD ($)</t>
  </si>
  <si>
    <t>Dec. 16, 2016USD ($)Claim</t>
  </si>
  <si>
    <t>Apr. 08, 2013USD ($)</t>
  </si>
  <si>
    <t>Apr. 08, 2013BRL (R$)</t>
  </si>
  <si>
    <t>Feb. 28, 2018USD ($)Claim</t>
  </si>
  <si>
    <t>Mar. 31, 2013USD ($)</t>
  </si>
  <si>
    <t>May 31, 2012USD ($)</t>
  </si>
  <si>
    <t>May 31, 2012BRL (R$)</t>
  </si>
  <si>
    <t>Jul. 06, 2018EUR (€)</t>
  </si>
  <si>
    <t>Oct. 04, 2016USD ($)</t>
  </si>
  <si>
    <t>Mar. 31, 2013BRL (R$)</t>
  </si>
  <si>
    <t>Increase (decrease) in remediation reserve</t>
  </si>
  <si>
    <t>Estimated fair value of land and other assets</t>
  </si>
  <si>
    <t>Description of closure of Copano facility</t>
  </si>
  <si>
    <t>A portion of the Copano facility must be closed within 10 years and the remaining portion must be closed within 30 years.</t>
  </si>
  <si>
    <t>Maximum period of submitting groundwater assessment report and a drinking water survey report related to Copano facility from effective date</t>
  </si>
  <si>
    <t>180 days</t>
  </si>
  <si>
    <t>Properties, plants, and equipment recognized</t>
  </si>
  <si>
    <t>Environmental remediation liabilities recognized</t>
  </si>
  <si>
    <t>Other related liabilities recognized</t>
  </si>
  <si>
    <t>Financial assurance paid to trust managed by state of Texas</t>
  </si>
  <si>
    <t>Minimum [Member] | Tax Authority, Spain [Member]</t>
  </si>
  <si>
    <t>Total combined assessments</t>
  </si>
  <si>
    <t>Maximum [Member] | Tax Authority, Spain [Member]</t>
  </si>
  <si>
    <t>Tax Year 2006 Through 2009 [Member] | Tax Authority, Spain [Member]</t>
  </si>
  <si>
    <t>Alcoa World Alumina Brasil [Member] | Brazilian Federal Revenue Office [Member]</t>
  </si>
  <si>
    <t>Disallowed tax credits</t>
  </si>
  <si>
    <t>R$ 220000000</t>
  </si>
  <si>
    <t>Percentage of penalty of the gross disallowed amount</t>
  </si>
  <si>
    <t>50.00%</t>
  </si>
  <si>
    <t>Value added tax receivable</t>
  </si>
  <si>
    <t>R$ 82000000</t>
  </si>
  <si>
    <t>Alcoa World Alumina Brasil [Member] | Minimum [Member] | Brazilian Federal Revenue Office [Member]</t>
  </si>
  <si>
    <t>Alcoa World Alumina Brasil [Member] | Minimum [Member] | Fixed Assets [Member] | Brazilian Federal Revenue Office [Member]</t>
  </si>
  <si>
    <t>Alcoa World Alumina Brasil [Member] | Maximum [Member] | Brazilian Federal Revenue Office [Member]</t>
  </si>
  <si>
    <t>R$ 103000000</t>
  </si>
  <si>
    <t>Alcoa World Alumina Brasil [Member] | Maximum [Member] | Fixed Assets [Member] | Brazilian Federal Revenue Office [Member]</t>
  </si>
  <si>
    <t>R$ 117000000</t>
  </si>
  <si>
    <t>Alcoa Corporation [Member] | Tax Authority, Spain [Member]</t>
  </si>
  <si>
    <t>Tax matters agreement, contribution percentage</t>
  </si>
  <si>
    <t>Arconic Inc [Member] | Tax Authority, Spain [Member]</t>
  </si>
  <si>
    <t>51.00%</t>
  </si>
  <si>
    <t>Baie Comeau [Member]</t>
  </si>
  <si>
    <t>East St. Louis, IL Site [Member]</t>
  </si>
  <si>
    <t>Long-term inspection, maintenance, and monitoring program period in years</t>
  </si>
  <si>
    <t>Mosjoen [Member]</t>
  </si>
  <si>
    <t>Fusina Site [Member]</t>
  </si>
  <si>
    <t>Portovesme Site [Member]</t>
  </si>
  <si>
    <t>Boskalis Binding Arbitration Proceeding [Member] | Suralco [Member] | Minimum [Member]</t>
  </si>
  <si>
    <t>Unfavourable decision probability percentage</t>
  </si>
  <si>
    <t>25.00%</t>
  </si>
  <si>
    <t>Contract for Mining Services [Member] | Boskalis Binding Arbitration Proceeding [Member] | Suralco [Member]</t>
  </si>
  <si>
    <t>Claims sought</t>
  </si>
  <si>
    <t>Litigation filing date</t>
  </si>
  <si>
    <t>Dec. 16,
		2016</t>
  </si>
  <si>
    <t>Number of claims | Claim</t>
  </si>
  <si>
    <t>Number of claims settled | Claim</t>
  </si>
  <si>
    <t>Number of claims dismissed | Claim</t>
  </si>
  <si>
    <t>Amount awarded for the damages</t>
  </si>
  <si>
    <t>Amount awarded including prejudgement interest</t>
  </si>
  <si>
    <t>Cash payment for damages</t>
  </si>
  <si>
    <t>Cash payment for damages after noncontrolling interest</t>
  </si>
  <si>
    <t>Contract for Mining Services [Member] | Boskalis Binding Arbitration Proceeding [Member] | Cost of Goods Sold [Member] | Suralco [Member]</t>
  </si>
  <si>
    <t>Contract for Mining Services [Member] | Boskalis Binding Arbitration Proceeding [Member] | Interest Expense [Member] | Suralco [Member]</t>
  </si>
  <si>
    <t>Contingencies and Commitments - Commitments - Additional Information (Detail) $ in Millions, ر.س in Billions</t>
  </si>
  <si>
    <t>Sep. 30, 2018SAR (ر.س)</t>
  </si>
  <si>
    <t>Other Noncurrent Liabilities and Deferred Credits [Member]</t>
  </si>
  <si>
    <t>Other Commitments [Line Items]</t>
  </si>
  <si>
    <t>Guarantee issued on behalf of smelting and rolling mill companies</t>
  </si>
  <si>
    <t>Financial Guarantee [Member]</t>
  </si>
  <si>
    <t>Debt service requirements, principal</t>
  </si>
  <si>
    <t>Debt service requirements, interest maximum</t>
  </si>
  <si>
    <t>Project financing Investment</t>
  </si>
  <si>
    <t>Ma'aden Joint Venture [Member] | Saudi Arabia [Member]</t>
  </si>
  <si>
    <t>Ownership interest in joint venture</t>
  </si>
  <si>
    <t>74.90%</t>
  </si>
  <si>
    <t>Alcoa Joint Venture [Member]</t>
  </si>
  <si>
    <t>25.10%</t>
  </si>
  <si>
    <t>Maaden Alcoa Joint Venture [Member]</t>
  </si>
  <si>
    <t>Equity investments</t>
  </si>
  <si>
    <t>Maaden Alcoa Joint Venture [Member] | Alcoa Corporation [Member]</t>
  </si>
  <si>
    <t>Expected project investment</t>
  </si>
  <si>
    <t>Capital investment commitment paid-to-date</t>
  </si>
  <si>
    <t>Maaden Alcoa Joint Venture [Member] | Saudi Arabia [Member]</t>
  </si>
  <si>
    <t>ر.س 40.5</t>
  </si>
  <si>
    <t>Other Expenses (Income), Net - Schedule of Other Expenses (Income), Net (Detail) - USD ($) $ in Millions</t>
  </si>
  <si>
    <t>Equity (income) loss</t>
  </si>
  <si>
    <t>Foreign currency (gains) losses, net</t>
  </si>
  <si>
    <t>Net loss (gain) from asset sales</t>
  </si>
  <si>
    <t>Net (gain) loss on mark-to-market derivative instruments</t>
  </si>
  <si>
    <t>Non-service costs - Pension &amp; OPEB</t>
  </si>
  <si>
    <t>Other (income) expenses, net</t>
  </si>
  <si>
    <t>Other Expenses (Income), Net - Additional Information (Detail) - USD ($) $ in Millions</t>
  </si>
  <si>
    <t>Other Non operating Income Expense [Line Items]</t>
  </si>
  <si>
    <t>Net gain from asset sales</t>
  </si>
  <si>
    <t>Subsequent Events - Additional Information (Detail) $ in Millions</t>
  </si>
  <si>
    <t>Oct. 31, 2018EmployeeSmelter</t>
  </si>
  <si>
    <t>Oct. 17, 2018USD ($)</t>
  </si>
  <si>
    <t>Subsequent Event [Line Items]</t>
  </si>
  <si>
    <t>Common stock, shares issued and outstanding | shares</t>
  </si>
  <si>
    <t>Subsequent Event [Member]</t>
  </si>
  <si>
    <t>Common stock repurchase program, authorized amount | $</t>
  </si>
  <si>
    <t>Subsequent Event [Member] | Spain [Member]</t>
  </si>
  <si>
    <t>Subsequent Event [Member] | Aviles [Member]</t>
  </si>
  <si>
    <t>Number of employees to be dismissed</t>
  </si>
  <si>
    <t>Subsequent Event [Member] | La Coruna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514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86494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390</v>
      </c>
      <c r="C4" s="7" t="n">
        <v>2964</v>
      </c>
      <c r="D4" s="7" t="n">
        <v>10059</v>
      </c>
      <c r="E4" s="7" t="n">
        <v>8478</v>
      </c>
    </row>
    <row r="5" spans="1:5">
      <c r="A5" s="4" t="s">
        <v>31</v>
      </c>
      <c r="B5" s="5" t="n">
        <v>2534</v>
      </c>
      <c r="C5" s="5" t="n">
        <v>2340</v>
      </c>
      <c r="D5" s="5" t="n">
        <v>7547</v>
      </c>
      <c r="E5" s="5" t="n">
        <v>6652</v>
      </c>
    </row>
    <row r="6" spans="1:5">
      <c r="A6" s="4" t="s">
        <v>32</v>
      </c>
      <c r="B6" s="5" t="n">
        <v>58</v>
      </c>
      <c r="C6" s="5" t="n">
        <v>70</v>
      </c>
      <c r="D6" s="5" t="n">
        <v>189</v>
      </c>
      <c r="E6" s="5" t="n">
        <v>211</v>
      </c>
    </row>
    <row r="7" spans="1:5">
      <c r="A7" s="4" t="s">
        <v>33</v>
      </c>
      <c r="B7" s="5" t="n">
        <v>7</v>
      </c>
      <c r="C7" s="5" t="n">
        <v>8</v>
      </c>
      <c r="D7" s="5" t="n">
        <v>24</v>
      </c>
      <c r="E7" s="5" t="n">
        <v>23</v>
      </c>
    </row>
    <row r="8" spans="1:5">
      <c r="A8" s="4" t="s">
        <v>34</v>
      </c>
      <c r="B8" s="5" t="n">
        <v>173</v>
      </c>
      <c r="C8" s="5" t="n">
        <v>194</v>
      </c>
      <c r="D8" s="5" t="n">
        <v>559</v>
      </c>
      <c r="E8" s="5" t="n">
        <v>563</v>
      </c>
    </row>
    <row r="9" spans="1:5">
      <c r="A9" s="4" t="s">
        <v>35</v>
      </c>
      <c r="B9" s="5" t="n">
        <v>177</v>
      </c>
      <c r="C9" s="5" t="n">
        <v>-10</v>
      </c>
      <c r="D9" s="5" t="n">
        <v>389</v>
      </c>
      <c r="E9" s="5" t="n">
        <v>12</v>
      </c>
    </row>
    <row r="10" spans="1:5">
      <c r="A10" s="4" t="s">
        <v>36</v>
      </c>
      <c r="B10" s="5" t="n">
        <v>33</v>
      </c>
      <c r="C10" s="5" t="n">
        <v>26</v>
      </c>
      <c r="D10" s="5" t="n">
        <v>91</v>
      </c>
      <c r="E10" s="5" t="n">
        <v>77</v>
      </c>
    </row>
    <row r="11" spans="1:5">
      <c r="A11" s="4" t="s">
        <v>37</v>
      </c>
      <c r="B11" s="5" t="n">
        <v>2</v>
      </c>
      <c r="C11" s="5" t="n">
        <v>48</v>
      </c>
      <c r="D11" s="5" t="n">
        <v>32</v>
      </c>
      <c r="E11" s="5" t="n">
        <v>-3</v>
      </c>
    </row>
    <row r="12" spans="1:5">
      <c r="A12" s="4" t="s">
        <v>38</v>
      </c>
      <c r="B12" s="5" t="n">
        <v>2984</v>
      </c>
      <c r="C12" s="5" t="n">
        <v>2676</v>
      </c>
      <c r="D12" s="5" t="n">
        <v>8831</v>
      </c>
      <c r="E12" s="5" t="n">
        <v>7535</v>
      </c>
    </row>
    <row r="13" spans="1:5">
      <c r="A13" s="4" t="s">
        <v>39</v>
      </c>
      <c r="B13" s="5" t="n">
        <v>406</v>
      </c>
      <c r="C13" s="5" t="n">
        <v>288</v>
      </c>
      <c r="D13" s="5" t="n">
        <v>1228</v>
      </c>
      <c r="E13" s="5" t="n">
        <v>943</v>
      </c>
    </row>
    <row r="14" spans="1:5">
      <c r="A14" s="4" t="s">
        <v>40</v>
      </c>
      <c r="B14" s="5" t="n">
        <v>251</v>
      </c>
      <c r="C14" s="5" t="n">
        <v>119</v>
      </c>
      <c r="D14" s="5" t="n">
        <v>569</v>
      </c>
      <c r="E14" s="5" t="n">
        <v>328</v>
      </c>
    </row>
    <row r="15" spans="1:5">
      <c r="A15" s="4" t="s">
        <v>41</v>
      </c>
      <c r="B15" s="5" t="n">
        <v>155</v>
      </c>
      <c r="C15" s="5" t="n">
        <v>169</v>
      </c>
      <c r="D15" s="5" t="n">
        <v>659</v>
      </c>
      <c r="E15" s="5" t="n">
        <v>615</v>
      </c>
    </row>
    <row r="16" spans="1:5">
      <c r="A16" s="4" t="s">
        <v>42</v>
      </c>
      <c r="B16" s="5" t="n">
        <v>196</v>
      </c>
      <c r="C16" s="5" t="n">
        <v>56</v>
      </c>
      <c r="D16" s="5" t="n">
        <v>475</v>
      </c>
      <c r="E16" s="5" t="n">
        <v>202</v>
      </c>
    </row>
    <row r="17" spans="1:5">
      <c r="A17" s="4" t="s">
        <v>43</v>
      </c>
      <c r="B17" s="7" t="n">
        <v>-41</v>
      </c>
      <c r="C17" s="7" t="n">
        <v>113</v>
      </c>
      <c r="D17" s="7" t="n">
        <v>184</v>
      </c>
      <c r="E17" s="7" t="n">
        <v>413</v>
      </c>
    </row>
    <row r="18" spans="1:5">
      <c r="A18" s="3" t="s">
        <v>44</v>
      </c>
    </row>
    <row r="19" spans="1:5">
      <c r="A19" s="4" t="s">
        <v>45</v>
      </c>
      <c r="B19" s="8" t="n">
        <v>-0.22</v>
      </c>
      <c r="C19" s="8" t="n">
        <v>0.61</v>
      </c>
      <c r="D19" s="8" t="n">
        <v>0.99</v>
      </c>
      <c r="E19" s="8" t="n">
        <v>2.24</v>
      </c>
    </row>
    <row r="20" spans="1:5">
      <c r="A20" s="4" t="s">
        <v>46</v>
      </c>
      <c r="B20" s="8" t="n">
        <v>-0.22</v>
      </c>
      <c r="C20" s="8" t="n">
        <v>0.6</v>
      </c>
      <c r="D20" s="8" t="n">
        <v>0.97</v>
      </c>
      <c r="E20" s="8" t="n">
        <v>2.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5</v>
      </c>
    </row>
    <row r="4" spans="1:2">
      <c r="A4" s="4" t="s">
        <v>154</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7</v>
      </c>
      <c r="D1" s="2" t="s">
        <v>1</v>
      </c>
    </row>
    <row r="2" spans="1:5">
      <c r="B2" s="2" t="s">
        <v>2</v>
      </c>
      <c r="C2" s="2" t="s">
        <v>28</v>
      </c>
      <c r="D2" s="2" t="s">
        <v>2</v>
      </c>
      <c r="E2" s="2" t="s">
        <v>28</v>
      </c>
    </row>
    <row r="3" spans="1:5">
      <c r="A3" s="4" t="s">
        <v>48</v>
      </c>
      <c r="B3" s="7" t="n">
        <v>155</v>
      </c>
      <c r="C3" s="7" t="n">
        <v>169</v>
      </c>
      <c r="D3" s="7" t="n">
        <v>659</v>
      </c>
      <c r="E3" s="7" t="n">
        <v>615</v>
      </c>
    </row>
    <row r="4" spans="1:5">
      <c r="A4" s="3" t="s">
        <v>49</v>
      </c>
    </row>
    <row r="5" spans="1:5">
      <c r="A5" s="4" t="s">
        <v>50</v>
      </c>
      <c r="B5" s="5" t="n">
        <v>402</v>
      </c>
      <c r="C5" s="5" t="n">
        <v>49</v>
      </c>
      <c r="D5" s="5" t="n">
        <v>689</v>
      </c>
      <c r="E5" s="5" t="n">
        <v>214</v>
      </c>
    </row>
    <row r="6" spans="1:5">
      <c r="A6" s="4" t="s">
        <v>51</v>
      </c>
      <c r="B6" s="5" t="n">
        <v>-196</v>
      </c>
      <c r="C6" s="5" t="n">
        <v>185</v>
      </c>
      <c r="D6" s="5" t="n">
        <v>-805</v>
      </c>
      <c r="E6" s="5" t="n">
        <v>402</v>
      </c>
    </row>
    <row r="7" spans="1:5">
      <c r="A7" s="4" t="s">
        <v>52</v>
      </c>
      <c r="B7" s="5" t="n">
        <v>-24</v>
      </c>
      <c r="C7" s="5" t="n">
        <v>-420</v>
      </c>
      <c r="D7" s="5" t="n">
        <v>321</v>
      </c>
      <c r="E7" s="5" t="n">
        <v>-672</v>
      </c>
    </row>
    <row r="8" spans="1:5">
      <c r="A8" s="4" t="s">
        <v>53</v>
      </c>
      <c r="B8" s="5" t="n">
        <v>182</v>
      </c>
      <c r="C8" s="5" t="n">
        <v>-186</v>
      </c>
      <c r="D8" s="5" t="n">
        <v>205</v>
      </c>
      <c r="E8" s="5" t="n">
        <v>-56</v>
      </c>
    </row>
    <row r="9" spans="1:5">
      <c r="A9" s="4" t="s">
        <v>54</v>
      </c>
      <c r="B9" s="5" t="n">
        <v>337</v>
      </c>
      <c r="C9" s="5" t="n">
        <v>-17</v>
      </c>
      <c r="D9" s="5" t="n">
        <v>864</v>
      </c>
      <c r="E9" s="5" t="n">
        <v>559</v>
      </c>
    </row>
    <row r="10" spans="1:5">
      <c r="A10" s="4" t="s">
        <v>55</v>
      </c>
    </row>
    <row r="11" spans="1:5">
      <c r="A11" s="4" t="s">
        <v>48</v>
      </c>
      <c r="B11" s="5" t="n">
        <v>-41</v>
      </c>
      <c r="C11" s="5" t="n">
        <v>113</v>
      </c>
      <c r="D11" s="5" t="n">
        <v>184</v>
      </c>
      <c r="E11" s="5" t="n">
        <v>413</v>
      </c>
    </row>
    <row r="12" spans="1:5">
      <c r="A12" s="3" t="s">
        <v>49</v>
      </c>
    </row>
    <row r="13" spans="1:5">
      <c r="A13" s="4" t="s">
        <v>50</v>
      </c>
      <c r="B13" s="5" t="n">
        <v>398</v>
      </c>
      <c r="C13" s="5" t="n">
        <v>44</v>
      </c>
      <c r="D13" s="5" t="n">
        <v>682</v>
      </c>
      <c r="E13" s="5" t="n">
        <v>190</v>
      </c>
    </row>
    <row r="14" spans="1:5">
      <c r="A14" s="4" t="s">
        <v>51</v>
      </c>
      <c r="B14" s="5" t="n">
        <v>-142</v>
      </c>
      <c r="C14" s="5" t="n">
        <v>141</v>
      </c>
      <c r="D14" s="5" t="n">
        <v>-586</v>
      </c>
      <c r="E14" s="5" t="n">
        <v>281</v>
      </c>
    </row>
    <row r="15" spans="1:5">
      <c r="A15" s="4" t="s">
        <v>52</v>
      </c>
      <c r="B15" s="5" t="n">
        <v>-29</v>
      </c>
      <c r="C15" s="5" t="n">
        <v>-415</v>
      </c>
      <c r="D15" s="5" t="n">
        <v>346</v>
      </c>
      <c r="E15" s="5" t="n">
        <v>-729</v>
      </c>
    </row>
    <row r="16" spans="1:5">
      <c r="A16" s="4" t="s">
        <v>53</v>
      </c>
      <c r="B16" s="5" t="n">
        <v>227</v>
      </c>
      <c r="C16" s="5" t="n">
        <v>-230</v>
      </c>
      <c r="D16" s="5" t="n">
        <v>442</v>
      </c>
      <c r="E16" s="5" t="n">
        <v>-258</v>
      </c>
    </row>
    <row r="17" spans="1:5">
      <c r="A17" s="4" t="s">
        <v>54</v>
      </c>
      <c r="B17" s="5" t="n">
        <v>186</v>
      </c>
      <c r="C17" s="5" t="n">
        <v>-117</v>
      </c>
      <c r="D17" s="5" t="n">
        <v>626</v>
      </c>
      <c r="E17" s="5" t="n">
        <v>155</v>
      </c>
    </row>
    <row r="18" spans="1:5">
      <c r="A18" s="4" t="s">
        <v>56</v>
      </c>
    </row>
    <row r="19" spans="1:5">
      <c r="A19" s="4" t="s">
        <v>48</v>
      </c>
      <c r="B19" s="5" t="n">
        <v>196</v>
      </c>
      <c r="C19" s="5" t="n">
        <v>56</v>
      </c>
      <c r="D19" s="5" t="n">
        <v>475</v>
      </c>
      <c r="E19" s="5" t="n">
        <v>202</v>
      </c>
    </row>
    <row r="20" spans="1:5">
      <c r="A20" s="3" t="s">
        <v>49</v>
      </c>
    </row>
    <row r="21" spans="1:5">
      <c r="A21" s="4" t="s">
        <v>50</v>
      </c>
      <c r="B21" s="5" t="n">
        <v>4</v>
      </c>
      <c r="C21" s="5" t="n">
        <v>5</v>
      </c>
      <c r="D21" s="5" t="n">
        <v>7</v>
      </c>
      <c r="E21" s="5" t="n">
        <v>24</v>
      </c>
    </row>
    <row r="22" spans="1:5">
      <c r="A22" s="4" t="s">
        <v>51</v>
      </c>
      <c r="B22" s="5" t="n">
        <v>-54</v>
      </c>
      <c r="C22" s="5" t="n">
        <v>44</v>
      </c>
      <c r="D22" s="5" t="n">
        <v>-219</v>
      </c>
      <c r="E22" s="5" t="n">
        <v>121</v>
      </c>
    </row>
    <row r="23" spans="1:5">
      <c r="A23" s="4" t="s">
        <v>52</v>
      </c>
      <c r="B23" s="5" t="n">
        <v>5</v>
      </c>
      <c r="C23" s="5" t="n">
        <v>-5</v>
      </c>
      <c r="D23" s="5" t="n">
        <v>-25</v>
      </c>
      <c r="E23" s="5" t="n">
        <v>57</v>
      </c>
    </row>
    <row r="24" spans="1:5">
      <c r="A24" s="4" t="s">
        <v>53</v>
      </c>
      <c r="B24" s="5" t="n">
        <v>-45</v>
      </c>
      <c r="C24" s="5" t="n">
        <v>44</v>
      </c>
      <c r="D24" s="5" t="n">
        <v>-237</v>
      </c>
      <c r="E24" s="5" t="n">
        <v>202</v>
      </c>
    </row>
    <row r="25" spans="1:5">
      <c r="A25" s="4" t="s">
        <v>54</v>
      </c>
      <c r="B25" s="7" t="n">
        <v>151</v>
      </c>
      <c r="C25" s="7" t="n">
        <v>100</v>
      </c>
      <c r="D25" s="7" t="n">
        <v>238</v>
      </c>
      <c r="E25" s="7" t="n">
        <v>4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255</v>
      </c>
      <c r="B1" s="2" t="s">
        <v>2</v>
      </c>
    </row>
    <row r="2" spans="1:2">
      <c r="A2" s="4" t="s">
        <v>256</v>
      </c>
    </row>
    <row r="3" spans="1:2">
      <c r="A3" s="3" t="s">
        <v>257</v>
      </c>
    </row>
    <row r="4" spans="1:2">
      <c r="A4" s="4" t="s">
        <v>258</v>
      </c>
      <c r="B4" s="4" t="s">
        <v>259</v>
      </c>
    </row>
    <row r="5" spans="1:2">
      <c r="A5" s="4" t="s">
        <v>55</v>
      </c>
    </row>
    <row r="6" spans="1:2">
      <c r="A6" s="3" t="s">
        <v>257</v>
      </c>
    </row>
    <row r="7" spans="1:2">
      <c r="A7" s="4" t="s">
        <v>260</v>
      </c>
      <c r="B7" s="4" t="s">
        <v>2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62</v>
      </c>
      <c r="B1" s="2" t="s">
        <v>27</v>
      </c>
      <c r="D1" s="2" t="s">
        <v>1</v>
      </c>
      <c r="F1" s="2" t="s">
        <v>263</v>
      </c>
    </row>
    <row r="2" spans="1:8">
      <c r="B2" s="2" t="s">
        <v>2</v>
      </c>
      <c r="C2" s="2" t="s">
        <v>28</v>
      </c>
      <c r="D2" s="2" t="s">
        <v>2</v>
      </c>
      <c r="E2" s="2" t="s">
        <v>28</v>
      </c>
      <c r="F2" s="2" t="s">
        <v>58</v>
      </c>
      <c r="G2" s="2" t="s">
        <v>264</v>
      </c>
      <c r="H2" s="2" t="s">
        <v>265</v>
      </c>
    </row>
    <row r="3" spans="1:8">
      <c r="A3" s="3" t="s">
        <v>266</v>
      </c>
    </row>
    <row r="4" spans="1:8">
      <c r="A4" s="4" t="s">
        <v>267</v>
      </c>
      <c r="B4" s="7" t="n">
        <v>4</v>
      </c>
      <c r="D4" s="7" t="n">
        <v>4</v>
      </c>
      <c r="F4" s="7" t="n">
        <v>7</v>
      </c>
    </row>
    <row r="5" spans="1:8">
      <c r="A5" s="4" t="s">
        <v>135</v>
      </c>
      <c r="D5" s="5" t="n">
        <v>-339</v>
      </c>
      <c r="E5" s="7" t="n">
        <v>268</v>
      </c>
    </row>
    <row r="6" spans="1:8">
      <c r="A6" s="4" t="s">
        <v>268</v>
      </c>
      <c r="B6" s="5" t="n">
        <v>2534</v>
      </c>
      <c r="C6" s="7" t="n">
        <v>2340</v>
      </c>
      <c r="D6" s="5" t="n">
        <v>7547</v>
      </c>
      <c r="E6" s="5" t="n">
        <v>6652</v>
      </c>
    </row>
    <row r="7" spans="1:8">
      <c r="A7" s="4" t="s">
        <v>32</v>
      </c>
      <c r="B7" s="5" t="n">
        <v>58</v>
      </c>
      <c r="C7" s="5" t="n">
        <v>70</v>
      </c>
      <c r="D7" s="5" t="n">
        <v>189</v>
      </c>
      <c r="E7" s="5" t="n">
        <v>211</v>
      </c>
    </row>
    <row r="8" spans="1:8">
      <c r="A8" s="4" t="s">
        <v>269</v>
      </c>
      <c r="B8" s="5" t="n">
        <v>2</v>
      </c>
      <c r="C8" s="5" t="n">
        <v>-6</v>
      </c>
      <c r="D8" s="7" t="n">
        <v>7</v>
      </c>
      <c r="E8" s="5" t="n">
        <v>3</v>
      </c>
    </row>
    <row r="9" spans="1:8">
      <c r="A9" s="4" t="s">
        <v>270</v>
      </c>
      <c r="D9" s="4" t="s">
        <v>271</v>
      </c>
      <c r="F9" s="4" t="s">
        <v>272</v>
      </c>
    </row>
    <row r="10" spans="1:8">
      <c r="A10" s="4" t="s">
        <v>273</v>
      </c>
      <c r="D10" s="4" t="s">
        <v>274</v>
      </c>
    </row>
    <row r="11" spans="1:8">
      <c r="A11" s="4" t="s">
        <v>275</v>
      </c>
    </row>
    <row r="12" spans="1:8">
      <c r="A12" s="3" t="s">
        <v>266</v>
      </c>
    </row>
    <row r="13" spans="1:8">
      <c r="A13" s="4" t="s">
        <v>267</v>
      </c>
      <c r="B13" s="5" t="n">
        <v>4</v>
      </c>
      <c r="C13" s="5" t="n">
        <v>8</v>
      </c>
      <c r="D13" s="7" t="n">
        <v>4</v>
      </c>
      <c r="E13" s="5" t="n">
        <v>8</v>
      </c>
      <c r="G13" s="7" t="n">
        <v>7</v>
      </c>
      <c r="H13" s="7" t="n">
        <v>6</v>
      </c>
    </row>
    <row r="14" spans="1:8">
      <c r="A14" s="4" t="s">
        <v>135</v>
      </c>
      <c r="E14" s="5" t="n">
        <v>2</v>
      </c>
    </row>
    <row r="15" spans="1:8">
      <c r="A15" s="4" t="s">
        <v>276</v>
      </c>
    </row>
    <row r="16" spans="1:8">
      <c r="A16" s="3" t="s">
        <v>266</v>
      </c>
    </row>
    <row r="17" spans="1:8">
      <c r="A17" s="4" t="s">
        <v>277</v>
      </c>
      <c r="B17" s="7" t="n">
        <v>32</v>
      </c>
      <c r="D17" s="5" t="n">
        <v>109</v>
      </c>
    </row>
    <row r="18" spans="1:8">
      <c r="A18" s="4" t="s">
        <v>268</v>
      </c>
      <c r="C18" s="5" t="n">
        <v>21</v>
      </c>
      <c r="E18" s="5" t="n">
        <v>61</v>
      </c>
    </row>
    <row r="19" spans="1:8">
      <c r="A19" s="4" t="s">
        <v>32</v>
      </c>
      <c r="E19" s="5" t="n">
        <v>3</v>
      </c>
    </row>
    <row r="20" spans="1:8">
      <c r="A20" s="4" t="s">
        <v>269</v>
      </c>
      <c r="C20" s="7" t="n">
        <v>21</v>
      </c>
      <c r="E20" s="7" t="n">
        <v>64</v>
      </c>
    </row>
    <row r="21" spans="1:8">
      <c r="A21" s="4" t="s">
        <v>278</v>
      </c>
    </row>
    <row r="22" spans="1:8">
      <c r="A22" s="3" t="s">
        <v>266</v>
      </c>
    </row>
    <row r="23" spans="1:8">
      <c r="A23" s="4" t="s">
        <v>279</v>
      </c>
      <c r="D23" s="7" t="n">
        <v>3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v>
      </c>
      <c r="C1" s="2" t="s">
        <v>58</v>
      </c>
      <c r="D1" s="2" t="s">
        <v>28</v>
      </c>
      <c r="E1" s="2" t="s">
        <v>281</v>
      </c>
    </row>
    <row r="2" spans="1:5">
      <c r="A2" s="3" t="s">
        <v>282</v>
      </c>
    </row>
    <row r="3" spans="1:5">
      <c r="A3" s="4" t="s">
        <v>283</v>
      </c>
      <c r="B3" s="7" t="n">
        <v>1022</v>
      </c>
      <c r="C3" s="7" t="n">
        <v>1358</v>
      </c>
    </row>
    <row r="4" spans="1:5">
      <c r="A4" s="4" t="s">
        <v>267</v>
      </c>
      <c r="B4" s="5" t="n">
        <v>4</v>
      </c>
      <c r="C4" s="5" t="n">
        <v>7</v>
      </c>
    </row>
    <row r="5" spans="1:5">
      <c r="A5" s="4" t="s">
        <v>139</v>
      </c>
      <c r="B5" s="7" t="n">
        <v>1026</v>
      </c>
      <c r="C5" s="7" t="n">
        <v>1365</v>
      </c>
      <c r="D5" s="7" t="n">
        <v>1127</v>
      </c>
      <c r="E5" s="7" t="n">
        <v>8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84</v>
      </c>
      <c r="B1" s="2" t="s">
        <v>1</v>
      </c>
    </row>
    <row r="2" spans="1:2">
      <c r="B2" s="2" t="s">
        <v>285</v>
      </c>
    </row>
    <row r="3" spans="1:2">
      <c r="A3" s="3" t="s">
        <v>161</v>
      </c>
    </row>
    <row r="4" spans="1:2">
      <c r="A4" s="4" t="s">
        <v>286</v>
      </c>
      <c r="B4"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41"/>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row>
    <row r="10" spans="1:2">
      <c r="A10" s="3" t="s">
        <v>289</v>
      </c>
    </row>
    <row r="11" spans="1:2">
      <c r="A11" s="4" t="s">
        <v>290</v>
      </c>
      <c r="B11" s="4" t="s">
        <v>299</v>
      </c>
    </row>
    <row r="12" spans="1:2">
      <c r="A12" s="4" t="s">
        <v>292</v>
      </c>
      <c r="B12" s="4" t="s">
        <v>300</v>
      </c>
    </row>
    <row r="13" spans="1:2">
      <c r="A13" s="4" t="s">
        <v>294</v>
      </c>
      <c r="B13" s="4" t="s">
        <v>301</v>
      </c>
    </row>
    <row r="14" spans="1:2">
      <c r="A14" s="4" t="s">
        <v>296</v>
      </c>
      <c r="B14" s="4" t="s">
        <v>302</v>
      </c>
    </row>
    <row r="15" spans="1:2">
      <c r="A15" s="4" t="s">
        <v>303</v>
      </c>
    </row>
    <row r="16" spans="1:2">
      <c r="A16" s="3" t="s">
        <v>289</v>
      </c>
    </row>
    <row r="17" spans="1:2">
      <c r="A17" s="4" t="s">
        <v>290</v>
      </c>
      <c r="B17" s="4" t="s">
        <v>304</v>
      </c>
    </row>
    <row r="18" spans="1:2">
      <c r="A18" s="4" t="s">
        <v>292</v>
      </c>
      <c r="B18" s="4" t="s">
        <v>293</v>
      </c>
    </row>
    <row r="19" spans="1:2">
      <c r="A19" s="4" t="s">
        <v>294</v>
      </c>
      <c r="B19" s="4" t="s">
        <v>295</v>
      </c>
    </row>
    <row r="20" spans="1:2">
      <c r="A20" s="4" t="s">
        <v>296</v>
      </c>
      <c r="B20" s="4" t="s">
        <v>305</v>
      </c>
    </row>
    <row r="21" spans="1:2">
      <c r="A21" s="4" t="s">
        <v>306</v>
      </c>
    </row>
    <row r="22" spans="1:2">
      <c r="A22" s="3" t="s">
        <v>289</v>
      </c>
    </row>
    <row r="23" spans="1:2">
      <c r="A23" s="4" t="s">
        <v>290</v>
      </c>
      <c r="B23" s="4" t="s">
        <v>307</v>
      </c>
    </row>
    <row r="24" spans="1:2">
      <c r="A24" s="4" t="s">
        <v>292</v>
      </c>
      <c r="B24" s="4" t="s">
        <v>308</v>
      </c>
    </row>
    <row r="25" spans="1:2">
      <c r="A25" s="4" t="s">
        <v>294</v>
      </c>
      <c r="B25" s="4" t="s">
        <v>309</v>
      </c>
    </row>
    <row r="26" spans="1:2">
      <c r="A26" s="4" t="s">
        <v>296</v>
      </c>
      <c r="B26" s="4" t="s">
        <v>310</v>
      </c>
    </row>
    <row r="27" spans="1:2">
      <c r="A27" s="4" t="s">
        <v>311</v>
      </c>
    </row>
    <row r="28" spans="1:2">
      <c r="A28" s="3" t="s">
        <v>289</v>
      </c>
    </row>
    <row r="29" spans="1:2">
      <c r="A29" s="4" t="s">
        <v>290</v>
      </c>
      <c r="B29" s="4" t="s">
        <v>312</v>
      </c>
    </row>
    <row r="30" spans="1:2">
      <c r="A30" s="4" t="s">
        <v>292</v>
      </c>
      <c r="B30" s="4" t="s">
        <v>313</v>
      </c>
    </row>
    <row r="31" spans="1:2">
      <c r="A31" s="4" t="s">
        <v>294</v>
      </c>
      <c r="B31" s="4" t="s">
        <v>309</v>
      </c>
    </row>
    <row r="32" spans="1:2">
      <c r="A32" s="4" t="s">
        <v>296</v>
      </c>
      <c r="B32" s="4" t="s">
        <v>310</v>
      </c>
    </row>
    <row r="33" spans="1:2">
      <c r="A33" s="4" t="s">
        <v>314</v>
      </c>
    </row>
    <row r="34" spans="1:2">
      <c r="A34" s="3" t="s">
        <v>289</v>
      </c>
    </row>
    <row r="35" spans="1:2">
      <c r="A35" s="4" t="s">
        <v>290</v>
      </c>
      <c r="B35" s="4" t="s">
        <v>315</v>
      </c>
    </row>
    <row r="36" spans="1:2">
      <c r="A36" s="4" t="s">
        <v>292</v>
      </c>
      <c r="B36" s="4" t="s">
        <v>316</v>
      </c>
    </row>
    <row r="37" spans="1:2">
      <c r="A37" s="4" t="s">
        <v>294</v>
      </c>
      <c r="B37" s="4" t="s">
        <v>317</v>
      </c>
    </row>
    <row r="38" spans="1:2">
      <c r="A38" s="4" t="s">
        <v>296</v>
      </c>
      <c r="B38"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7" t="n">
        <v>1022</v>
      </c>
      <c r="C3" s="7" t="n">
        <v>1358</v>
      </c>
    </row>
    <row r="4" spans="1:3">
      <c r="A4" s="4" t="s">
        <v>61</v>
      </c>
      <c r="B4" s="5" t="n">
        <v>1017</v>
      </c>
      <c r="C4" s="5" t="n">
        <v>811</v>
      </c>
    </row>
    <row r="5" spans="1:3">
      <c r="A5" s="4" t="s">
        <v>62</v>
      </c>
      <c r="B5" s="5" t="n">
        <v>176</v>
      </c>
      <c r="C5" s="5" t="n">
        <v>232</v>
      </c>
    </row>
    <row r="6" spans="1:3">
      <c r="A6" s="4" t="s">
        <v>63</v>
      </c>
      <c r="B6" s="5" t="n">
        <v>1666</v>
      </c>
      <c r="C6" s="5" t="n">
        <v>1453</v>
      </c>
    </row>
    <row r="7" spans="1:3">
      <c r="A7" s="4" t="s">
        <v>64</v>
      </c>
      <c r="B7" s="5" t="n">
        <v>57</v>
      </c>
      <c r="C7" s="5" t="n">
        <v>113</v>
      </c>
    </row>
    <row r="8" spans="1:3">
      <c r="A8" s="4" t="s">
        <v>65</v>
      </c>
      <c r="B8" s="5" t="n">
        <v>255</v>
      </c>
      <c r="C8" s="5" t="n">
        <v>271</v>
      </c>
    </row>
    <row r="9" spans="1:3">
      <c r="A9" s="4" t="s">
        <v>66</v>
      </c>
      <c r="B9" s="5" t="n">
        <v>4193</v>
      </c>
      <c r="C9" s="5" t="n">
        <v>4238</v>
      </c>
    </row>
    <row r="10" spans="1:3">
      <c r="A10" s="4" t="s">
        <v>67</v>
      </c>
      <c r="B10" s="5" t="n">
        <v>21839</v>
      </c>
      <c r="C10" s="5" t="n">
        <v>23046</v>
      </c>
    </row>
    <row r="11" spans="1:3">
      <c r="A11" s="4" t="s">
        <v>68</v>
      </c>
      <c r="B11" s="5" t="n">
        <v>13484</v>
      </c>
      <c r="C11" s="5" t="n">
        <v>13908</v>
      </c>
    </row>
    <row r="12" spans="1:3">
      <c r="A12" s="4" t="s">
        <v>69</v>
      </c>
      <c r="B12" s="5" t="n">
        <v>8355</v>
      </c>
      <c r="C12" s="5" t="n">
        <v>9138</v>
      </c>
    </row>
    <row r="13" spans="1:3">
      <c r="A13" s="4" t="s">
        <v>70</v>
      </c>
      <c r="B13" s="5" t="n">
        <v>1381</v>
      </c>
      <c r="C13" s="5" t="n">
        <v>1410</v>
      </c>
    </row>
    <row r="14" spans="1:3">
      <c r="A14" s="4" t="s">
        <v>71</v>
      </c>
      <c r="B14" s="5" t="n">
        <v>599</v>
      </c>
      <c r="C14" s="5" t="n">
        <v>814</v>
      </c>
    </row>
    <row r="15" spans="1:3">
      <c r="A15" s="4" t="s">
        <v>64</v>
      </c>
      <c r="B15" s="5" t="n">
        <v>42</v>
      </c>
      <c r="C15" s="5" t="n">
        <v>128</v>
      </c>
    </row>
    <row r="16" spans="1:3">
      <c r="A16" s="4" t="s">
        <v>72</v>
      </c>
      <c r="B16" s="5" t="n">
        <v>1615</v>
      </c>
      <c r="C16" s="5" t="n">
        <v>1719</v>
      </c>
    </row>
    <row r="17" spans="1:3">
      <c r="A17" s="4" t="s">
        <v>73</v>
      </c>
      <c r="B17" s="5" t="n">
        <v>16185</v>
      </c>
      <c r="C17" s="5" t="n">
        <v>17447</v>
      </c>
    </row>
    <row r="18" spans="1:3">
      <c r="A18" s="3" t="s">
        <v>74</v>
      </c>
    </row>
    <row r="19" spans="1:3">
      <c r="A19" s="4" t="s">
        <v>75</v>
      </c>
      <c r="B19" s="5" t="n">
        <v>1711</v>
      </c>
      <c r="C19" s="5" t="n">
        <v>1898</v>
      </c>
    </row>
    <row r="20" spans="1:3">
      <c r="A20" s="4" t="s">
        <v>76</v>
      </c>
      <c r="B20" s="5" t="n">
        <v>420</v>
      </c>
      <c r="C20" s="5" t="n">
        <v>459</v>
      </c>
    </row>
    <row r="21" spans="1:3">
      <c r="A21" s="4" t="s">
        <v>77</v>
      </c>
      <c r="B21" s="5" t="n">
        <v>417</v>
      </c>
      <c r="C21" s="5" t="n">
        <v>282</v>
      </c>
    </row>
    <row r="22" spans="1:3">
      <c r="A22" s="4" t="s">
        <v>64</v>
      </c>
      <c r="B22" s="5" t="n">
        <v>133</v>
      </c>
      <c r="C22" s="5" t="n">
        <v>185</v>
      </c>
    </row>
    <row r="23" spans="1:3">
      <c r="A23" s="4" t="s">
        <v>78</v>
      </c>
      <c r="B23" s="5" t="n">
        <v>319</v>
      </c>
      <c r="C23" s="5" t="n">
        <v>412</v>
      </c>
    </row>
    <row r="24" spans="1:3">
      <c r="A24" s="4" t="s">
        <v>79</v>
      </c>
      <c r="B24" s="5" t="n">
        <v>4</v>
      </c>
      <c r="C24" s="5" t="n">
        <v>16</v>
      </c>
    </row>
    <row r="25" spans="1:3">
      <c r="A25" s="4" t="s">
        <v>80</v>
      </c>
      <c r="B25" s="5" t="n">
        <v>3004</v>
      </c>
      <c r="C25" s="5" t="n">
        <v>3252</v>
      </c>
    </row>
    <row r="26" spans="1:3">
      <c r="A26" s="4" t="s">
        <v>81</v>
      </c>
      <c r="B26" s="5" t="n">
        <v>1820</v>
      </c>
      <c r="C26" s="5" t="n">
        <v>1388</v>
      </c>
    </row>
    <row r="27" spans="1:3">
      <c r="A27" s="4" t="s">
        <v>82</v>
      </c>
      <c r="B27" s="5" t="n">
        <v>1210</v>
      </c>
      <c r="C27" s="5" t="n">
        <v>2341</v>
      </c>
    </row>
    <row r="28" spans="1:3">
      <c r="A28" s="4" t="s">
        <v>83</v>
      </c>
      <c r="B28" s="5" t="n">
        <v>926</v>
      </c>
      <c r="C28" s="5" t="n">
        <v>1100</v>
      </c>
    </row>
    <row r="29" spans="1:3">
      <c r="A29" s="4" t="s">
        <v>84</v>
      </c>
      <c r="B29" s="5" t="n">
        <v>528</v>
      </c>
      <c r="C29" s="5" t="n">
        <v>617</v>
      </c>
    </row>
    <row r="30" spans="1:3">
      <c r="A30" s="4" t="s">
        <v>85</v>
      </c>
      <c r="B30" s="5" t="n">
        <v>248</v>
      </c>
      <c r="C30" s="5" t="n">
        <v>258</v>
      </c>
    </row>
    <row r="31" spans="1:3">
      <c r="A31" s="4" t="s">
        <v>64</v>
      </c>
      <c r="B31" s="5" t="n">
        <v>630</v>
      </c>
      <c r="C31" s="5" t="n">
        <v>1105</v>
      </c>
    </row>
    <row r="32" spans="1:3">
      <c r="A32" s="4" t="s">
        <v>86</v>
      </c>
      <c r="B32" s="5" t="n">
        <v>297</v>
      </c>
      <c r="C32" s="5" t="n">
        <v>309</v>
      </c>
    </row>
    <row r="33" spans="1:3">
      <c r="A33" s="4" t="s">
        <v>87</v>
      </c>
      <c r="B33" s="5" t="n">
        <v>237</v>
      </c>
      <c r="C33" s="5" t="n">
        <v>279</v>
      </c>
    </row>
    <row r="34" spans="1:3">
      <c r="A34" s="4" t="s">
        <v>88</v>
      </c>
      <c r="B34" s="5" t="n">
        <v>8900</v>
      </c>
      <c r="C34" s="5" t="n">
        <v>10649</v>
      </c>
    </row>
    <row r="35" spans="1:3">
      <c r="A35" s="4" t="s">
        <v>89</v>
      </c>
      <c r="B35" s="4" t="s">
        <v>90</v>
      </c>
      <c r="C35" s="4" t="s">
        <v>90</v>
      </c>
    </row>
    <row r="36" spans="1:3">
      <c r="A36" s="3" t="s">
        <v>91</v>
      </c>
    </row>
    <row r="37" spans="1:3">
      <c r="A37" s="4" t="s">
        <v>92</v>
      </c>
      <c r="B37" s="5" t="n">
        <v>2</v>
      </c>
      <c r="C37" s="5" t="n">
        <v>2</v>
      </c>
    </row>
    <row r="38" spans="1:3">
      <c r="A38" s="4" t="s">
        <v>93</v>
      </c>
      <c r="B38" s="5" t="n">
        <v>9656</v>
      </c>
      <c r="C38" s="5" t="n">
        <v>9590</v>
      </c>
    </row>
    <row r="39" spans="1:3">
      <c r="A39" s="4" t="s">
        <v>94</v>
      </c>
      <c r="B39" s="5" t="n">
        <v>298</v>
      </c>
      <c r="C39" s="5" t="n">
        <v>113</v>
      </c>
    </row>
    <row r="40" spans="1:3">
      <c r="A40" s="4" t="s">
        <v>95</v>
      </c>
      <c r="B40" s="5" t="n">
        <v>-4740</v>
      </c>
      <c r="C40" s="5" t="n">
        <v>-5182</v>
      </c>
    </row>
    <row r="41" spans="1:3">
      <c r="A41" s="4" t="s">
        <v>96</v>
      </c>
      <c r="B41" s="5" t="n">
        <v>5216</v>
      </c>
      <c r="C41" s="5" t="n">
        <v>4523</v>
      </c>
    </row>
    <row r="42" spans="1:3">
      <c r="A42" s="4" t="s">
        <v>97</v>
      </c>
      <c r="B42" s="5" t="n">
        <v>2069</v>
      </c>
      <c r="C42" s="5" t="n">
        <v>2275</v>
      </c>
    </row>
    <row r="43" spans="1:3">
      <c r="A43" s="4" t="s">
        <v>98</v>
      </c>
      <c r="B43" s="5" t="n">
        <v>7285</v>
      </c>
      <c r="C43" s="5" t="n">
        <v>6798</v>
      </c>
    </row>
    <row r="44" spans="1:3">
      <c r="A44" s="4" t="s">
        <v>99</v>
      </c>
      <c r="B44" s="7" t="n">
        <v>16185</v>
      </c>
      <c r="C44" s="7" t="n">
        <v>174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7</v>
      </c>
      <c r="D1" s="2" t="s">
        <v>1</v>
      </c>
    </row>
    <row r="2" spans="1:5">
      <c r="B2" s="2" t="s">
        <v>2</v>
      </c>
      <c r="C2" s="2" t="s">
        <v>28</v>
      </c>
      <c r="D2" s="2" t="s">
        <v>2</v>
      </c>
      <c r="E2" s="2" t="s">
        <v>28</v>
      </c>
    </row>
    <row r="3" spans="1:5">
      <c r="A3" s="3" t="s">
        <v>319</v>
      </c>
    </row>
    <row r="4" spans="1:5">
      <c r="A4" s="4" t="s">
        <v>160</v>
      </c>
      <c r="B4" s="7" t="n">
        <v>3390</v>
      </c>
      <c r="C4" s="7" t="n">
        <v>2964</v>
      </c>
      <c r="D4" s="7" t="n">
        <v>10059</v>
      </c>
      <c r="E4" s="7" t="n">
        <v>8478</v>
      </c>
    </row>
    <row r="5" spans="1:5">
      <c r="A5" s="4" t="s">
        <v>320</v>
      </c>
    </row>
    <row r="6" spans="1:5">
      <c r="A6" s="3" t="s">
        <v>319</v>
      </c>
    </row>
    <row r="7" spans="1:5">
      <c r="A7" s="4" t="s">
        <v>160</v>
      </c>
      <c r="B7" s="5" t="n">
        <v>-16</v>
      </c>
      <c r="C7" s="5" t="n">
        <v>-25</v>
      </c>
      <c r="D7" s="5" t="n">
        <v>-53</v>
      </c>
      <c r="E7" s="5" t="n">
        <v>-47</v>
      </c>
    </row>
    <row r="8" spans="1:5">
      <c r="A8" s="4" t="s">
        <v>321</v>
      </c>
    </row>
    <row r="9" spans="1:5">
      <c r="A9" s="3" t="s">
        <v>319</v>
      </c>
    </row>
    <row r="10" spans="1:5">
      <c r="A10" s="4" t="s">
        <v>160</v>
      </c>
      <c r="B10" s="5" t="n">
        <v>1658</v>
      </c>
      <c r="C10" s="5" t="n">
        <v>1608</v>
      </c>
      <c r="D10" s="5" t="n">
        <v>5176</v>
      </c>
      <c r="E10" s="5" t="n">
        <v>4458</v>
      </c>
    </row>
    <row r="11" spans="1:5">
      <c r="A11" s="4" t="s">
        <v>322</v>
      </c>
    </row>
    <row r="12" spans="1:5">
      <c r="A12" s="3" t="s">
        <v>319</v>
      </c>
    </row>
    <row r="13" spans="1:5">
      <c r="A13" s="4" t="s">
        <v>160</v>
      </c>
      <c r="B13" s="5" t="n">
        <v>1098</v>
      </c>
      <c r="C13" s="5" t="n">
        <v>710</v>
      </c>
      <c r="D13" s="5" t="n">
        <v>3079</v>
      </c>
      <c r="E13" s="5" t="n">
        <v>2187</v>
      </c>
    </row>
    <row r="14" spans="1:5">
      <c r="A14" s="4" t="s">
        <v>323</v>
      </c>
    </row>
    <row r="15" spans="1:5">
      <c r="A15" s="3" t="s">
        <v>319</v>
      </c>
    </row>
    <row r="16" spans="1:5">
      <c r="A16" s="4" t="s">
        <v>160</v>
      </c>
      <c r="B16" s="5" t="n">
        <v>472</v>
      </c>
      <c r="C16" s="5" t="n">
        <v>410</v>
      </c>
      <c r="D16" s="5" t="n">
        <v>1417</v>
      </c>
      <c r="E16" s="5" t="n">
        <v>1286</v>
      </c>
    </row>
    <row r="17" spans="1:5">
      <c r="A17" s="4" t="s">
        <v>324</v>
      </c>
    </row>
    <row r="18" spans="1:5">
      <c r="A18" s="3" t="s">
        <v>319</v>
      </c>
    </row>
    <row r="19" spans="1:5">
      <c r="A19" s="4" t="s">
        <v>160</v>
      </c>
      <c r="B19" s="5" t="n">
        <v>115</v>
      </c>
      <c r="C19" s="5" t="n">
        <v>157</v>
      </c>
      <c r="D19" s="5" t="n">
        <v>261</v>
      </c>
      <c r="E19" s="5" t="n">
        <v>340</v>
      </c>
    </row>
    <row r="20" spans="1:5">
      <c r="A20" s="4" t="s">
        <v>325</v>
      </c>
    </row>
    <row r="21" spans="1:5">
      <c r="A21" s="3" t="s">
        <v>319</v>
      </c>
    </row>
    <row r="22" spans="1:5">
      <c r="A22" s="4" t="s">
        <v>160</v>
      </c>
      <c r="B22" s="7" t="n">
        <v>63</v>
      </c>
      <c r="C22" s="7" t="n">
        <v>104</v>
      </c>
      <c r="D22" s="7" t="n">
        <v>179</v>
      </c>
      <c r="E22" s="7" t="n">
        <v>2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0"/>
    <col customWidth="1" max="6" min="6" width="30"/>
    <col customWidth="1" max="7" min="7" width="39"/>
    <col customWidth="1" max="8" min="8" width="30"/>
    <col customWidth="1" max="9" min="9" width="21"/>
    <col customWidth="1" max="10" min="10" width="21"/>
    <col customWidth="1" max="11" min="11" width="21"/>
    <col customWidth="1" max="12" min="12" width="21"/>
    <col customWidth="1" max="13" min="13" width="21"/>
  </cols>
  <sheetData>
    <row r="1" spans="1:13">
      <c r="A1" s="1" t="s">
        <v>326</v>
      </c>
      <c r="B1" s="2" t="s">
        <v>327</v>
      </c>
      <c r="E1" s="2" t="s">
        <v>27</v>
      </c>
      <c r="G1" s="2" t="s">
        <v>1</v>
      </c>
      <c r="I1" s="2" t="s">
        <v>263</v>
      </c>
    </row>
    <row r="2" spans="1:13">
      <c r="B2" s="2" t="s">
        <v>328</v>
      </c>
      <c r="C2" s="2" t="s">
        <v>329</v>
      </c>
      <c r="D2" s="2" t="s">
        <v>330</v>
      </c>
      <c r="E2" s="2" t="s">
        <v>331</v>
      </c>
      <c r="F2" s="2" t="s">
        <v>332</v>
      </c>
      <c r="G2" s="2" t="s">
        <v>333</v>
      </c>
      <c r="H2" s="2" t="s">
        <v>332</v>
      </c>
      <c r="I2" s="2" t="s">
        <v>334</v>
      </c>
      <c r="J2" s="2" t="s">
        <v>335</v>
      </c>
      <c r="K2" s="2" t="s">
        <v>336</v>
      </c>
      <c r="L2" s="2" t="s">
        <v>337</v>
      </c>
      <c r="M2" s="2" t="s">
        <v>338</v>
      </c>
    </row>
    <row r="3" spans="1:13">
      <c r="A3" s="3" t="s">
        <v>339</v>
      </c>
    </row>
    <row r="4" spans="1:13">
      <c r="A4" s="4" t="s">
        <v>340</v>
      </c>
      <c r="E4" s="7" t="n">
        <v>177000000</v>
      </c>
      <c r="F4" s="7" t="n">
        <v>-10000000</v>
      </c>
      <c r="G4" s="7" t="n">
        <v>389000000</v>
      </c>
      <c r="H4" s="7" t="n">
        <v>12000000</v>
      </c>
    </row>
    <row r="5" spans="1:13">
      <c r="A5" s="4" t="s">
        <v>341</v>
      </c>
      <c r="E5" s="5" t="n">
        <v>175000000</v>
      </c>
      <c r="G5" s="5" t="n">
        <v>319000000</v>
      </c>
    </row>
    <row r="6" spans="1:13">
      <c r="A6" s="4" t="s">
        <v>342</v>
      </c>
      <c r="G6" s="5" t="n">
        <v>99000000</v>
      </c>
      <c r="K6" s="7" t="n">
        <v>73000000</v>
      </c>
    </row>
    <row r="7" spans="1:13">
      <c r="A7" s="4" t="s">
        <v>343</v>
      </c>
      <c r="F7" s="5" t="n">
        <v>10</v>
      </c>
      <c r="H7" s="5" t="n">
        <v>120</v>
      </c>
    </row>
    <row r="8" spans="1:13">
      <c r="A8" s="4" t="s">
        <v>344</v>
      </c>
      <c r="E8" s="5" t="n">
        <v>16185000000</v>
      </c>
      <c r="G8" s="5" t="n">
        <v>16185000000</v>
      </c>
      <c r="K8" s="7" t="n">
        <v>17447000000</v>
      </c>
    </row>
    <row r="9" spans="1:13">
      <c r="A9" s="4" t="s">
        <v>345</v>
      </c>
      <c r="G9" s="5" t="n">
        <v>29000000</v>
      </c>
    </row>
    <row r="10" spans="1:13">
      <c r="A10" s="4" t="s">
        <v>346</v>
      </c>
      <c r="B10" s="7" t="n">
        <v>18000000</v>
      </c>
      <c r="C10" s="9" t="n">
        <v>15</v>
      </c>
      <c r="G10" s="5" t="n">
        <v>15000000</v>
      </c>
    </row>
    <row r="11" spans="1:13">
      <c r="A11" s="4" t="s">
        <v>347</v>
      </c>
    </row>
    <row r="12" spans="1:13">
      <c r="A12" s="3" t="s">
        <v>339</v>
      </c>
    </row>
    <row r="13" spans="1:13">
      <c r="A13" s="4" t="s">
        <v>345</v>
      </c>
      <c r="I13" s="7" t="n">
        <v>9000000</v>
      </c>
      <c r="J13" s="7" t="n">
        <v>20000000</v>
      </c>
    </row>
    <row r="14" spans="1:13">
      <c r="A14" s="4" t="s">
        <v>348</v>
      </c>
    </row>
    <row r="15" spans="1:13">
      <c r="A15" s="3" t="s">
        <v>339</v>
      </c>
    </row>
    <row r="16" spans="1:13">
      <c r="A16" s="4" t="s">
        <v>340</v>
      </c>
      <c r="F16" s="7" t="n">
        <v>3000000</v>
      </c>
      <c r="H16" s="7" t="n">
        <v>6000000</v>
      </c>
    </row>
    <row r="17" spans="1:13">
      <c r="A17" s="4" t="s">
        <v>349</v>
      </c>
    </row>
    <row r="18" spans="1:13">
      <c r="A18" s="3" t="s">
        <v>339</v>
      </c>
    </row>
    <row r="19" spans="1:13">
      <c r="A19" s="4" t="s">
        <v>340</v>
      </c>
      <c r="F19" s="7" t="n">
        <v>4000000</v>
      </c>
      <c r="H19" s="5" t="n">
        <v>17000000</v>
      </c>
    </row>
    <row r="20" spans="1:13">
      <c r="A20" s="4" t="s">
        <v>343</v>
      </c>
      <c r="F20" s="5" t="n">
        <v>110</v>
      </c>
    </row>
    <row r="21" spans="1:13">
      <c r="A21" s="4" t="s">
        <v>350</v>
      </c>
    </row>
    <row r="22" spans="1:13">
      <c r="A22" s="3" t="s">
        <v>339</v>
      </c>
    </row>
    <row r="23" spans="1:13">
      <c r="A23" s="4" t="s">
        <v>340</v>
      </c>
      <c r="E23" s="5" t="n">
        <v>2000000</v>
      </c>
      <c r="F23" s="7" t="n">
        <v>6000000</v>
      </c>
      <c r="G23" s="5" t="n">
        <v>86000000</v>
      </c>
      <c r="H23" s="5" t="n">
        <v>24000000</v>
      </c>
    </row>
    <row r="24" spans="1:13">
      <c r="A24" s="4" t="s">
        <v>351</v>
      </c>
      <c r="E24" s="5" t="n">
        <v>73000000</v>
      </c>
      <c r="G24" s="5" t="n">
        <v>73000000</v>
      </c>
    </row>
    <row r="25" spans="1:13">
      <c r="A25" s="4" t="s">
        <v>352</v>
      </c>
      <c r="G25" s="5" t="n">
        <v>15000000</v>
      </c>
    </row>
    <row r="26" spans="1:13">
      <c r="A26" s="4" t="s">
        <v>342</v>
      </c>
      <c r="G26" s="7" t="n">
        <v>62000000</v>
      </c>
    </row>
    <row r="27" spans="1:13">
      <c r="A27" s="4" t="s">
        <v>353</v>
      </c>
      <c r="G27" s="5" t="n">
        <v>4</v>
      </c>
    </row>
    <row r="28" spans="1:13">
      <c r="A28" s="4" t="s">
        <v>354</v>
      </c>
      <c r="G28" s="5" t="n">
        <v>1</v>
      </c>
    </row>
    <row r="29" spans="1:13">
      <c r="A29" s="4" t="s">
        <v>355</v>
      </c>
      <c r="G29" s="5" t="n">
        <v>38</v>
      </c>
    </row>
    <row r="30" spans="1:13">
      <c r="A30" s="4" t="s">
        <v>356</v>
      </c>
      <c r="G30" s="7" t="n">
        <v>10000000</v>
      </c>
    </row>
    <row r="31" spans="1:13">
      <c r="A31" s="4" t="s">
        <v>84</v>
      </c>
      <c r="G31" s="7" t="n">
        <v>1000000</v>
      </c>
    </row>
    <row r="32" spans="1:13">
      <c r="A32" s="4" t="s">
        <v>357</v>
      </c>
      <c r="G32" s="5" t="n">
        <v>3</v>
      </c>
    </row>
    <row r="33" spans="1:13">
      <c r="A33" s="4" t="s">
        <v>358</v>
      </c>
      <c r="G33" s="5" t="n">
        <v>146</v>
      </c>
    </row>
    <row r="34" spans="1:13">
      <c r="A34" s="4" t="s">
        <v>359</v>
      </c>
    </row>
    <row r="35" spans="1:13">
      <c r="A35" s="3" t="s">
        <v>339</v>
      </c>
    </row>
    <row r="36" spans="1:13">
      <c r="A36" s="4" t="s">
        <v>340</v>
      </c>
      <c r="F36" s="5" t="n">
        <v>2000000</v>
      </c>
      <c r="H36" s="5" t="n">
        <v>2000000</v>
      </c>
    </row>
    <row r="37" spans="1:13">
      <c r="A37" s="4" t="s">
        <v>352</v>
      </c>
      <c r="E37" s="5" t="n">
        <v>1000000</v>
      </c>
    </row>
    <row r="38" spans="1:13">
      <c r="A38" s="4" t="s">
        <v>360</v>
      </c>
    </row>
    <row r="39" spans="1:13">
      <c r="A39" s="3" t="s">
        <v>339</v>
      </c>
    </row>
    <row r="40" spans="1:13">
      <c r="A40" s="4" t="s">
        <v>340</v>
      </c>
      <c r="F40" s="5" t="n">
        <v>7000000</v>
      </c>
      <c r="H40" s="5" t="n">
        <v>7000000</v>
      </c>
    </row>
    <row r="41" spans="1:13">
      <c r="A41" s="4" t="s">
        <v>361</v>
      </c>
    </row>
    <row r="42" spans="1:13">
      <c r="A42" s="3" t="s">
        <v>339</v>
      </c>
    </row>
    <row r="43" spans="1:13">
      <c r="A43" s="4" t="s">
        <v>352</v>
      </c>
      <c r="F43" s="5" t="n">
        <v>29000000</v>
      </c>
      <c r="H43" s="7" t="n">
        <v>38000000</v>
      </c>
    </row>
    <row r="44" spans="1:13">
      <c r="A44" s="4" t="s">
        <v>362</v>
      </c>
    </row>
    <row r="45" spans="1:13">
      <c r="A45" s="3" t="s">
        <v>339</v>
      </c>
    </row>
    <row r="46" spans="1:13">
      <c r="A46" s="4" t="s">
        <v>342</v>
      </c>
      <c r="E46" s="7" t="n">
        <v>1000000</v>
      </c>
      <c r="G46" s="7" t="n">
        <v>3000000</v>
      </c>
    </row>
    <row r="47" spans="1:13">
      <c r="A47" s="4" t="s">
        <v>343</v>
      </c>
      <c r="G47" s="5" t="n">
        <v>140</v>
      </c>
    </row>
    <row r="48" spans="1:13">
      <c r="A48" s="4" t="s">
        <v>363</v>
      </c>
      <c r="E48" s="5" t="n">
        <v>130</v>
      </c>
      <c r="G48" s="5" t="n">
        <v>130</v>
      </c>
    </row>
    <row r="49" spans="1:13">
      <c r="A49" s="4" t="s">
        <v>364</v>
      </c>
    </row>
    <row r="50" spans="1:13">
      <c r="A50" s="3" t="s">
        <v>339</v>
      </c>
    </row>
    <row r="51" spans="1:13">
      <c r="A51" s="4" t="s">
        <v>345</v>
      </c>
      <c r="G51" s="7" t="n">
        <v>8000000</v>
      </c>
    </row>
    <row r="52" spans="1:13">
      <c r="A52" s="4" t="s">
        <v>365</v>
      </c>
    </row>
    <row r="53" spans="1:13">
      <c r="A53" s="3" t="s">
        <v>339</v>
      </c>
    </row>
    <row r="54" spans="1:13">
      <c r="A54" s="4" t="s">
        <v>345</v>
      </c>
      <c r="G54" s="5" t="n">
        <v>3000000</v>
      </c>
    </row>
    <row r="55" spans="1:13">
      <c r="A55" s="4" t="s">
        <v>366</v>
      </c>
    </row>
    <row r="56" spans="1:13">
      <c r="A56" s="3" t="s">
        <v>339</v>
      </c>
    </row>
    <row r="57" spans="1:13">
      <c r="A57" s="4" t="s">
        <v>345</v>
      </c>
      <c r="G57" s="7" t="n">
        <v>3000000</v>
      </c>
    </row>
    <row r="58" spans="1:13">
      <c r="A58" s="4" t="s">
        <v>367</v>
      </c>
    </row>
    <row r="59" spans="1:13">
      <c r="A59" s="3" t="s">
        <v>339</v>
      </c>
    </row>
    <row r="60" spans="1:13">
      <c r="A60" s="4" t="s">
        <v>353</v>
      </c>
      <c r="D60" s="5" t="n">
        <v>5</v>
      </c>
    </row>
    <row r="61" spans="1:13">
      <c r="A61" s="4" t="s">
        <v>368</v>
      </c>
      <c r="D61" s="5" t="n">
        <v>3</v>
      </c>
    </row>
    <row r="62" spans="1:13">
      <c r="A62" s="4" t="s">
        <v>369</v>
      </c>
      <c r="D62" s="5" t="n">
        <v>269</v>
      </c>
    </row>
    <row r="63" spans="1:13">
      <c r="A63" s="4" t="s">
        <v>370</v>
      </c>
      <c r="D63" s="5" t="n">
        <v>161</v>
      </c>
    </row>
    <row r="64" spans="1:13">
      <c r="A64" s="4" t="s">
        <v>371</v>
      </c>
      <c r="F64" s="7" t="n">
        <v>29000000</v>
      </c>
    </row>
    <row r="65" spans="1:13">
      <c r="A65" s="4" t="s">
        <v>84</v>
      </c>
      <c r="D65" s="7" t="n">
        <v>20000000</v>
      </c>
    </row>
    <row r="66" spans="1:13">
      <c r="A66" s="4" t="s">
        <v>372</v>
      </c>
      <c r="D66" s="5" t="n">
        <v>4000000</v>
      </c>
    </row>
    <row r="67" spans="1:13">
      <c r="A67" s="4" t="s">
        <v>373</v>
      </c>
      <c r="D67" s="7" t="n">
        <v>5000000</v>
      </c>
    </row>
    <row r="68" spans="1:13">
      <c r="A68" s="4" t="s">
        <v>374</v>
      </c>
    </row>
    <row r="69" spans="1:13">
      <c r="A69" s="3" t="s">
        <v>339</v>
      </c>
    </row>
    <row r="70" spans="1:13">
      <c r="A70" s="4" t="s">
        <v>344</v>
      </c>
      <c r="L70" s="7" t="n">
        <v>0</v>
      </c>
      <c r="M70" s="7" t="n">
        <v>0</v>
      </c>
    </row>
  </sheetData>
  <mergeCells count="5">
    <mergeCell ref="A1:A2"/>
    <mergeCell ref="B1:D1"/>
    <mergeCell ref="E1:F1"/>
    <mergeCell ref="G1:H1"/>
    <mergeCell ref="I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7</v>
      </c>
      <c r="D1" s="2" t="s">
        <v>1</v>
      </c>
    </row>
    <row r="2" spans="1:5">
      <c r="B2" s="2" t="s">
        <v>2</v>
      </c>
      <c r="C2" s="2" t="s">
        <v>28</v>
      </c>
      <c r="D2" s="2" t="s">
        <v>2</v>
      </c>
      <c r="E2" s="2" t="s">
        <v>28</v>
      </c>
    </row>
    <row r="3" spans="1:5">
      <c r="A3" s="3" t="s">
        <v>339</v>
      </c>
    </row>
    <row r="4" spans="1:5">
      <c r="A4" s="4" t="s">
        <v>340</v>
      </c>
      <c r="B4" s="7" t="n">
        <v>177</v>
      </c>
      <c r="C4" s="7" t="n">
        <v>-10</v>
      </c>
      <c r="D4" s="7" t="n">
        <v>389</v>
      </c>
      <c r="E4" s="7" t="n">
        <v>12</v>
      </c>
    </row>
    <row r="5" spans="1:5">
      <c r="A5" s="4" t="s">
        <v>376</v>
      </c>
    </row>
    <row r="6" spans="1:5">
      <c r="A6" s="3" t="s">
        <v>339</v>
      </c>
    </row>
    <row r="7" spans="1:5">
      <c r="A7" s="4" t="s">
        <v>340</v>
      </c>
      <c r="B7" s="5" t="n">
        <v>4</v>
      </c>
      <c r="C7" s="5" t="n">
        <v>11</v>
      </c>
      <c r="D7" s="5" t="n">
        <v>90</v>
      </c>
      <c r="E7" s="5" t="n">
        <v>37</v>
      </c>
    </row>
    <row r="8" spans="1:5">
      <c r="A8" s="4" t="s">
        <v>377</v>
      </c>
    </row>
    <row r="9" spans="1:5">
      <c r="A9" s="3" t="s">
        <v>339</v>
      </c>
    </row>
    <row r="10" spans="1:5">
      <c r="A10" s="4" t="s">
        <v>340</v>
      </c>
      <c r="B10" s="5" t="n">
        <v>173</v>
      </c>
      <c r="C10" s="5" t="n">
        <v>-21</v>
      </c>
      <c r="D10" s="5" t="n">
        <v>299</v>
      </c>
      <c r="E10" s="5" t="n">
        <v>-25</v>
      </c>
    </row>
    <row r="11" spans="1:5">
      <c r="A11" s="4" t="s">
        <v>325</v>
      </c>
    </row>
    <row r="12" spans="1:5">
      <c r="A12" s="3" t="s">
        <v>339</v>
      </c>
    </row>
    <row r="13" spans="1:5">
      <c r="A13" s="4" t="s">
        <v>340</v>
      </c>
      <c r="B13" s="5" t="n">
        <v>1</v>
      </c>
      <c r="C13" s="5" t="n">
        <v>1</v>
      </c>
      <c r="D13" s="5" t="n">
        <v>1</v>
      </c>
      <c r="E13" s="5" t="n">
        <v>1</v>
      </c>
    </row>
    <row r="14" spans="1:5">
      <c r="A14" s="4" t="s">
        <v>322</v>
      </c>
    </row>
    <row r="15" spans="1:5">
      <c r="A15" s="3" t="s">
        <v>339</v>
      </c>
    </row>
    <row r="16" spans="1:5">
      <c r="A16" s="4" t="s">
        <v>340</v>
      </c>
      <c r="B16" s="5" t="n">
        <v>1</v>
      </c>
      <c r="C16" s="5" t="n">
        <v>3</v>
      </c>
      <c r="D16" s="5" t="n">
        <v>3</v>
      </c>
      <c r="E16" s="5" t="n">
        <v>2</v>
      </c>
    </row>
    <row r="17" spans="1:5">
      <c r="A17" s="4" t="s">
        <v>378</v>
      </c>
    </row>
    <row r="18" spans="1:5">
      <c r="A18" s="3" t="s">
        <v>339</v>
      </c>
    </row>
    <row r="19" spans="1:5">
      <c r="A19" s="4" t="s">
        <v>340</v>
      </c>
      <c r="B19" s="7" t="n">
        <v>2</v>
      </c>
      <c r="C19" s="7" t="n">
        <v>7</v>
      </c>
      <c r="D19" s="7" t="n">
        <v>86</v>
      </c>
      <c r="E19" s="7" t="n">
        <v>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263</v>
      </c>
    </row>
    <row r="2" spans="1:3">
      <c r="B2" s="2" t="s">
        <v>2</v>
      </c>
      <c r="C2" s="2" t="s">
        <v>58</v>
      </c>
    </row>
    <row r="3" spans="1:3">
      <c r="A3" s="3" t="s">
        <v>339</v>
      </c>
    </row>
    <row r="4" spans="1:3">
      <c r="A4" s="4" t="s">
        <v>380</v>
      </c>
      <c r="B4" s="7" t="n">
        <v>45</v>
      </c>
      <c r="C4" s="7" t="n">
        <v>66</v>
      </c>
    </row>
    <row r="5" spans="1:3">
      <c r="A5" s="4" t="s">
        <v>381</v>
      </c>
      <c r="B5" s="5" t="n">
        <v>-99</v>
      </c>
      <c r="C5" s="5" t="n">
        <v>-73</v>
      </c>
    </row>
    <row r="6" spans="1:3">
      <c r="A6" s="4" t="s">
        <v>382</v>
      </c>
      <c r="B6" s="5" t="n">
        <v>103</v>
      </c>
      <c r="C6" s="5" t="n">
        <v>90</v>
      </c>
    </row>
    <row r="7" spans="1:3">
      <c r="A7" s="4" t="s">
        <v>108</v>
      </c>
      <c r="B7" s="5" t="n">
        <v>-8</v>
      </c>
      <c r="C7" s="5" t="n">
        <v>-38</v>
      </c>
    </row>
    <row r="8" spans="1:3">
      <c r="A8" s="4" t="s">
        <v>383</v>
      </c>
      <c r="B8" s="5" t="n">
        <v>41</v>
      </c>
      <c r="C8" s="5" t="n">
        <v>45</v>
      </c>
    </row>
    <row r="9" spans="1:3">
      <c r="A9" s="4" t="s">
        <v>384</v>
      </c>
    </row>
    <row r="10" spans="1:3">
      <c r="A10" s="3" t="s">
        <v>339</v>
      </c>
    </row>
    <row r="11" spans="1:3">
      <c r="A11" s="4" t="s">
        <v>380</v>
      </c>
      <c r="B11" s="5" t="n">
        <v>11</v>
      </c>
      <c r="C11" s="5" t="n">
        <v>38</v>
      </c>
    </row>
    <row r="12" spans="1:3">
      <c r="A12" s="4" t="s">
        <v>381</v>
      </c>
      <c r="B12" s="5" t="n">
        <v>-7</v>
      </c>
      <c r="C12" s="5" t="n">
        <v>-30</v>
      </c>
    </row>
    <row r="13" spans="1:3">
      <c r="A13" s="4" t="s">
        <v>382</v>
      </c>
      <c r="B13" s="5" t="n">
        <v>1</v>
      </c>
      <c r="C13" s="5" t="n">
        <v>23</v>
      </c>
    </row>
    <row r="14" spans="1:3">
      <c r="A14" s="4" t="s">
        <v>108</v>
      </c>
      <c r="B14" s="5" t="n">
        <v>-1</v>
      </c>
      <c r="C14" s="5" t="n">
        <v>-20</v>
      </c>
    </row>
    <row r="15" spans="1:3">
      <c r="A15" s="4" t="s">
        <v>383</v>
      </c>
      <c r="B15" s="5" t="n">
        <v>4</v>
      </c>
      <c r="C15" s="5" t="n">
        <v>11</v>
      </c>
    </row>
    <row r="16" spans="1:3">
      <c r="A16" s="4" t="s">
        <v>385</v>
      </c>
    </row>
    <row r="17" spans="1:3">
      <c r="A17" s="3" t="s">
        <v>339</v>
      </c>
    </row>
    <row r="18" spans="1:3">
      <c r="A18" s="4" t="s">
        <v>380</v>
      </c>
      <c r="B18" s="5" t="n">
        <v>34</v>
      </c>
      <c r="C18" s="5" t="n">
        <v>28</v>
      </c>
    </row>
    <row r="19" spans="1:3">
      <c r="A19" s="4" t="s">
        <v>381</v>
      </c>
      <c r="B19" s="5" t="n">
        <v>-92</v>
      </c>
      <c r="C19" s="5" t="n">
        <v>-43</v>
      </c>
    </row>
    <row r="20" spans="1:3">
      <c r="A20" s="4" t="s">
        <v>382</v>
      </c>
      <c r="B20" s="5" t="n">
        <v>102</v>
      </c>
      <c r="C20" s="5" t="n">
        <v>67</v>
      </c>
    </row>
    <row r="21" spans="1:3">
      <c r="A21" s="4" t="s">
        <v>108</v>
      </c>
      <c r="B21" s="5" t="n">
        <v>-7</v>
      </c>
      <c r="C21" s="5" t="n">
        <v>-18</v>
      </c>
    </row>
    <row r="22" spans="1:3">
      <c r="A22" s="4" t="s">
        <v>383</v>
      </c>
      <c r="B22" s="7" t="n">
        <v>37</v>
      </c>
      <c r="C22" s="7" t="n">
        <v>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6</v>
      </c>
      <c r="B1" s="2" t="s">
        <v>27</v>
      </c>
      <c r="D1" s="2" t="s">
        <v>1</v>
      </c>
      <c r="F1" s="2" t="s">
        <v>263</v>
      </c>
    </row>
    <row r="2" spans="1:6">
      <c r="B2" s="2" t="s">
        <v>2</v>
      </c>
      <c r="C2" s="2" t="s">
        <v>28</v>
      </c>
      <c r="D2" s="2" t="s">
        <v>2</v>
      </c>
      <c r="E2" s="2" t="s">
        <v>28</v>
      </c>
      <c r="F2" s="2" t="s">
        <v>58</v>
      </c>
    </row>
    <row r="3" spans="1:6">
      <c r="A3" s="3" t="s">
        <v>339</v>
      </c>
    </row>
    <row r="4" spans="1:6">
      <c r="A4" s="4" t="s">
        <v>340</v>
      </c>
      <c r="B4" s="7" t="n">
        <v>177</v>
      </c>
      <c r="C4" s="7" t="n">
        <v>-10</v>
      </c>
      <c r="D4" s="7" t="n">
        <v>389</v>
      </c>
      <c r="E4" s="7" t="n">
        <v>12</v>
      </c>
    </row>
    <row r="5" spans="1:6">
      <c r="A5" s="4" t="s">
        <v>387</v>
      </c>
    </row>
    <row r="6" spans="1:6">
      <c r="A6" s="3" t="s">
        <v>339</v>
      </c>
    </row>
    <row r="7" spans="1:6">
      <c r="A7" s="4" t="s">
        <v>388</v>
      </c>
      <c r="F7" s="7" t="n">
        <v>8</v>
      </c>
    </row>
    <row r="8" spans="1:6">
      <c r="A8" s="4" t="s">
        <v>389</v>
      </c>
    </row>
    <row r="9" spans="1:6">
      <c r="A9" s="3" t="s">
        <v>339</v>
      </c>
    </row>
    <row r="10" spans="1:6">
      <c r="A10" s="4" t="s">
        <v>340</v>
      </c>
      <c r="D10" s="5" t="n">
        <v>1</v>
      </c>
      <c r="F10" s="5" t="n">
        <v>10</v>
      </c>
    </row>
    <row r="11" spans="1:6">
      <c r="A11" s="4" t="s">
        <v>390</v>
      </c>
    </row>
    <row r="12" spans="1:6">
      <c r="A12" s="3" t="s">
        <v>339</v>
      </c>
    </row>
    <row r="13" spans="1:6">
      <c r="A13" s="4" t="s">
        <v>340</v>
      </c>
      <c r="D13" s="7" t="n">
        <v>2</v>
      </c>
      <c r="F13" s="7" t="n">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7</v>
      </c>
      <c r="D1" s="2" t="s">
        <v>1</v>
      </c>
    </row>
    <row r="2" spans="1:5">
      <c r="B2" s="2" t="s">
        <v>2</v>
      </c>
      <c r="C2" s="2" t="s">
        <v>28</v>
      </c>
      <c r="D2" s="2" t="s">
        <v>2</v>
      </c>
      <c r="E2" s="2" t="s">
        <v>28</v>
      </c>
    </row>
    <row r="3" spans="1:5">
      <c r="A3" s="3" t="s">
        <v>392</v>
      </c>
    </row>
    <row r="4" spans="1:5">
      <c r="A4" s="4" t="s">
        <v>393</v>
      </c>
      <c r="B4" s="7" t="n">
        <v>839</v>
      </c>
      <c r="C4" s="7" t="n">
        <v>630</v>
      </c>
      <c r="D4" s="7" t="n">
        <v>2463</v>
      </c>
      <c r="E4" s="7" t="n">
        <v>1812</v>
      </c>
    </row>
    <row r="5" spans="1:5">
      <c r="A5" s="4" t="s">
        <v>103</v>
      </c>
      <c r="B5" s="5" t="n">
        <v>166</v>
      </c>
      <c r="C5" s="5" t="n">
        <v>183</v>
      </c>
      <c r="D5" s="5" t="n">
        <v>538</v>
      </c>
      <c r="E5" s="5" t="n">
        <v>531</v>
      </c>
    </row>
    <row r="6" spans="1:5">
      <c r="A6" s="4" t="s">
        <v>394</v>
      </c>
      <c r="B6" s="5" t="n">
        <v>5</v>
      </c>
      <c r="C6" s="5" t="n">
        <v>-12</v>
      </c>
      <c r="D6" s="5" t="n">
        <v>10</v>
      </c>
      <c r="E6" s="5" t="n">
        <v>-21</v>
      </c>
    </row>
    <row r="7" spans="1:5">
      <c r="A7" s="4" t="s">
        <v>376</v>
      </c>
    </row>
    <row r="8" spans="1:5">
      <c r="A8" s="3" t="s">
        <v>392</v>
      </c>
    </row>
    <row r="9" spans="1:5">
      <c r="A9" s="4" t="s">
        <v>395</v>
      </c>
      <c r="B9" s="5" t="n">
        <v>4140</v>
      </c>
      <c r="C9" s="5" t="n">
        <v>3535</v>
      </c>
      <c r="D9" s="5" t="n">
        <v>12243</v>
      </c>
      <c r="E9" s="5" t="n">
        <v>10141</v>
      </c>
    </row>
    <row r="10" spans="1:5">
      <c r="A10" s="4" t="s">
        <v>396</v>
      </c>
    </row>
    <row r="11" spans="1:5">
      <c r="A11" s="3" t="s">
        <v>392</v>
      </c>
    </row>
    <row r="12" spans="1:5">
      <c r="A12" s="4" t="s">
        <v>397</v>
      </c>
      <c r="B12" s="5" t="n">
        <v>774</v>
      </c>
      <c r="C12" s="5" t="n">
        <v>628</v>
      </c>
      <c r="D12" s="5" t="n">
        <v>2247</v>
      </c>
      <c r="E12" s="5" t="n">
        <v>1807</v>
      </c>
    </row>
    <row r="13" spans="1:5">
      <c r="A13" s="4" t="s">
        <v>398</v>
      </c>
    </row>
    <row r="14" spans="1:5">
      <c r="A14" s="3" t="s">
        <v>392</v>
      </c>
    </row>
    <row r="15" spans="1:5">
      <c r="A15" s="4" t="s">
        <v>399</v>
      </c>
      <c r="B15" s="5" t="n">
        <v>3366</v>
      </c>
      <c r="C15" s="5" t="n">
        <v>2907</v>
      </c>
      <c r="D15" s="5" t="n">
        <v>9996</v>
      </c>
      <c r="E15" s="5" t="n">
        <v>8334</v>
      </c>
    </row>
    <row r="16" spans="1:5">
      <c r="A16" s="4" t="s">
        <v>288</v>
      </c>
    </row>
    <row r="17" spans="1:5">
      <c r="A17" s="3" t="s">
        <v>392</v>
      </c>
    </row>
    <row r="18" spans="1:5">
      <c r="A18" s="4" t="s">
        <v>393</v>
      </c>
      <c r="B18" s="5" t="n">
        <v>106</v>
      </c>
      <c r="C18" s="5" t="n">
        <v>112</v>
      </c>
      <c r="D18" s="5" t="n">
        <v>316</v>
      </c>
      <c r="E18" s="5" t="n">
        <v>319</v>
      </c>
    </row>
    <row r="19" spans="1:5">
      <c r="A19" s="4" t="s">
        <v>103</v>
      </c>
      <c r="B19" s="5" t="n">
        <v>27</v>
      </c>
      <c r="C19" s="5" t="n">
        <v>24</v>
      </c>
      <c r="D19" s="5" t="n">
        <v>83</v>
      </c>
      <c r="E19" s="5" t="n">
        <v>61</v>
      </c>
    </row>
    <row r="20" spans="1:5">
      <c r="A20" s="4" t="s">
        <v>325</v>
      </c>
    </row>
    <row r="21" spans="1:5">
      <c r="A21" s="3" t="s">
        <v>392</v>
      </c>
    </row>
    <row r="22" spans="1:5">
      <c r="A22" s="4" t="s">
        <v>395</v>
      </c>
      <c r="B22" s="5" t="n">
        <v>291</v>
      </c>
      <c r="C22" s="5" t="n">
        <v>325</v>
      </c>
      <c r="D22" s="5" t="n">
        <v>890</v>
      </c>
      <c r="E22" s="5" t="n">
        <v>902</v>
      </c>
    </row>
    <row r="23" spans="1:5">
      <c r="A23" s="4" t="s">
        <v>400</v>
      </c>
    </row>
    <row r="24" spans="1:5">
      <c r="A24" s="3" t="s">
        <v>392</v>
      </c>
    </row>
    <row r="25" spans="1:5">
      <c r="A25" s="4" t="s">
        <v>397</v>
      </c>
      <c r="B25" s="5" t="n">
        <v>224</v>
      </c>
      <c r="C25" s="5" t="n">
        <v>221</v>
      </c>
      <c r="D25" s="5" t="n">
        <v>699</v>
      </c>
      <c r="E25" s="5" t="n">
        <v>648</v>
      </c>
    </row>
    <row r="26" spans="1:5">
      <c r="A26" s="4" t="s">
        <v>401</v>
      </c>
    </row>
    <row r="27" spans="1:5">
      <c r="A27" s="3" t="s">
        <v>392</v>
      </c>
    </row>
    <row r="28" spans="1:5">
      <c r="A28" s="4" t="s">
        <v>399</v>
      </c>
      <c r="B28" s="5" t="n">
        <v>67</v>
      </c>
      <c r="C28" s="5" t="n">
        <v>104</v>
      </c>
      <c r="D28" s="5" t="n">
        <v>191</v>
      </c>
      <c r="E28" s="5" t="n">
        <v>254</v>
      </c>
    </row>
    <row r="29" spans="1:5">
      <c r="A29" s="4" t="s">
        <v>402</v>
      </c>
    </row>
    <row r="30" spans="1:5">
      <c r="A30" s="3" t="s">
        <v>392</v>
      </c>
    </row>
    <row r="31" spans="1:5">
      <c r="A31" s="4" t="s">
        <v>393</v>
      </c>
      <c r="B31" s="5" t="n">
        <v>660</v>
      </c>
      <c r="C31" s="5" t="n">
        <v>203</v>
      </c>
      <c r="D31" s="5" t="n">
        <v>1690</v>
      </c>
      <c r="E31" s="5" t="n">
        <v>727</v>
      </c>
    </row>
    <row r="32" spans="1:5">
      <c r="A32" s="4" t="s">
        <v>103</v>
      </c>
      <c r="B32" s="5" t="n">
        <v>48</v>
      </c>
      <c r="C32" s="5" t="n">
        <v>53</v>
      </c>
      <c r="D32" s="5" t="n">
        <v>150</v>
      </c>
      <c r="E32" s="5" t="n">
        <v>155</v>
      </c>
    </row>
    <row r="33" spans="1:5">
      <c r="A33" s="4" t="s">
        <v>394</v>
      </c>
      <c r="B33" s="5" t="n">
        <v>10</v>
      </c>
      <c r="C33" s="5" t="n">
        <v>-5</v>
      </c>
      <c r="D33" s="5" t="n">
        <v>23</v>
      </c>
      <c r="E33" s="5" t="n">
        <v>-10</v>
      </c>
    </row>
    <row r="34" spans="1:5">
      <c r="A34" s="4" t="s">
        <v>322</v>
      </c>
    </row>
    <row r="35" spans="1:5">
      <c r="A35" s="3" t="s">
        <v>392</v>
      </c>
    </row>
    <row r="36" spans="1:5">
      <c r="A36" s="4" t="s">
        <v>395</v>
      </c>
      <c r="B36" s="5" t="n">
        <v>1645</v>
      </c>
      <c r="C36" s="5" t="n">
        <v>1111</v>
      </c>
      <c r="D36" s="5" t="n">
        <v>4617</v>
      </c>
      <c r="E36" s="5" t="n">
        <v>3339</v>
      </c>
    </row>
    <row r="37" spans="1:5">
      <c r="A37" s="4" t="s">
        <v>403</v>
      </c>
    </row>
    <row r="38" spans="1:5">
      <c r="A38" s="3" t="s">
        <v>392</v>
      </c>
    </row>
    <row r="39" spans="1:5">
      <c r="A39" s="4" t="s">
        <v>397</v>
      </c>
      <c r="B39" s="5" t="n">
        <v>544</v>
      </c>
      <c r="C39" s="5" t="n">
        <v>398</v>
      </c>
      <c r="D39" s="5" t="n">
        <v>1534</v>
      </c>
      <c r="E39" s="5" t="n">
        <v>1143</v>
      </c>
    </row>
    <row r="40" spans="1:5">
      <c r="A40" s="4" t="s">
        <v>404</v>
      </c>
    </row>
    <row r="41" spans="1:5">
      <c r="A41" s="3" t="s">
        <v>392</v>
      </c>
    </row>
    <row r="42" spans="1:5">
      <c r="A42" s="4" t="s">
        <v>399</v>
      </c>
      <c r="B42" s="5" t="n">
        <v>1101</v>
      </c>
      <c r="C42" s="5" t="n">
        <v>713</v>
      </c>
      <c r="D42" s="5" t="n">
        <v>3083</v>
      </c>
      <c r="E42" s="5" t="n">
        <v>2196</v>
      </c>
    </row>
    <row r="43" spans="1:5">
      <c r="A43" s="4" t="s">
        <v>405</v>
      </c>
    </row>
    <row r="44" spans="1:5">
      <c r="A44" s="3" t="s">
        <v>392</v>
      </c>
    </row>
    <row r="45" spans="1:5">
      <c r="A45" s="4" t="s">
        <v>393</v>
      </c>
      <c r="B45" s="5" t="n">
        <v>73</v>
      </c>
      <c r="C45" s="5" t="n">
        <v>315</v>
      </c>
      <c r="D45" s="5" t="n">
        <v>457</v>
      </c>
      <c r="E45" s="5" t="n">
        <v>766</v>
      </c>
    </row>
    <row r="46" spans="1:5">
      <c r="A46" s="4" t="s">
        <v>103</v>
      </c>
      <c r="B46" s="5" t="n">
        <v>91</v>
      </c>
      <c r="C46" s="5" t="n">
        <v>106</v>
      </c>
      <c r="D46" s="5" t="n">
        <v>305</v>
      </c>
      <c r="E46" s="5" t="n">
        <v>315</v>
      </c>
    </row>
    <row r="47" spans="1:5">
      <c r="A47" s="4" t="s">
        <v>394</v>
      </c>
      <c r="B47" s="5" t="n">
        <v>-5</v>
      </c>
      <c r="C47" s="5" t="n">
        <v>-7</v>
      </c>
      <c r="D47" s="5" t="n">
        <v>-13</v>
      </c>
      <c r="E47" s="5" t="n">
        <v>-11</v>
      </c>
    </row>
    <row r="48" spans="1:5">
      <c r="A48" s="4" t="s">
        <v>406</v>
      </c>
    </row>
    <row r="49" spans="1:5">
      <c r="A49" s="3" t="s">
        <v>392</v>
      </c>
    </row>
    <row r="50" spans="1:5">
      <c r="A50" s="4" t="s">
        <v>395</v>
      </c>
      <c r="B50" s="5" t="n">
        <v>2204</v>
      </c>
      <c r="C50" s="5" t="n">
        <v>2099</v>
      </c>
      <c r="D50" s="5" t="n">
        <v>6736</v>
      </c>
      <c r="E50" s="5" t="n">
        <v>5900</v>
      </c>
    </row>
    <row r="51" spans="1:5">
      <c r="A51" s="4" t="s">
        <v>407</v>
      </c>
    </row>
    <row r="52" spans="1:5">
      <c r="A52" s="3" t="s">
        <v>392</v>
      </c>
    </row>
    <row r="53" spans="1:5">
      <c r="A53" s="4" t="s">
        <v>397</v>
      </c>
      <c r="B53" s="5" t="n">
        <v>6</v>
      </c>
      <c r="C53" s="5" t="n">
        <v>9</v>
      </c>
      <c r="D53" s="5" t="n">
        <v>14</v>
      </c>
      <c r="E53" s="5" t="n">
        <v>16</v>
      </c>
    </row>
    <row r="54" spans="1:5">
      <c r="A54" s="4" t="s">
        <v>408</v>
      </c>
    </row>
    <row r="55" spans="1:5">
      <c r="A55" s="3" t="s">
        <v>392</v>
      </c>
    </row>
    <row r="56" spans="1:5">
      <c r="A56" s="4" t="s">
        <v>399</v>
      </c>
      <c r="B56" s="7" t="n">
        <v>2198</v>
      </c>
      <c r="C56" s="7" t="n">
        <v>2090</v>
      </c>
      <c r="D56" s="7" t="n">
        <v>6722</v>
      </c>
      <c r="E56" s="7" t="n">
        <v>58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7</v>
      </c>
      <c r="D1" s="2" t="s">
        <v>1</v>
      </c>
    </row>
    <row r="2" spans="1:5">
      <c r="B2" s="2" t="s">
        <v>2</v>
      </c>
      <c r="C2" s="2" t="s">
        <v>28</v>
      </c>
      <c r="D2" s="2" t="s">
        <v>2</v>
      </c>
      <c r="E2" s="2" t="s">
        <v>28</v>
      </c>
    </row>
    <row r="3" spans="1:5">
      <c r="A3" s="3" t="s">
        <v>392</v>
      </c>
    </row>
    <row r="4" spans="1:5">
      <c r="A4" s="4" t="s">
        <v>410</v>
      </c>
      <c r="B4" s="7" t="n">
        <v>839</v>
      </c>
      <c r="C4" s="7" t="n">
        <v>630</v>
      </c>
      <c r="D4" s="7" t="n">
        <v>2463</v>
      </c>
      <c r="E4" s="7" t="n">
        <v>1812</v>
      </c>
    </row>
    <row r="5" spans="1:5">
      <c r="A5" s="4" t="s">
        <v>411</v>
      </c>
      <c r="B5" s="5" t="n">
        <v>1</v>
      </c>
      <c r="C5" s="5" t="n">
        <v>-11</v>
      </c>
      <c r="D5" s="5" t="n">
        <v>-2</v>
      </c>
      <c r="E5" s="5" t="n">
        <v>-59</v>
      </c>
    </row>
    <row r="6" spans="1:5">
      <c r="A6" s="4" t="s">
        <v>412</v>
      </c>
      <c r="B6" s="5" t="n">
        <v>-17</v>
      </c>
      <c r="C6" s="5" t="n">
        <v>-9</v>
      </c>
      <c r="D6" s="5" t="n">
        <v>-18</v>
      </c>
      <c r="E6" s="5" t="n">
        <v>-12</v>
      </c>
    </row>
    <row r="7" spans="1:5">
      <c r="A7" s="4" t="s">
        <v>413</v>
      </c>
      <c r="B7" s="5" t="n">
        <v>-22</v>
      </c>
      <c r="C7" s="5" t="n">
        <v>-33</v>
      </c>
      <c r="D7" s="5" t="n">
        <v>-75</v>
      </c>
      <c r="E7" s="5" t="n">
        <v>-100</v>
      </c>
    </row>
    <row r="8" spans="1:5">
      <c r="A8" s="4" t="s">
        <v>34</v>
      </c>
      <c r="B8" s="5" t="n">
        <v>-173</v>
      </c>
      <c r="C8" s="5" t="n">
        <v>-194</v>
      </c>
      <c r="D8" s="5" t="n">
        <v>-559</v>
      </c>
      <c r="E8" s="5" t="n">
        <v>-563</v>
      </c>
    </row>
    <row r="9" spans="1:5">
      <c r="A9" s="4" t="s">
        <v>36</v>
      </c>
      <c r="B9" s="5" t="n">
        <v>-33</v>
      </c>
      <c r="C9" s="5" t="n">
        <v>-26</v>
      </c>
      <c r="D9" s="5" t="n">
        <v>-91</v>
      </c>
      <c r="E9" s="5" t="n">
        <v>-77</v>
      </c>
    </row>
    <row r="10" spans="1:5">
      <c r="A10" s="4" t="s">
        <v>414</v>
      </c>
      <c r="B10" s="5" t="n">
        <v>-2</v>
      </c>
      <c r="C10" s="5" t="n">
        <v>-48</v>
      </c>
      <c r="D10" s="5" t="n">
        <v>-32</v>
      </c>
      <c r="E10" s="5" t="n">
        <v>3</v>
      </c>
    </row>
    <row r="11" spans="1:5">
      <c r="A11" s="4" t="s">
        <v>39</v>
      </c>
      <c r="B11" s="5" t="n">
        <v>406</v>
      </c>
      <c r="C11" s="5" t="n">
        <v>288</v>
      </c>
      <c r="D11" s="5" t="n">
        <v>1228</v>
      </c>
      <c r="E11" s="5" t="n">
        <v>943</v>
      </c>
    </row>
    <row r="12" spans="1:5">
      <c r="A12" s="4" t="s">
        <v>40</v>
      </c>
      <c r="B12" s="5" t="n">
        <v>-251</v>
      </c>
      <c r="C12" s="5" t="n">
        <v>-119</v>
      </c>
      <c r="D12" s="5" t="n">
        <v>-569</v>
      </c>
      <c r="E12" s="5" t="n">
        <v>-328</v>
      </c>
    </row>
    <row r="13" spans="1:5">
      <c r="A13" s="4" t="s">
        <v>415</v>
      </c>
      <c r="B13" s="5" t="n">
        <v>-196</v>
      </c>
      <c r="C13" s="5" t="n">
        <v>-56</v>
      </c>
      <c r="D13" s="5" t="n">
        <v>-475</v>
      </c>
      <c r="E13" s="5" t="n">
        <v>-202</v>
      </c>
    </row>
    <row r="14" spans="1:5">
      <c r="A14" s="4" t="s">
        <v>43</v>
      </c>
      <c r="B14" s="5" t="n">
        <v>-41</v>
      </c>
      <c r="C14" s="5" t="n">
        <v>113</v>
      </c>
      <c r="D14" s="5" t="n">
        <v>184</v>
      </c>
      <c r="E14" s="5" t="n">
        <v>413</v>
      </c>
    </row>
    <row r="15" spans="1:5">
      <c r="A15" s="4" t="s">
        <v>320</v>
      </c>
    </row>
    <row r="16" spans="1:5">
      <c r="A16" s="3" t="s">
        <v>392</v>
      </c>
    </row>
    <row r="17" spans="1:5">
      <c r="A17" s="4" t="s">
        <v>35</v>
      </c>
      <c r="B17" s="5" t="n">
        <v>-177</v>
      </c>
      <c r="C17" s="5" t="n">
        <v>10</v>
      </c>
      <c r="D17" s="5" t="n">
        <v>-389</v>
      </c>
      <c r="E17" s="5" t="n">
        <v>-12</v>
      </c>
    </row>
    <row r="18" spans="1:5">
      <c r="A18" s="4" t="s">
        <v>36</v>
      </c>
      <c r="B18" s="5" t="n">
        <v>-33</v>
      </c>
      <c r="C18" s="5" t="n">
        <v>-26</v>
      </c>
      <c r="D18" s="5" t="n">
        <v>-91</v>
      </c>
      <c r="E18" s="5" t="n">
        <v>-77</v>
      </c>
    </row>
    <row r="19" spans="1:5">
      <c r="A19" s="4" t="s">
        <v>108</v>
      </c>
      <c r="B19" s="7" t="n">
        <v>-10</v>
      </c>
      <c r="C19" s="7" t="n">
        <v>-31</v>
      </c>
      <c r="D19" s="7" t="n">
        <v>-69</v>
      </c>
      <c r="E19" s="7" t="n">
        <v>-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7</v>
      </c>
      <c r="D1" s="2" t="s">
        <v>1</v>
      </c>
    </row>
    <row r="2" spans="1:5">
      <c r="B2" s="2" t="s">
        <v>2</v>
      </c>
      <c r="C2" s="2" t="s">
        <v>28</v>
      </c>
      <c r="D2" s="2" t="s">
        <v>2</v>
      </c>
      <c r="E2" s="2" t="s">
        <v>28</v>
      </c>
    </row>
    <row r="3" spans="1:5">
      <c r="A3" s="3" t="s">
        <v>170</v>
      </c>
    </row>
    <row r="4" spans="1:5">
      <c r="A4" s="4" t="s">
        <v>417</v>
      </c>
      <c r="B4" s="7" t="n">
        <v>-41</v>
      </c>
      <c r="C4" s="7" t="n">
        <v>113</v>
      </c>
      <c r="D4" s="7" t="n">
        <v>184</v>
      </c>
      <c r="E4" s="7" t="n">
        <v>413</v>
      </c>
    </row>
    <row r="5" spans="1:5">
      <c r="A5" s="4" t="s">
        <v>418</v>
      </c>
      <c r="B5" s="5" t="n">
        <v>186</v>
      </c>
      <c r="C5" s="5" t="n">
        <v>185</v>
      </c>
      <c r="D5" s="5" t="n">
        <v>186</v>
      </c>
      <c r="E5" s="5" t="n">
        <v>184</v>
      </c>
    </row>
    <row r="6" spans="1:5">
      <c r="A6" s="3" t="s">
        <v>419</v>
      </c>
    </row>
    <row r="7" spans="1:5">
      <c r="A7" s="4" t="s">
        <v>420</v>
      </c>
      <c r="C7" s="5" t="n">
        <v>1</v>
      </c>
      <c r="D7" s="5" t="n">
        <v>1</v>
      </c>
      <c r="E7" s="5" t="n">
        <v>1</v>
      </c>
    </row>
    <row r="8" spans="1:5">
      <c r="A8" s="4" t="s">
        <v>421</v>
      </c>
      <c r="C8" s="5" t="n">
        <v>1</v>
      </c>
      <c r="D8" s="5" t="n">
        <v>2</v>
      </c>
      <c r="E8" s="5" t="n">
        <v>2</v>
      </c>
    </row>
    <row r="9" spans="1:5">
      <c r="A9" s="4" t="s">
        <v>422</v>
      </c>
      <c r="B9" s="5" t="n">
        <v>186</v>
      </c>
      <c r="C9" s="5" t="n">
        <v>187</v>
      </c>
      <c r="D9" s="5" t="n">
        <v>189</v>
      </c>
      <c r="E9" s="5" t="n">
        <v>1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23</v>
      </c>
      <c r="B1" s="2" t="s">
        <v>27</v>
      </c>
    </row>
    <row r="2" spans="1:2">
      <c r="B2" s="2" t="s">
        <v>424</v>
      </c>
    </row>
    <row r="3" spans="1:2">
      <c r="A3" s="3" t="s">
        <v>425</v>
      </c>
    </row>
    <row r="4" spans="1:2">
      <c r="A4" s="4" t="s">
        <v>426</v>
      </c>
      <c r="B4" s="5" t="n">
        <v>4</v>
      </c>
    </row>
    <row r="5" spans="1:2">
      <c r="A5" s="4" t="s">
        <v>427</v>
      </c>
      <c r="B5"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7</v>
      </c>
      <c r="D1" s="2" t="s">
        <v>1</v>
      </c>
    </row>
    <row r="2" spans="1:5">
      <c r="B2" s="2" t="s">
        <v>2</v>
      </c>
      <c r="C2" s="2" t="s">
        <v>28</v>
      </c>
      <c r="D2" s="2" t="s">
        <v>2</v>
      </c>
      <c r="E2" s="2" t="s">
        <v>28</v>
      </c>
    </row>
    <row r="3" spans="1:5">
      <c r="A3" s="3" t="s">
        <v>429</v>
      </c>
    </row>
    <row r="4" spans="1:5">
      <c r="A4" s="4" t="s">
        <v>430</v>
      </c>
      <c r="B4" s="7" t="n">
        <v>402</v>
      </c>
      <c r="C4" s="7" t="n">
        <v>49</v>
      </c>
      <c r="D4" s="7" t="n">
        <v>689</v>
      </c>
      <c r="E4" s="7" t="n">
        <v>214</v>
      </c>
    </row>
    <row r="5" spans="1:5">
      <c r="A5" s="3" t="s">
        <v>431</v>
      </c>
    </row>
    <row r="6" spans="1:5">
      <c r="A6" s="4" t="s">
        <v>432</v>
      </c>
      <c r="B6" s="5" t="n">
        <v>-196</v>
      </c>
      <c r="C6" s="5" t="n">
        <v>185</v>
      </c>
      <c r="D6" s="5" t="n">
        <v>-805</v>
      </c>
      <c r="E6" s="5" t="n">
        <v>402</v>
      </c>
    </row>
    <row r="7" spans="1:5">
      <c r="A7" s="3" t="s">
        <v>433</v>
      </c>
    </row>
    <row r="8" spans="1:5">
      <c r="A8" s="4" t="s">
        <v>434</v>
      </c>
      <c r="B8" s="5" t="n">
        <v>11</v>
      </c>
      <c r="C8" s="5" t="n">
        <v>12</v>
      </c>
      <c r="D8" s="5" t="n">
        <v>45</v>
      </c>
      <c r="E8" s="5" t="n">
        <v>12</v>
      </c>
    </row>
    <row r="9" spans="1:5">
      <c r="A9" s="4" t="s">
        <v>435</v>
      </c>
      <c r="B9" s="5" t="n">
        <v>-24</v>
      </c>
      <c r="C9" s="5" t="n">
        <v>-420</v>
      </c>
      <c r="D9" s="5" t="n">
        <v>321</v>
      </c>
      <c r="E9" s="5" t="n">
        <v>-672</v>
      </c>
    </row>
    <row r="10" spans="1:5">
      <c r="A10" s="4" t="s">
        <v>55</v>
      </c>
    </row>
    <row r="11" spans="1:5">
      <c r="A11" s="3" t="s">
        <v>429</v>
      </c>
    </row>
    <row r="12" spans="1:5">
      <c r="A12" s="4" t="s">
        <v>436</v>
      </c>
      <c r="B12" s="5" t="n">
        <v>-2502</v>
      </c>
      <c r="C12" s="5" t="n">
        <v>-2184</v>
      </c>
      <c r="D12" s="5" t="n">
        <v>-2786</v>
      </c>
      <c r="E12" s="5" t="n">
        <v>-2330</v>
      </c>
    </row>
    <row r="13" spans="1:5">
      <c r="A13" s="4" t="s">
        <v>437</v>
      </c>
      <c r="B13" s="5" t="n">
        <v>174</v>
      </c>
      <c r="C13" s="5" t="n">
        <v>-6</v>
      </c>
      <c r="D13" s="5" t="n">
        <v>250</v>
      </c>
      <c r="E13" s="5" t="n">
        <v>42</v>
      </c>
    </row>
    <row r="14" spans="1:5">
      <c r="A14" s="4" t="s">
        <v>438</v>
      </c>
      <c r="B14" s="5" t="n">
        <v>-1</v>
      </c>
      <c r="C14" s="5" t="n">
        <v>2</v>
      </c>
      <c r="D14" s="5" t="n">
        <v>-3</v>
      </c>
      <c r="E14" s="5" t="n">
        <v>5</v>
      </c>
    </row>
    <row r="15" spans="1:5">
      <c r="A15" s="4" t="s">
        <v>439</v>
      </c>
      <c r="B15" s="5" t="n">
        <v>173</v>
      </c>
      <c r="C15" s="5" t="n">
        <v>-4</v>
      </c>
      <c r="D15" s="5" t="n">
        <v>247</v>
      </c>
      <c r="E15" s="5" t="n">
        <v>47</v>
      </c>
    </row>
    <row r="16" spans="1:5">
      <c r="A16" s="4" t="s">
        <v>440</v>
      </c>
      <c r="B16" s="5" t="n">
        <v>227</v>
      </c>
      <c r="C16" s="5" t="n">
        <v>50</v>
      </c>
      <c r="D16" s="5" t="n">
        <v>487</v>
      </c>
      <c r="E16" s="5" t="n">
        <v>149</v>
      </c>
    </row>
    <row r="17" spans="1:5">
      <c r="A17" s="4" t="s">
        <v>441</v>
      </c>
      <c r="B17" s="5" t="n">
        <v>-2</v>
      </c>
      <c r="C17" s="5" t="n">
        <v>-2</v>
      </c>
      <c r="D17" s="5" t="n">
        <v>-52</v>
      </c>
      <c r="E17" s="5" t="n">
        <v>-6</v>
      </c>
    </row>
    <row r="18" spans="1:5">
      <c r="A18" s="4" t="s">
        <v>442</v>
      </c>
      <c r="B18" s="5" t="n">
        <v>225</v>
      </c>
      <c r="C18" s="5" t="n">
        <v>48</v>
      </c>
      <c r="D18" s="5" t="n">
        <v>435</v>
      </c>
      <c r="E18" s="5" t="n">
        <v>143</v>
      </c>
    </row>
    <row r="19" spans="1:5">
      <c r="A19" s="4" t="s">
        <v>430</v>
      </c>
      <c r="B19" s="5" t="n">
        <v>398</v>
      </c>
      <c r="C19" s="5" t="n">
        <v>44</v>
      </c>
      <c r="D19" s="5" t="n">
        <v>682</v>
      </c>
      <c r="E19" s="5" t="n">
        <v>190</v>
      </c>
    </row>
    <row r="20" spans="1:5">
      <c r="A20" s="4" t="s">
        <v>443</v>
      </c>
      <c r="B20" s="5" t="n">
        <v>-2104</v>
      </c>
      <c r="C20" s="5" t="n">
        <v>-2140</v>
      </c>
      <c r="D20" s="5" t="n">
        <v>-2104</v>
      </c>
      <c r="E20" s="5" t="n">
        <v>-2140</v>
      </c>
    </row>
    <row r="21" spans="1:5">
      <c r="A21" s="3" t="s">
        <v>431</v>
      </c>
    </row>
    <row r="22" spans="1:5">
      <c r="A22" s="4" t="s">
        <v>436</v>
      </c>
      <c r="B22" s="5" t="n">
        <v>-1911</v>
      </c>
      <c r="C22" s="5" t="n">
        <v>-1515</v>
      </c>
      <c r="D22" s="5" t="n">
        <v>-1467</v>
      </c>
      <c r="E22" s="5" t="n">
        <v>-1655</v>
      </c>
    </row>
    <row r="23" spans="1:5">
      <c r="A23" s="4" t="s">
        <v>432</v>
      </c>
      <c r="B23" s="5" t="n">
        <v>-142</v>
      </c>
      <c r="C23" s="5" t="n">
        <v>141</v>
      </c>
      <c r="D23" s="5" t="n">
        <v>-586</v>
      </c>
      <c r="E23" s="5" t="n">
        <v>281</v>
      </c>
    </row>
    <row r="24" spans="1:5">
      <c r="A24" s="4" t="s">
        <v>443</v>
      </c>
      <c r="B24" s="5" t="n">
        <v>-2053</v>
      </c>
      <c r="C24" s="5" t="n">
        <v>-1374</v>
      </c>
      <c r="D24" s="5" t="n">
        <v>-2053</v>
      </c>
      <c r="E24" s="5" t="n">
        <v>-1374</v>
      </c>
    </row>
    <row r="25" spans="1:5">
      <c r="A25" s="3" t="s">
        <v>433</v>
      </c>
    </row>
    <row r="26" spans="1:5">
      <c r="A26" s="4" t="s">
        <v>436</v>
      </c>
      <c r="B26" s="5" t="n">
        <v>-554</v>
      </c>
      <c r="C26" s="5" t="n">
        <v>-104</v>
      </c>
      <c r="D26" s="5" t="n">
        <v>-929</v>
      </c>
      <c r="E26" s="5" t="n">
        <v>210</v>
      </c>
    </row>
    <row r="27" spans="1:5">
      <c r="A27" s="4" t="s">
        <v>444</v>
      </c>
      <c r="B27" s="5" t="n">
        <v>-60</v>
      </c>
      <c r="C27" s="5" t="n">
        <v>-545</v>
      </c>
      <c r="D27" s="5" t="n">
        <v>344</v>
      </c>
      <c r="E27" s="5" t="n">
        <v>-975</v>
      </c>
    </row>
    <row r="28" spans="1:5">
      <c r="A28" s="4" t="s">
        <v>438</v>
      </c>
      <c r="B28" s="5" t="n">
        <v>10</v>
      </c>
      <c r="C28" s="5" t="n">
        <v>109</v>
      </c>
      <c r="D28" s="5" t="n">
        <v>-58</v>
      </c>
      <c r="E28" s="5" t="n">
        <v>186</v>
      </c>
    </row>
    <row r="29" spans="1:5">
      <c r="A29" s="4" t="s">
        <v>434</v>
      </c>
      <c r="B29" s="5" t="n">
        <v>-50</v>
      </c>
      <c r="C29" s="5" t="n">
        <v>-436</v>
      </c>
      <c r="D29" s="5" t="n">
        <v>286</v>
      </c>
      <c r="E29" s="5" t="n">
        <v>-789</v>
      </c>
    </row>
    <row r="30" spans="1:5">
      <c r="A30" s="4" t="s">
        <v>445</v>
      </c>
      <c r="B30" s="5" t="n">
        <v>23</v>
      </c>
      <c r="C30" s="5" t="n">
        <v>25</v>
      </c>
      <c r="D30" s="5" t="n">
        <v>63</v>
      </c>
      <c r="E30" s="5" t="n">
        <v>71</v>
      </c>
    </row>
    <row r="31" spans="1:5">
      <c r="A31" s="4" t="s">
        <v>438</v>
      </c>
      <c r="B31" s="5" t="n">
        <v>-2</v>
      </c>
      <c r="C31" s="5" t="n">
        <v>-4</v>
      </c>
      <c r="D31" s="5" t="n">
        <v>-3</v>
      </c>
      <c r="E31" s="5" t="n">
        <v>-11</v>
      </c>
    </row>
    <row r="32" spans="1:5">
      <c r="A32" s="4" t="s">
        <v>446</v>
      </c>
      <c r="B32" s="5" t="n">
        <v>21</v>
      </c>
      <c r="C32" s="5" t="n">
        <v>21</v>
      </c>
      <c r="D32" s="5" t="n">
        <v>60</v>
      </c>
      <c r="E32" s="5" t="n">
        <v>60</v>
      </c>
    </row>
    <row r="33" spans="1:5">
      <c r="A33" s="4" t="s">
        <v>435</v>
      </c>
      <c r="B33" s="5" t="n">
        <v>-29</v>
      </c>
      <c r="C33" s="5" t="n">
        <v>-415</v>
      </c>
      <c r="D33" s="5" t="n">
        <v>346</v>
      </c>
      <c r="E33" s="5" t="n">
        <v>-729</v>
      </c>
    </row>
    <row r="34" spans="1:5">
      <c r="A34" s="4" t="s">
        <v>443</v>
      </c>
      <c r="B34" s="5" t="n">
        <v>-583</v>
      </c>
      <c r="C34" s="5" t="n">
        <v>-519</v>
      </c>
      <c r="D34" s="5" t="n">
        <v>-583</v>
      </c>
      <c r="E34" s="5" t="n">
        <v>-519</v>
      </c>
    </row>
    <row r="35" spans="1:5">
      <c r="A35" s="4" t="s">
        <v>447</v>
      </c>
    </row>
    <row r="36" spans="1:5">
      <c r="A36" s="3" t="s">
        <v>433</v>
      </c>
    </row>
    <row r="37" spans="1:5">
      <c r="A37" s="4" t="s">
        <v>445</v>
      </c>
      <c r="B37" s="5" t="n">
        <v>26</v>
      </c>
      <c r="C37" s="5" t="n">
        <v>33</v>
      </c>
      <c r="D37" s="5" t="n">
        <v>87</v>
      </c>
      <c r="E37" s="5" t="n">
        <v>82</v>
      </c>
    </row>
    <row r="38" spans="1:5">
      <c r="A38" s="4" t="s">
        <v>448</v>
      </c>
    </row>
    <row r="39" spans="1:5">
      <c r="A39" s="3" t="s">
        <v>433</v>
      </c>
    </row>
    <row r="40" spans="1:5">
      <c r="A40" s="4" t="s">
        <v>445</v>
      </c>
      <c r="B40" s="5" t="n">
        <v>-6</v>
      </c>
      <c r="C40" s="5" t="n">
        <v>-8</v>
      </c>
      <c r="D40" s="5" t="n">
        <v>-26</v>
      </c>
      <c r="E40" s="5" t="n">
        <v>-11</v>
      </c>
    </row>
    <row r="41" spans="1:5">
      <c r="A41" s="4" t="s">
        <v>449</v>
      </c>
    </row>
    <row r="42" spans="1:5">
      <c r="A42" s="3" t="s">
        <v>433</v>
      </c>
    </row>
    <row r="43" spans="1:5">
      <c r="A43" s="4" t="s">
        <v>445</v>
      </c>
      <c r="B43" s="5" t="n">
        <v>3</v>
      </c>
      <c r="D43" s="5" t="n">
        <v>2</v>
      </c>
    </row>
    <row r="44" spans="1:5">
      <c r="A44" s="4" t="s">
        <v>56</v>
      </c>
    </row>
    <row r="45" spans="1:5">
      <c r="A45" s="3" t="s">
        <v>429</v>
      </c>
    </row>
    <row r="46" spans="1:5">
      <c r="A46" s="4" t="s">
        <v>436</v>
      </c>
      <c r="B46" s="5" t="n">
        <v>-44</v>
      </c>
      <c r="C46" s="5" t="n">
        <v>-37</v>
      </c>
      <c r="D46" s="5" t="n">
        <v>-47</v>
      </c>
      <c r="E46" s="5" t="n">
        <v>-56</v>
      </c>
    </row>
    <row r="47" spans="1:5">
      <c r="A47" s="4" t="s">
        <v>437</v>
      </c>
      <c r="B47" s="5" t="n">
        <v>4</v>
      </c>
      <c r="C47" s="5" t="n">
        <v>6</v>
      </c>
      <c r="D47" s="5" t="n">
        <v>7</v>
      </c>
      <c r="E47" s="5" t="n">
        <v>24</v>
      </c>
    </row>
    <row r="48" spans="1:5">
      <c r="A48" s="4" t="s">
        <v>438</v>
      </c>
      <c r="B48" s="5" t="n">
        <v>-1</v>
      </c>
      <c r="C48" s="5" t="n">
        <v>-2</v>
      </c>
      <c r="D48" s="5" t="n">
        <v>-2</v>
      </c>
      <c r="E48" s="5" t="n">
        <v>-2</v>
      </c>
    </row>
    <row r="49" spans="1:5">
      <c r="A49" s="4" t="s">
        <v>439</v>
      </c>
      <c r="B49" s="5" t="n">
        <v>3</v>
      </c>
      <c r="C49" s="5" t="n">
        <v>4</v>
      </c>
      <c r="D49" s="5" t="n">
        <v>5</v>
      </c>
      <c r="E49" s="5" t="n">
        <v>22</v>
      </c>
    </row>
    <row r="50" spans="1:5">
      <c r="A50" s="4" t="s">
        <v>440</v>
      </c>
      <c r="B50" s="5" t="n">
        <v>1</v>
      </c>
      <c r="C50" s="5" t="n">
        <v>1</v>
      </c>
      <c r="D50" s="5" t="n">
        <v>2</v>
      </c>
      <c r="E50" s="5" t="n">
        <v>2</v>
      </c>
    </row>
    <row r="51" spans="1:5">
      <c r="A51" s="4" t="s">
        <v>442</v>
      </c>
      <c r="B51" s="5" t="n">
        <v>1</v>
      </c>
      <c r="C51" s="5" t="n">
        <v>1</v>
      </c>
      <c r="D51" s="5" t="n">
        <v>2</v>
      </c>
      <c r="E51" s="5" t="n">
        <v>2</v>
      </c>
    </row>
    <row r="52" spans="1:5">
      <c r="A52" s="4" t="s">
        <v>430</v>
      </c>
      <c r="B52" s="5" t="n">
        <v>4</v>
      </c>
      <c r="C52" s="5" t="n">
        <v>5</v>
      </c>
      <c r="D52" s="5" t="n">
        <v>7</v>
      </c>
      <c r="E52" s="5" t="n">
        <v>24</v>
      </c>
    </row>
    <row r="53" spans="1:5">
      <c r="A53" s="4" t="s">
        <v>443</v>
      </c>
      <c r="B53" s="5" t="n">
        <v>-40</v>
      </c>
      <c r="C53" s="5" t="n">
        <v>-32</v>
      </c>
      <c r="D53" s="5" t="n">
        <v>-40</v>
      </c>
      <c r="E53" s="5" t="n">
        <v>-32</v>
      </c>
    </row>
    <row r="54" spans="1:5">
      <c r="A54" s="3" t="s">
        <v>431</v>
      </c>
    </row>
    <row r="55" spans="1:5">
      <c r="A55" s="4" t="s">
        <v>436</v>
      </c>
      <c r="B55" s="5" t="n">
        <v>-746</v>
      </c>
      <c r="C55" s="5" t="n">
        <v>-600</v>
      </c>
      <c r="D55" s="5" t="n">
        <v>-581</v>
      </c>
      <c r="E55" s="5" t="n">
        <v>-677</v>
      </c>
    </row>
    <row r="56" spans="1:5">
      <c r="A56" s="4" t="s">
        <v>432</v>
      </c>
      <c r="B56" s="5" t="n">
        <v>-54</v>
      </c>
      <c r="C56" s="5" t="n">
        <v>44</v>
      </c>
      <c r="D56" s="5" t="n">
        <v>-219</v>
      </c>
      <c r="E56" s="5" t="n">
        <v>121</v>
      </c>
    </row>
    <row r="57" spans="1:5">
      <c r="A57" s="4" t="s">
        <v>443</v>
      </c>
      <c r="B57" s="5" t="n">
        <v>-800</v>
      </c>
      <c r="C57" s="5" t="n">
        <v>-556</v>
      </c>
      <c r="D57" s="5" t="n">
        <v>-800</v>
      </c>
      <c r="E57" s="5" t="n">
        <v>-556</v>
      </c>
    </row>
    <row r="58" spans="1:5">
      <c r="A58" s="3" t="s">
        <v>433</v>
      </c>
    </row>
    <row r="59" spans="1:5">
      <c r="A59" s="4" t="s">
        <v>436</v>
      </c>
      <c r="B59" s="5" t="n">
        <v>21</v>
      </c>
      <c r="C59" s="5" t="n">
        <v>63</v>
      </c>
      <c r="D59" s="5" t="n">
        <v>51</v>
      </c>
      <c r="E59" s="5" t="n">
        <v>1</v>
      </c>
    </row>
    <row r="60" spans="1:5">
      <c r="A60" s="4" t="s">
        <v>444</v>
      </c>
      <c r="B60" s="5" t="n">
        <v>12</v>
      </c>
      <c r="C60" s="5" t="n">
        <v>-2</v>
      </c>
      <c r="D60" s="5" t="n">
        <v>-18</v>
      </c>
      <c r="E60" s="5" t="n">
        <v>88</v>
      </c>
    </row>
    <row r="61" spans="1:5">
      <c r="A61" s="4" t="s">
        <v>438</v>
      </c>
      <c r="B61" s="5" t="n">
        <v>-4</v>
      </c>
      <c r="C61" s="5" t="n">
        <v>1</v>
      </c>
      <c r="D61" s="5" t="n">
        <v>5</v>
      </c>
      <c r="E61" s="5" t="n">
        <v>-26</v>
      </c>
    </row>
    <row r="62" spans="1:5">
      <c r="A62" s="4" t="s">
        <v>434</v>
      </c>
      <c r="B62" s="5" t="n">
        <v>8</v>
      </c>
      <c r="C62" s="5" t="n">
        <v>-1</v>
      </c>
      <c r="D62" s="5" t="n">
        <v>-13</v>
      </c>
      <c r="E62" s="5" t="n">
        <v>62</v>
      </c>
    </row>
    <row r="63" spans="1:5">
      <c r="A63" s="4" t="s">
        <v>445</v>
      </c>
      <c r="B63" s="5" t="n">
        <v>-4</v>
      </c>
      <c r="C63" s="5" t="n">
        <v>-5</v>
      </c>
      <c r="D63" s="5" t="n">
        <v>-17</v>
      </c>
      <c r="E63" s="5" t="n">
        <v>-7</v>
      </c>
    </row>
    <row r="64" spans="1:5">
      <c r="A64" s="4" t="s">
        <v>438</v>
      </c>
      <c r="B64" s="5" t="n">
        <v>1</v>
      </c>
      <c r="C64" s="5" t="n">
        <v>1</v>
      </c>
      <c r="D64" s="5" t="n">
        <v>5</v>
      </c>
      <c r="E64" s="5" t="n">
        <v>2</v>
      </c>
    </row>
    <row r="65" spans="1:5">
      <c r="A65" s="4" t="s">
        <v>446</v>
      </c>
      <c r="B65" s="5" t="n">
        <v>-3</v>
      </c>
      <c r="C65" s="5" t="n">
        <v>-4</v>
      </c>
      <c r="D65" s="5" t="n">
        <v>-12</v>
      </c>
      <c r="E65" s="5" t="n">
        <v>-5</v>
      </c>
    </row>
    <row r="66" spans="1:5">
      <c r="A66" s="4" t="s">
        <v>435</v>
      </c>
      <c r="B66" s="5" t="n">
        <v>5</v>
      </c>
      <c r="C66" s="5" t="n">
        <v>-5</v>
      </c>
      <c r="D66" s="5" t="n">
        <v>-25</v>
      </c>
      <c r="E66" s="5" t="n">
        <v>57</v>
      </c>
    </row>
    <row r="67" spans="1:5">
      <c r="A67" s="4" t="s">
        <v>443</v>
      </c>
      <c r="B67" s="5" t="n">
        <v>26</v>
      </c>
      <c r="C67" s="5" t="n">
        <v>58</v>
      </c>
      <c r="D67" s="5" t="n">
        <v>26</v>
      </c>
      <c r="E67" s="5" t="n">
        <v>58</v>
      </c>
    </row>
    <row r="68" spans="1:5">
      <c r="A68" s="4" t="s">
        <v>450</v>
      </c>
    </row>
    <row r="69" spans="1:5">
      <c r="A69" s="3" t="s">
        <v>433</v>
      </c>
    </row>
    <row r="70" spans="1:5">
      <c r="A70" s="4" t="s">
        <v>445</v>
      </c>
      <c r="B70" s="7" t="n">
        <v>-4</v>
      </c>
      <c r="C70" s="7" t="n">
        <v>-5</v>
      </c>
      <c r="D70" s="7" t="n">
        <v>-17</v>
      </c>
      <c r="E70" s="7" t="n">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8</v>
      </c>
    </row>
    <row r="3" spans="1:3">
      <c r="A3" s="3" t="s">
        <v>101</v>
      </c>
    </row>
    <row r="4" spans="1:3">
      <c r="A4" s="4" t="s">
        <v>41</v>
      </c>
      <c r="B4" s="7" t="n">
        <v>659</v>
      </c>
      <c r="C4" s="7" t="n">
        <v>615</v>
      </c>
    </row>
    <row r="5" spans="1:3">
      <c r="A5" s="3" t="s">
        <v>102</v>
      </c>
    </row>
    <row r="6" spans="1:3">
      <c r="A6" s="4" t="s">
        <v>103</v>
      </c>
      <c r="B6" s="5" t="n">
        <v>559</v>
      </c>
      <c r="C6" s="5" t="n">
        <v>564</v>
      </c>
    </row>
    <row r="7" spans="1:3">
      <c r="A7" s="4" t="s">
        <v>71</v>
      </c>
      <c r="B7" s="5" t="n">
        <v>-16</v>
      </c>
      <c r="C7" s="5" t="n">
        <v>64</v>
      </c>
    </row>
    <row r="8" spans="1:3">
      <c r="A8" s="4" t="s">
        <v>104</v>
      </c>
      <c r="B8" s="5" t="n">
        <v>-11</v>
      </c>
      <c r="C8" s="5" t="n">
        <v>1</v>
      </c>
    </row>
    <row r="9" spans="1:3">
      <c r="A9" s="4" t="s">
        <v>35</v>
      </c>
      <c r="B9" s="5" t="n">
        <v>389</v>
      </c>
      <c r="C9" s="5" t="n">
        <v>12</v>
      </c>
    </row>
    <row r="10" spans="1:3">
      <c r="A10" s="4" t="s">
        <v>105</v>
      </c>
      <c r="C10" s="5" t="n">
        <v>-115</v>
      </c>
    </row>
    <row r="11" spans="1:3">
      <c r="A11" s="4" t="s">
        <v>106</v>
      </c>
      <c r="B11" s="5" t="n">
        <v>115</v>
      </c>
      <c r="C11" s="5" t="n">
        <v>83</v>
      </c>
    </row>
    <row r="12" spans="1:3">
      <c r="A12" s="4" t="s">
        <v>107</v>
      </c>
      <c r="B12" s="5" t="n">
        <v>29</v>
      </c>
      <c r="C12" s="5" t="n">
        <v>21</v>
      </c>
    </row>
    <row r="13" spans="1:3">
      <c r="A13" s="4" t="s">
        <v>108</v>
      </c>
      <c r="B13" s="5" t="n">
        <v>-64</v>
      </c>
      <c r="C13" s="5" t="n">
        <v>31</v>
      </c>
    </row>
    <row r="14" spans="1:3">
      <c r="A14" s="3" t="s">
        <v>109</v>
      </c>
    </row>
    <row r="15" spans="1:3">
      <c r="A15" s="4" t="s">
        <v>110</v>
      </c>
      <c r="B15" s="5" t="n">
        <v>-209</v>
      </c>
      <c r="C15" s="5" t="n">
        <v>-112</v>
      </c>
    </row>
    <row r="16" spans="1:3">
      <c r="A16" s="4" t="s">
        <v>111</v>
      </c>
      <c r="B16" s="5" t="n">
        <v>-279</v>
      </c>
      <c r="C16" s="5" t="n">
        <v>-102</v>
      </c>
    </row>
    <row r="17" spans="1:3">
      <c r="A17" s="4" t="s">
        <v>112</v>
      </c>
      <c r="B17" s="5" t="n">
        <v>3</v>
      </c>
      <c r="C17" s="5" t="n">
        <v>62</v>
      </c>
    </row>
    <row r="18" spans="1:3">
      <c r="A18" s="4" t="s">
        <v>113</v>
      </c>
      <c r="B18" s="5" t="n">
        <v>-135</v>
      </c>
      <c r="C18" s="5" t="n">
        <v>109</v>
      </c>
    </row>
    <row r="19" spans="1:3">
      <c r="A19" s="4" t="s">
        <v>114</v>
      </c>
      <c r="B19" s="5" t="n">
        <v>-288</v>
      </c>
      <c r="C19" s="5" t="n">
        <v>-320</v>
      </c>
    </row>
    <row r="20" spans="1:3">
      <c r="A20" s="4" t="s">
        <v>115</v>
      </c>
      <c r="B20" s="5" t="n">
        <v>248</v>
      </c>
      <c r="C20" s="5" t="n">
        <v>15</v>
      </c>
    </row>
    <row r="21" spans="1:3">
      <c r="A21" s="4" t="s">
        <v>116</v>
      </c>
      <c r="B21" s="5" t="n">
        <v>-940</v>
      </c>
      <c r="C21" s="5" t="n">
        <v>-82</v>
      </c>
    </row>
    <row r="22" spans="1:3">
      <c r="A22" s="4" t="s">
        <v>117</v>
      </c>
      <c r="B22" s="5" t="n">
        <v>-89</v>
      </c>
      <c r="C22" s="5" t="n">
        <v>-88</v>
      </c>
    </row>
    <row r="23" spans="1:3">
      <c r="A23" s="4" t="s">
        <v>118</v>
      </c>
      <c r="B23" s="5" t="n">
        <v>-58</v>
      </c>
      <c r="C23" s="5" t="n">
        <v>11</v>
      </c>
    </row>
    <row r="24" spans="1:3">
      <c r="A24" s="4" t="s">
        <v>119</v>
      </c>
      <c r="B24" s="5" t="n">
        <v>-87</v>
      </c>
      <c r="C24" s="5" t="n">
        <v>769</v>
      </c>
    </row>
    <row r="25" spans="1:3">
      <c r="A25" s="3" t="s">
        <v>120</v>
      </c>
    </row>
    <row r="26" spans="1:3">
      <c r="A26" s="4" t="s">
        <v>121</v>
      </c>
      <c r="C26" s="5" t="n">
        <v>-247</v>
      </c>
    </row>
    <row r="27" spans="1:3">
      <c r="A27" s="4" t="s">
        <v>122</v>
      </c>
      <c r="C27" s="5" t="n">
        <v>2</v>
      </c>
    </row>
    <row r="28" spans="1:3">
      <c r="A28" s="4" t="s">
        <v>123</v>
      </c>
      <c r="B28" s="5" t="n">
        <v>553</v>
      </c>
      <c r="C28" s="5" t="n">
        <v>3</v>
      </c>
    </row>
    <row r="29" spans="1:3">
      <c r="A29" s="4" t="s">
        <v>124</v>
      </c>
      <c r="B29" s="5" t="n">
        <v>-105</v>
      </c>
      <c r="C29" s="5" t="n">
        <v>-55</v>
      </c>
    </row>
    <row r="30" spans="1:3">
      <c r="A30" s="4" t="s">
        <v>125</v>
      </c>
      <c r="B30" s="5" t="n">
        <v>23</v>
      </c>
      <c r="C30" s="5" t="n">
        <v>38</v>
      </c>
    </row>
    <row r="31" spans="1:3">
      <c r="A31" s="4" t="s">
        <v>126</v>
      </c>
      <c r="B31" s="5" t="n">
        <v>109</v>
      </c>
      <c r="C31" s="5" t="n">
        <v>56</v>
      </c>
    </row>
    <row r="32" spans="1:3">
      <c r="A32" s="4" t="s">
        <v>127</v>
      </c>
      <c r="B32" s="5" t="n">
        <v>-566</v>
      </c>
      <c r="C32" s="5" t="n">
        <v>-244</v>
      </c>
    </row>
    <row r="33" spans="1:3">
      <c r="A33" s="4" t="s">
        <v>108</v>
      </c>
      <c r="B33" s="5" t="n">
        <v>-8</v>
      </c>
      <c r="C33" s="5" t="n">
        <v>-6</v>
      </c>
    </row>
    <row r="34" spans="1:3">
      <c r="A34" s="4" t="s">
        <v>128</v>
      </c>
      <c r="B34" s="5" t="n">
        <v>6</v>
      </c>
      <c r="C34" s="5" t="n">
        <v>-453</v>
      </c>
    </row>
    <row r="35" spans="1:3">
      <c r="A35" s="3" t="s">
        <v>129</v>
      </c>
    </row>
    <row r="36" spans="1:3">
      <c r="A36" s="4" t="s">
        <v>130</v>
      </c>
      <c r="B36" s="5" t="n">
        <v>-251</v>
      </c>
      <c r="C36" s="5" t="n">
        <v>-255</v>
      </c>
    </row>
    <row r="37" spans="1:3">
      <c r="A37" s="4" t="s">
        <v>131</v>
      </c>
      <c r="C37" s="5" t="n">
        <v>243</v>
      </c>
    </row>
    <row r="38" spans="1:3">
      <c r="A38" s="4" t="s">
        <v>132</v>
      </c>
      <c r="B38" s="5" t="n">
        <v>-6</v>
      </c>
      <c r="C38" s="5" t="n">
        <v>-44</v>
      </c>
    </row>
    <row r="39" spans="1:3">
      <c r="A39" s="4" t="s">
        <v>133</v>
      </c>
      <c r="B39" s="5" t="n">
        <v>-257</v>
      </c>
      <c r="C39" s="5" t="n">
        <v>-56</v>
      </c>
    </row>
    <row r="40" spans="1:3">
      <c r="A40" s="4" t="s">
        <v>134</v>
      </c>
      <c r="B40" s="5" t="n">
        <v>-1</v>
      </c>
      <c r="C40" s="5" t="n">
        <v>8</v>
      </c>
    </row>
    <row r="41" spans="1:3">
      <c r="A41" s="4" t="s">
        <v>135</v>
      </c>
      <c r="B41" s="5" t="n">
        <v>-339</v>
      </c>
      <c r="C41" s="5" t="n">
        <v>268</v>
      </c>
    </row>
    <row r="42" spans="1:3">
      <c r="A42" s="4" t="s">
        <v>136</v>
      </c>
      <c r="B42" s="5" t="n">
        <v>1365</v>
      </c>
      <c r="C42" s="5" t="n">
        <v>859</v>
      </c>
    </row>
    <row r="43" spans="1:3">
      <c r="A43" s="4" t="s">
        <v>137</v>
      </c>
      <c r="B43" s="7" t="n">
        <v>1026</v>
      </c>
      <c r="C43" s="7" t="n">
        <v>11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27</v>
      </c>
      <c r="C1" s="2" t="s">
        <v>1</v>
      </c>
    </row>
    <row r="2" spans="1:3">
      <c r="B2" s="2" t="s">
        <v>2</v>
      </c>
      <c r="C2" s="2" t="s">
        <v>2</v>
      </c>
    </row>
    <row r="3" spans="1:3">
      <c r="A3" s="3" t="s">
        <v>452</v>
      </c>
    </row>
    <row r="4" spans="1:3">
      <c r="A4" s="4" t="s">
        <v>341</v>
      </c>
      <c r="B4" s="7" t="n">
        <v>175</v>
      </c>
      <c r="C4" s="7" t="n">
        <v>319</v>
      </c>
    </row>
    <row r="5" spans="1:3">
      <c r="A5" s="4" t="s">
        <v>56</v>
      </c>
    </row>
    <row r="6" spans="1:3">
      <c r="A6" s="3" t="s">
        <v>452</v>
      </c>
    </row>
    <row r="7" spans="1:3">
      <c r="A7" s="4" t="s">
        <v>341</v>
      </c>
      <c r="B7" s="7" t="n">
        <v>1</v>
      </c>
      <c r="C7" s="7"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7</v>
      </c>
      <c r="D1" s="2" t="s">
        <v>1</v>
      </c>
    </row>
    <row r="2" spans="1:5">
      <c r="B2" s="2" t="s">
        <v>2</v>
      </c>
      <c r="C2" s="2" t="s">
        <v>28</v>
      </c>
      <c r="D2" s="2" t="s">
        <v>2</v>
      </c>
      <c r="E2" s="2" t="s">
        <v>28</v>
      </c>
    </row>
    <row r="3" spans="1:5">
      <c r="A3" s="3" t="s">
        <v>454</v>
      </c>
    </row>
    <row r="4" spans="1:5">
      <c r="A4" s="4" t="s">
        <v>455</v>
      </c>
      <c r="B4" s="7" t="n">
        <v>1343</v>
      </c>
      <c r="C4" s="7" t="n">
        <v>979</v>
      </c>
      <c r="D4" s="7" t="n">
        <v>3963</v>
      </c>
      <c r="E4" s="7" t="n">
        <v>2853</v>
      </c>
    </row>
    <row r="5" spans="1:5">
      <c r="A5" s="4" t="s">
        <v>268</v>
      </c>
      <c r="B5" s="5" t="n">
        <v>1062</v>
      </c>
      <c r="C5" s="5" t="n">
        <v>792</v>
      </c>
      <c r="D5" s="5" t="n">
        <v>3100</v>
      </c>
      <c r="E5" s="5" t="n">
        <v>2186</v>
      </c>
    </row>
    <row r="6" spans="1:5">
      <c r="A6" s="4" t="s">
        <v>41</v>
      </c>
      <c r="B6" s="7" t="n">
        <v>46</v>
      </c>
      <c r="C6" s="7" t="n">
        <v>55</v>
      </c>
      <c r="D6" s="7" t="n">
        <v>143</v>
      </c>
      <c r="E6" s="7" t="n">
        <v>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6</v>
      </c>
      <c r="B1" s="2" t="s">
        <v>27</v>
      </c>
      <c r="D1" s="2" t="s">
        <v>263</v>
      </c>
    </row>
    <row r="2" spans="1:5">
      <c r="B2" s="2" t="s">
        <v>457</v>
      </c>
      <c r="C2" s="2" t="s">
        <v>458</v>
      </c>
      <c r="D2" s="2" t="s">
        <v>336</v>
      </c>
      <c r="E2" s="2" t="s">
        <v>458</v>
      </c>
    </row>
    <row r="3" spans="1:5">
      <c r="A3" s="4" t="s">
        <v>459</v>
      </c>
    </row>
    <row r="4" spans="1:5">
      <c r="A4" s="3" t="s">
        <v>460</v>
      </c>
    </row>
    <row r="5" spans="1:5">
      <c r="A5" s="4" t="s">
        <v>461</v>
      </c>
      <c r="B5" s="7" t="n">
        <v>145</v>
      </c>
      <c r="E5" s="7" t="n">
        <v>188</v>
      </c>
    </row>
    <row r="6" spans="1:5">
      <c r="A6" s="4" t="s">
        <v>462</v>
      </c>
    </row>
    <row r="7" spans="1:5">
      <c r="A7" s="3" t="s">
        <v>460</v>
      </c>
    </row>
    <row r="8" spans="1:5">
      <c r="A8" s="4" t="s">
        <v>260</v>
      </c>
      <c r="B8" s="4" t="s">
        <v>463</v>
      </c>
      <c r="C8" s="4" t="s">
        <v>463</v>
      </c>
    </row>
    <row r="9" spans="1:5">
      <c r="A9" s="4" t="s">
        <v>464</v>
      </c>
    </row>
    <row r="10" spans="1:5">
      <c r="A10" s="3" t="s">
        <v>460</v>
      </c>
    </row>
    <row r="11" spans="1:5">
      <c r="A11" s="4" t="s">
        <v>465</v>
      </c>
      <c r="B11" s="4" t="s">
        <v>466</v>
      </c>
      <c r="C11" s="4" t="s">
        <v>466</v>
      </c>
    </row>
    <row r="12" spans="1:5">
      <c r="A12" s="4" t="s">
        <v>55</v>
      </c>
    </row>
    <row r="13" spans="1:5">
      <c r="A13" s="3" t="s">
        <v>460</v>
      </c>
    </row>
    <row r="14" spans="1:5">
      <c r="A14" s="4" t="s">
        <v>467</v>
      </c>
      <c r="D14" s="7" t="n">
        <v>66</v>
      </c>
    </row>
    <row r="15" spans="1:5">
      <c r="A15" s="4" t="s">
        <v>468</v>
      </c>
    </row>
    <row r="16" spans="1:5">
      <c r="A16" s="3" t="s">
        <v>460</v>
      </c>
    </row>
    <row r="17" spans="1:5">
      <c r="A17" s="4" t="s">
        <v>260</v>
      </c>
      <c r="B17" s="4" t="s">
        <v>463</v>
      </c>
      <c r="C17" s="4" t="s">
        <v>463</v>
      </c>
    </row>
    <row r="18" spans="1:5">
      <c r="A18" s="4" t="s">
        <v>467</v>
      </c>
      <c r="B18" s="7" t="n">
        <v>5</v>
      </c>
      <c r="C18" s="7" t="n">
        <v>6</v>
      </c>
    </row>
    <row r="19" spans="1:5">
      <c r="A19" s="4" t="s">
        <v>469</v>
      </c>
    </row>
    <row r="20" spans="1:5">
      <c r="A20" s="3" t="s">
        <v>460</v>
      </c>
    </row>
    <row r="21" spans="1:5">
      <c r="A21" s="4" t="s">
        <v>470</v>
      </c>
      <c r="B21" s="7" t="n">
        <v>44</v>
      </c>
      <c r="E21" s="7" t="n">
        <v>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8</v>
      </c>
    </row>
    <row r="2" spans="1:3">
      <c r="A2" s="3" t="s">
        <v>179</v>
      </c>
    </row>
    <row r="3" spans="1:3">
      <c r="A3" s="4" t="s">
        <v>472</v>
      </c>
      <c r="B3" s="7" t="n">
        <v>339</v>
      </c>
      <c r="C3" s="7" t="n">
        <v>296</v>
      </c>
    </row>
    <row r="4" spans="1:3">
      <c r="A4" s="4" t="s">
        <v>473</v>
      </c>
      <c r="B4" s="5" t="n">
        <v>339</v>
      </c>
      <c r="C4" s="5" t="n">
        <v>258</v>
      </c>
    </row>
    <row r="5" spans="1:3">
      <c r="A5" s="4" t="s">
        <v>474</v>
      </c>
      <c r="B5" s="5" t="n">
        <v>619</v>
      </c>
      <c r="C5" s="5" t="n">
        <v>585</v>
      </c>
    </row>
    <row r="6" spans="1:3">
      <c r="A6" s="4" t="s">
        <v>475</v>
      </c>
      <c r="B6" s="5" t="n">
        <v>550</v>
      </c>
      <c r="C6" s="5" t="n">
        <v>473</v>
      </c>
    </row>
    <row r="7" spans="1:3">
      <c r="A7" s="4" t="s">
        <v>476</v>
      </c>
      <c r="B7" s="5" t="n">
        <v>145</v>
      </c>
      <c r="C7" s="5" t="n">
        <v>147</v>
      </c>
    </row>
    <row r="8" spans="1:3">
      <c r="A8" s="4" t="s">
        <v>477</v>
      </c>
      <c r="B8" s="5" t="n">
        <v>-326</v>
      </c>
      <c r="C8" s="5" t="n">
        <v>-306</v>
      </c>
    </row>
    <row r="9" spans="1:3">
      <c r="A9" s="4" t="s">
        <v>478</v>
      </c>
      <c r="B9" s="7" t="n">
        <v>1666</v>
      </c>
      <c r="C9" s="7" t="n">
        <v>14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9</v>
      </c>
      <c r="B1" s="2" t="s">
        <v>2</v>
      </c>
      <c r="C1" s="2" t="s">
        <v>58</v>
      </c>
    </row>
    <row r="2" spans="1:3">
      <c r="A2" s="3" t="s">
        <v>179</v>
      </c>
    </row>
    <row r="3" spans="1:3">
      <c r="A3" s="4" t="s">
        <v>480</v>
      </c>
      <c r="B3" s="7" t="n">
        <v>570</v>
      </c>
      <c r="C3" s="7" t="n">
        <v>516</v>
      </c>
    </row>
    <row r="4" spans="1:3">
      <c r="A4" s="4" t="s">
        <v>481</v>
      </c>
      <c r="B4" s="4" t="s">
        <v>482</v>
      </c>
      <c r="C4" s="4" t="s">
        <v>4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0"/>
    <col customWidth="1" max="5" min="5" width="80"/>
    <col customWidth="1" max="6" min="6" width="80"/>
    <col customWidth="1" max="7" min="7" width="21"/>
    <col customWidth="1" max="8" min="8" width="22"/>
    <col customWidth="1" max="9" min="9" width="21"/>
    <col customWidth="1" max="10" min="10" width="22"/>
  </cols>
  <sheetData>
    <row r="1" spans="1:10">
      <c r="A1" s="1" t="s">
        <v>483</v>
      </c>
      <c r="B1" s="2" t="s">
        <v>327</v>
      </c>
      <c r="E1" s="2" t="s">
        <v>1</v>
      </c>
    </row>
    <row r="2" spans="1:10">
      <c r="B2" s="2" t="s">
        <v>484</v>
      </c>
      <c r="C2" s="2" t="s">
        <v>485</v>
      </c>
      <c r="D2" s="2" t="s">
        <v>486</v>
      </c>
      <c r="E2" s="2" t="s">
        <v>484</v>
      </c>
      <c r="F2" s="2" t="s">
        <v>485</v>
      </c>
      <c r="G2" s="2" t="s">
        <v>487</v>
      </c>
      <c r="H2" s="2" t="s">
        <v>485</v>
      </c>
      <c r="I2" s="2" t="s">
        <v>336</v>
      </c>
      <c r="J2" s="2" t="s">
        <v>488</v>
      </c>
    </row>
    <row r="3" spans="1:10">
      <c r="A3" s="3" t="s">
        <v>489</v>
      </c>
    </row>
    <row r="4" spans="1:10">
      <c r="A4" s="4" t="s">
        <v>490</v>
      </c>
      <c r="D4" s="7" t="n">
        <v>492</v>
      </c>
      <c r="E4" s="7" t="n">
        <v>553</v>
      </c>
      <c r="G4" s="7" t="n">
        <v>3</v>
      </c>
    </row>
    <row r="5" spans="1:10">
      <c r="A5" s="4" t="s">
        <v>491</v>
      </c>
    </row>
    <row r="6" spans="1:10">
      <c r="A6" s="3" t="s">
        <v>489</v>
      </c>
    </row>
    <row r="7" spans="1:10">
      <c r="A7" s="4" t="s">
        <v>492</v>
      </c>
      <c r="B7" s="7" t="n">
        <v>94</v>
      </c>
      <c r="C7" s="6" t="s">
        <v>493</v>
      </c>
      <c r="E7" s="5" t="n">
        <v>104</v>
      </c>
      <c r="F7" s="6" t="s">
        <v>494</v>
      </c>
    </row>
    <row r="8" spans="1:10">
      <c r="A8" s="4" t="s">
        <v>495</v>
      </c>
      <c r="B8" s="5" t="n">
        <v>10</v>
      </c>
      <c r="E8" s="5" t="n">
        <v>10</v>
      </c>
      <c r="H8" s="6" t="s">
        <v>496</v>
      </c>
      <c r="I8" s="7" t="n">
        <v>137</v>
      </c>
      <c r="J8" s="6" t="s">
        <v>497</v>
      </c>
    </row>
    <row r="9" spans="1:10">
      <c r="A9" s="4" t="s">
        <v>498</v>
      </c>
      <c r="B9" s="7" t="n">
        <v>18</v>
      </c>
      <c r="E9" s="7" t="n">
        <v>18</v>
      </c>
      <c r="H9" s="6" t="s">
        <v>499</v>
      </c>
      <c r="I9" s="7" t="n">
        <v>25</v>
      </c>
      <c r="J9" s="6" t="s">
        <v>500</v>
      </c>
    </row>
    <row r="10" spans="1:10">
      <c r="A10" s="4" t="s">
        <v>501</v>
      </c>
    </row>
    <row r="11" spans="1:10">
      <c r="A11" s="3" t="s">
        <v>489</v>
      </c>
    </row>
    <row r="12" spans="1:10">
      <c r="A12" s="4" t="s">
        <v>502</v>
      </c>
      <c r="D12" s="7" t="n">
        <v>500</v>
      </c>
    </row>
    <row r="13" spans="1:10">
      <c r="A13" s="4" t="s">
        <v>503</v>
      </c>
      <c r="D13" s="4" t="s">
        <v>504</v>
      </c>
    </row>
    <row r="14" spans="1:10">
      <c r="A14" s="4" t="s">
        <v>490</v>
      </c>
      <c r="D14" s="7" t="n">
        <v>492</v>
      </c>
    </row>
    <row r="15" spans="1:10">
      <c r="A15" s="4" t="s">
        <v>505</v>
      </c>
      <c r="E15" s="4" t="s">
        <v>506</v>
      </c>
      <c r="F15" s="4" t="s">
        <v>506</v>
      </c>
    </row>
    <row r="16" spans="1:10">
      <c r="A16" s="4" t="s">
        <v>507</v>
      </c>
    </row>
    <row r="17" spans="1:10">
      <c r="A17" s="3" t="s">
        <v>489</v>
      </c>
    </row>
    <row r="18" spans="1:10">
      <c r="A18" s="4" t="s">
        <v>508</v>
      </c>
      <c r="E18" s="4" t="s">
        <v>509</v>
      </c>
      <c r="F18" s="4" t="s">
        <v>509</v>
      </c>
    </row>
    <row r="19" spans="1:10">
      <c r="A19" s="4" t="s">
        <v>510</v>
      </c>
    </row>
    <row r="20" spans="1:10">
      <c r="A20" s="3" t="s">
        <v>489</v>
      </c>
    </row>
    <row r="21" spans="1:10">
      <c r="A21" s="4" t="s">
        <v>508</v>
      </c>
      <c r="E21" s="4" t="s">
        <v>511</v>
      </c>
      <c r="F21" s="4" t="s">
        <v>511</v>
      </c>
    </row>
  </sheetData>
  <mergeCells count="4">
    <mergeCell ref="A1:A2"/>
    <mergeCell ref="B1:D1"/>
    <mergeCell ref="E1:G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7</v>
      </c>
      <c r="D1" s="2" t="s">
        <v>1</v>
      </c>
    </row>
    <row r="2" spans="1:5">
      <c r="B2" s="2" t="s">
        <v>2</v>
      </c>
      <c r="C2" s="2" t="s">
        <v>28</v>
      </c>
      <c r="D2" s="2" t="s">
        <v>2</v>
      </c>
      <c r="E2" s="2" t="s">
        <v>28</v>
      </c>
    </row>
    <row r="3" spans="1:5">
      <c r="A3" s="3" t="s">
        <v>513</v>
      </c>
    </row>
    <row r="4" spans="1:5">
      <c r="A4" s="4" t="s">
        <v>514</v>
      </c>
      <c r="D4" s="7" t="n">
        <v>-341</v>
      </c>
    </row>
    <row r="5" spans="1:5">
      <c r="A5" s="4" t="s">
        <v>515</v>
      </c>
      <c r="B5" s="7" t="n">
        <v>175</v>
      </c>
      <c r="D5" s="5" t="n">
        <v>319</v>
      </c>
    </row>
    <row r="6" spans="1:5">
      <c r="A6" s="4" t="s">
        <v>516</v>
      </c>
    </row>
    <row r="7" spans="1:5">
      <c r="A7" s="3" t="s">
        <v>513</v>
      </c>
    </row>
    <row r="8" spans="1:5">
      <c r="A8" s="4" t="s">
        <v>517</v>
      </c>
      <c r="B8" s="5" t="n">
        <v>13</v>
      </c>
      <c r="C8" s="7" t="n">
        <v>18</v>
      </c>
      <c r="D8" s="5" t="n">
        <v>41</v>
      </c>
      <c r="E8" s="7" t="n">
        <v>53</v>
      </c>
    </row>
    <row r="9" spans="1:5">
      <c r="A9" s="4" t="s">
        <v>518</v>
      </c>
      <c r="B9" s="5" t="n">
        <v>56</v>
      </c>
      <c r="C9" s="5" t="n">
        <v>62</v>
      </c>
      <c r="D9" s="5" t="n">
        <v>170</v>
      </c>
      <c r="E9" s="5" t="n">
        <v>183</v>
      </c>
    </row>
    <row r="10" spans="1:5">
      <c r="A10" s="4" t="s">
        <v>519</v>
      </c>
      <c r="B10" s="5" t="n">
        <v>-84</v>
      </c>
      <c r="C10" s="5" t="n">
        <v>-101</v>
      </c>
      <c r="D10" s="5" t="n">
        <v>-256</v>
      </c>
      <c r="E10" s="5" t="n">
        <v>-298</v>
      </c>
    </row>
    <row r="11" spans="1:5">
      <c r="A11" s="4" t="s">
        <v>520</v>
      </c>
      <c r="B11" s="5" t="n">
        <v>47</v>
      </c>
      <c r="C11" s="5" t="n">
        <v>47</v>
      </c>
      <c r="D11" s="5" t="n">
        <v>154</v>
      </c>
      <c r="E11" s="5" t="n">
        <v>139</v>
      </c>
    </row>
    <row r="12" spans="1:5">
      <c r="A12" s="4" t="s">
        <v>521</v>
      </c>
      <c r="B12" s="5" t="n">
        <v>2</v>
      </c>
      <c r="C12" s="5" t="n">
        <v>2</v>
      </c>
      <c r="D12" s="5" t="n">
        <v>6</v>
      </c>
      <c r="E12" s="5" t="n">
        <v>6</v>
      </c>
    </row>
    <row r="13" spans="1:5">
      <c r="A13" s="4" t="s">
        <v>514</v>
      </c>
      <c r="B13" s="5" t="n">
        <v>232</v>
      </c>
      <c r="D13" s="5" t="n">
        <v>399</v>
      </c>
      <c r="E13" s="5" t="n">
        <v>3</v>
      </c>
    </row>
    <row r="14" spans="1:5">
      <c r="A14" s="4" t="s">
        <v>515</v>
      </c>
      <c r="D14" s="5" t="n">
        <v>5</v>
      </c>
    </row>
    <row r="15" spans="1:5">
      <c r="A15" s="4" t="s">
        <v>522</v>
      </c>
      <c r="C15" s="5" t="n">
        <v>3</v>
      </c>
      <c r="E15" s="5" t="n">
        <v>3</v>
      </c>
    </row>
    <row r="16" spans="1:5">
      <c r="A16" s="4" t="s">
        <v>523</v>
      </c>
      <c r="B16" s="5" t="n">
        <v>266</v>
      </c>
      <c r="C16" s="5" t="n">
        <v>31</v>
      </c>
      <c r="D16" s="5" t="n">
        <v>519</v>
      </c>
      <c r="E16" s="5" t="n">
        <v>89</v>
      </c>
    </row>
    <row r="17" spans="1:5">
      <c r="A17" s="4" t="s">
        <v>524</v>
      </c>
    </row>
    <row r="18" spans="1:5">
      <c r="A18" s="3" t="s">
        <v>513</v>
      </c>
    </row>
    <row r="19" spans="1:5">
      <c r="A19" s="4" t="s">
        <v>517</v>
      </c>
      <c r="B19" s="5" t="n">
        <v>2</v>
      </c>
      <c r="C19" s="5" t="n">
        <v>2</v>
      </c>
      <c r="D19" s="5" t="n">
        <v>4</v>
      </c>
      <c r="E19" s="5" t="n">
        <v>4</v>
      </c>
    </row>
    <row r="20" spans="1:5">
      <c r="A20" s="4" t="s">
        <v>518</v>
      </c>
      <c r="B20" s="5" t="n">
        <v>8</v>
      </c>
      <c r="C20" s="5" t="n">
        <v>9</v>
      </c>
      <c r="D20" s="5" t="n">
        <v>26</v>
      </c>
      <c r="E20" s="5" t="n">
        <v>28</v>
      </c>
    </row>
    <row r="21" spans="1:5">
      <c r="A21" s="4" t="s">
        <v>520</v>
      </c>
      <c r="B21" s="5" t="n">
        <v>3</v>
      </c>
      <c r="C21" s="5" t="n">
        <v>3</v>
      </c>
      <c r="D21" s="5" t="n">
        <v>10</v>
      </c>
      <c r="E21" s="5" t="n">
        <v>10</v>
      </c>
    </row>
    <row r="22" spans="1:5">
      <c r="A22" s="4" t="s">
        <v>521</v>
      </c>
      <c r="C22" s="5" t="n">
        <v>-1</v>
      </c>
      <c r="D22" s="5" t="n">
        <v>-1</v>
      </c>
      <c r="E22" s="5" t="n">
        <v>-4</v>
      </c>
    </row>
    <row r="23" spans="1:5">
      <c r="A23" s="4" t="s">
        <v>514</v>
      </c>
      <c r="B23" s="5" t="n">
        <v>-56</v>
      </c>
      <c r="D23" s="5" t="n">
        <v>-56</v>
      </c>
    </row>
    <row r="24" spans="1:5">
      <c r="A24" s="4" t="s">
        <v>515</v>
      </c>
      <c r="D24" s="5" t="n">
        <v>-28</v>
      </c>
    </row>
    <row r="25" spans="1:5">
      <c r="A25" s="4" t="s">
        <v>523</v>
      </c>
      <c r="B25" s="7" t="n">
        <v>-43</v>
      </c>
      <c r="C25" s="7" t="n">
        <v>13</v>
      </c>
      <c r="D25" s="7" t="n">
        <v>-45</v>
      </c>
      <c r="E25" s="7" t="n">
        <v>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2"/>
    <col customWidth="1" max="3" min="3" width="39"/>
    <col customWidth="1" max="4" min="4" width="20"/>
    <col customWidth="1" max="5" min="5" width="39"/>
    <col customWidth="1" max="6" min="6" width="32"/>
    <col customWidth="1" max="7" min="7" width="32"/>
    <col customWidth="1" max="8" min="8" width="21"/>
    <col customWidth="1" max="9" min="9" width="18"/>
  </cols>
  <sheetData>
    <row r="1" spans="1:9">
      <c r="A1" s="1" t="s">
        <v>525</v>
      </c>
      <c r="B1" s="2" t="s">
        <v>526</v>
      </c>
      <c r="C1" s="2" t="s">
        <v>527</v>
      </c>
      <c r="D1" s="2" t="s">
        <v>486</v>
      </c>
      <c r="E1" s="2" t="s">
        <v>528</v>
      </c>
      <c r="F1" s="2" t="s">
        <v>529</v>
      </c>
      <c r="G1" s="2" t="s">
        <v>529</v>
      </c>
      <c r="H1" s="2" t="s">
        <v>487</v>
      </c>
      <c r="I1" s="2" t="s">
        <v>530</v>
      </c>
    </row>
    <row r="2" spans="1:9">
      <c r="A2" s="3" t="s">
        <v>513</v>
      </c>
    </row>
    <row r="3" spans="1:9">
      <c r="A3" s="4" t="s">
        <v>531</v>
      </c>
      <c r="F3" s="5" t="n">
        <v>20600</v>
      </c>
      <c r="G3" s="5" t="n">
        <v>20600</v>
      </c>
    </row>
    <row r="4" spans="1:9">
      <c r="A4" s="4" t="s">
        <v>532</v>
      </c>
      <c r="F4" s="7" t="n">
        <v>100</v>
      </c>
      <c r="G4" s="7" t="n">
        <v>705</v>
      </c>
    </row>
    <row r="5" spans="1:9">
      <c r="A5" s="4" t="s">
        <v>533</v>
      </c>
      <c r="G5" s="5" t="n">
        <v>341</v>
      </c>
    </row>
    <row r="6" spans="1:9">
      <c r="A6" s="4" t="s">
        <v>534</v>
      </c>
      <c r="I6" s="4" t="s">
        <v>535</v>
      </c>
    </row>
    <row r="7" spans="1:9">
      <c r="A7" s="4" t="s">
        <v>536</v>
      </c>
      <c r="I7" s="5" t="n">
        <v>8</v>
      </c>
    </row>
    <row r="8" spans="1:9">
      <c r="A8" s="4" t="s">
        <v>490</v>
      </c>
      <c r="D8" s="7" t="n">
        <v>492</v>
      </c>
      <c r="G8" s="5" t="n">
        <v>553</v>
      </c>
      <c r="H8" s="7" t="n">
        <v>3</v>
      </c>
    </row>
    <row r="9" spans="1:9">
      <c r="A9" s="4" t="s">
        <v>537</v>
      </c>
      <c r="D9" s="4" t="s">
        <v>538</v>
      </c>
    </row>
    <row r="10" spans="1:9">
      <c r="A10" s="4" t="s">
        <v>539</v>
      </c>
      <c r="F10" s="7" t="n">
        <v>108</v>
      </c>
      <c r="G10" s="7" t="n">
        <v>108</v>
      </c>
    </row>
    <row r="11" spans="1:9">
      <c r="A11" s="4" t="s">
        <v>540</v>
      </c>
    </row>
    <row r="12" spans="1:9">
      <c r="A12" s="3" t="s">
        <v>513</v>
      </c>
    </row>
    <row r="13" spans="1:9">
      <c r="A13" s="4" t="s">
        <v>541</v>
      </c>
      <c r="B13" s="5" t="n">
        <v>800</v>
      </c>
      <c r="F13" s="5" t="n">
        <v>800</v>
      </c>
      <c r="G13" s="5" t="n">
        <v>800</v>
      </c>
    </row>
    <row r="14" spans="1:9">
      <c r="A14" s="4" t="s">
        <v>542</v>
      </c>
      <c r="B14" s="4" t="s">
        <v>543</v>
      </c>
    </row>
    <row r="15" spans="1:9">
      <c r="A15" s="4" t="s">
        <v>544</v>
      </c>
    </row>
    <row r="16" spans="1:9">
      <c r="A16" s="3" t="s">
        <v>513</v>
      </c>
    </row>
    <row r="17" spans="1:9">
      <c r="A17" s="4" t="s">
        <v>531</v>
      </c>
      <c r="F17" s="5" t="n">
        <v>700</v>
      </c>
      <c r="G17" s="5" t="n">
        <v>700</v>
      </c>
    </row>
    <row r="18" spans="1:9">
      <c r="A18" s="4" t="s">
        <v>545</v>
      </c>
    </row>
    <row r="19" spans="1:9">
      <c r="A19" s="3" t="s">
        <v>513</v>
      </c>
    </row>
    <row r="20" spans="1:9">
      <c r="A20" s="4" t="s">
        <v>531</v>
      </c>
      <c r="F20" s="5" t="n">
        <v>2100</v>
      </c>
      <c r="G20" s="5" t="n">
        <v>2100</v>
      </c>
    </row>
    <row r="21" spans="1:9">
      <c r="A21" s="4" t="s">
        <v>546</v>
      </c>
      <c r="E21" s="5" t="n">
        <v>2100</v>
      </c>
    </row>
    <row r="22" spans="1:9">
      <c r="A22" s="4" t="s">
        <v>547</v>
      </c>
      <c r="E22" s="7" t="n">
        <v>560</v>
      </c>
    </row>
    <row r="23" spans="1:9">
      <c r="A23" s="4" t="s">
        <v>548</v>
      </c>
      <c r="E23" s="5" t="n">
        <v>23</v>
      </c>
    </row>
    <row r="24" spans="1:9">
      <c r="A24" s="4" t="s">
        <v>532</v>
      </c>
      <c r="E24" s="7" t="n">
        <v>89</v>
      </c>
    </row>
    <row r="25" spans="1:9">
      <c r="A25" s="4" t="s">
        <v>549</v>
      </c>
      <c r="E25" s="5" t="n">
        <v>3500</v>
      </c>
    </row>
    <row r="26" spans="1:9">
      <c r="A26" s="4" t="s">
        <v>533</v>
      </c>
      <c r="G26" s="7" t="n">
        <v>167</v>
      </c>
    </row>
    <row r="27" spans="1:9">
      <c r="A27" s="4" t="s">
        <v>550</v>
      </c>
    </row>
    <row r="28" spans="1:9">
      <c r="A28" s="3" t="s">
        <v>513</v>
      </c>
    </row>
    <row r="29" spans="1:9">
      <c r="A29" s="4" t="s">
        <v>531</v>
      </c>
      <c r="F29" s="5" t="n">
        <v>11500</v>
      </c>
      <c r="G29" s="5" t="n">
        <v>11500</v>
      </c>
    </row>
    <row r="30" spans="1:9">
      <c r="A30" s="4" t="s">
        <v>546</v>
      </c>
      <c r="C30" s="5" t="n">
        <v>10500</v>
      </c>
    </row>
    <row r="31" spans="1:9">
      <c r="A31" s="4" t="s">
        <v>547</v>
      </c>
      <c r="C31" s="7" t="n">
        <v>287</v>
      </c>
    </row>
    <row r="32" spans="1:9">
      <c r="A32" s="4" t="s">
        <v>548</v>
      </c>
      <c r="C32" s="7" t="n">
        <v>10</v>
      </c>
    </row>
    <row r="33" spans="1:9">
      <c r="A33" s="4" t="s">
        <v>549</v>
      </c>
      <c r="C33" s="5" t="n">
        <v>43400</v>
      </c>
    </row>
    <row r="34" spans="1:9">
      <c r="A34" s="4" t="s">
        <v>551</v>
      </c>
      <c r="C34" s="5" t="n">
        <v>1000</v>
      </c>
    </row>
    <row r="35" spans="1:9">
      <c r="A35" s="4" t="s">
        <v>552</v>
      </c>
      <c r="C35" s="7" t="n">
        <v>75</v>
      </c>
    </row>
    <row r="36" spans="1:9">
      <c r="A36" s="4" t="s">
        <v>533</v>
      </c>
      <c r="G36" s="7" t="n">
        <v>230</v>
      </c>
    </row>
    <row r="37" spans="1:9">
      <c r="A37" s="4" t="s">
        <v>553</v>
      </c>
    </row>
    <row r="38" spans="1:9">
      <c r="A38" s="3" t="s">
        <v>513</v>
      </c>
    </row>
    <row r="39" spans="1:9">
      <c r="A39" s="4" t="s">
        <v>531</v>
      </c>
      <c r="F39" s="5" t="n">
        <v>5500</v>
      </c>
      <c r="G39" s="5" t="n">
        <v>5500</v>
      </c>
    </row>
    <row r="40" spans="1:9">
      <c r="A40" s="4" t="s">
        <v>554</v>
      </c>
      <c r="G40" s="5" t="n">
        <v>5500</v>
      </c>
    </row>
    <row r="41" spans="1:9">
      <c r="A41" s="4" t="s">
        <v>533</v>
      </c>
      <c r="F41" s="7" t="n">
        <v>23</v>
      </c>
      <c r="G41" s="7" t="n">
        <v>-56</v>
      </c>
    </row>
    <row r="42" spans="1:9">
      <c r="A42" s="4" t="s">
        <v>555</v>
      </c>
    </row>
    <row r="43" spans="1:9">
      <c r="A43" s="3" t="s">
        <v>513</v>
      </c>
    </row>
    <row r="44" spans="1:9">
      <c r="A44" s="4" t="s">
        <v>532</v>
      </c>
      <c r="F44" s="5" t="n">
        <v>600</v>
      </c>
    </row>
    <row r="45" spans="1:9">
      <c r="A45" s="4" t="s">
        <v>556</v>
      </c>
    </row>
    <row r="46" spans="1:9">
      <c r="A46" s="3" t="s">
        <v>513</v>
      </c>
    </row>
    <row r="47" spans="1:9">
      <c r="A47" s="4" t="s">
        <v>532</v>
      </c>
      <c r="F47" s="7" t="n">
        <v>105</v>
      </c>
    </row>
    <row r="48" spans="1:9">
      <c r="A48" s="4" t="s">
        <v>516</v>
      </c>
    </row>
    <row r="49" spans="1:9">
      <c r="A49" s="3" t="s">
        <v>513</v>
      </c>
    </row>
    <row r="50" spans="1:9">
      <c r="A50" s="4" t="s">
        <v>557</v>
      </c>
      <c r="F50" s="5" t="n">
        <v>54000</v>
      </c>
      <c r="G50" s="5" t="n">
        <v>54000</v>
      </c>
    </row>
    <row r="51" spans="1:9">
      <c r="A51" s="4" t="s">
        <v>533</v>
      </c>
      <c r="F51" s="7" t="n">
        <v>-232</v>
      </c>
      <c r="G51" s="7" t="n">
        <v>-399</v>
      </c>
      <c r="H51" s="7" t="n">
        <v>-3</v>
      </c>
    </row>
    <row r="52" spans="1:9">
      <c r="A52" s="4" t="s">
        <v>524</v>
      </c>
    </row>
    <row r="53" spans="1:9">
      <c r="A53" s="3" t="s">
        <v>513</v>
      </c>
    </row>
    <row r="54" spans="1:9">
      <c r="A54" s="4" t="s">
        <v>557</v>
      </c>
      <c r="F54" s="5" t="n">
        <v>48000</v>
      </c>
      <c r="G54" s="5" t="n">
        <v>48000</v>
      </c>
    </row>
    <row r="55" spans="1:9">
      <c r="A55" s="4" t="s">
        <v>533</v>
      </c>
      <c r="F55" s="7" t="n">
        <v>56</v>
      </c>
      <c r="G55" s="7"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22"/>
    <col customWidth="1" max="5" min="5" width="14"/>
  </cols>
  <sheetData>
    <row r="1" spans="1:5">
      <c r="A1" s="1" t="s">
        <v>558</v>
      </c>
      <c r="B1" s="2" t="s">
        <v>27</v>
      </c>
      <c r="C1" s="2" t="s">
        <v>1</v>
      </c>
    </row>
    <row r="2" spans="1:5">
      <c r="B2" s="2" t="s">
        <v>529</v>
      </c>
      <c r="C2" s="2" t="s">
        <v>559</v>
      </c>
      <c r="D2" s="2" t="s">
        <v>526</v>
      </c>
      <c r="E2" s="2" t="s">
        <v>58</v>
      </c>
    </row>
    <row r="3" spans="1:5">
      <c r="A3" s="3" t="s">
        <v>513</v>
      </c>
    </row>
    <row r="4" spans="1:5">
      <c r="A4" s="4" t="s">
        <v>560</v>
      </c>
      <c r="B4" s="5" t="n">
        <v>20600</v>
      </c>
      <c r="C4" s="5" t="n">
        <v>20600</v>
      </c>
    </row>
    <row r="5" spans="1:5">
      <c r="A5" s="4" t="s">
        <v>561</v>
      </c>
      <c r="C5" s="7" t="n">
        <v>-143</v>
      </c>
    </row>
    <row r="6" spans="1:5">
      <c r="A6" s="4" t="s">
        <v>562</v>
      </c>
      <c r="C6" s="5" t="n">
        <v>-70</v>
      </c>
    </row>
    <row r="7" spans="1:5">
      <c r="A7" s="4" t="s">
        <v>563</v>
      </c>
      <c r="C7" s="5" t="n">
        <v>-23</v>
      </c>
    </row>
    <row r="8" spans="1:5">
      <c r="A8" s="4" t="s">
        <v>564</v>
      </c>
      <c r="C8" s="7" t="n">
        <v>341</v>
      </c>
    </row>
    <row r="9" spans="1:5">
      <c r="A9" s="4" t="s">
        <v>540</v>
      </c>
    </row>
    <row r="10" spans="1:5">
      <c r="A10" s="3" t="s">
        <v>513</v>
      </c>
    </row>
    <row r="11" spans="1:5">
      <c r="A11" s="4" t="s">
        <v>565</v>
      </c>
      <c r="C11" s="5" t="n">
        <v>3</v>
      </c>
    </row>
    <row r="12" spans="1:5">
      <c r="A12" s="4" t="s">
        <v>566</v>
      </c>
      <c r="B12" s="5" t="n">
        <v>800</v>
      </c>
      <c r="C12" s="5" t="n">
        <v>800</v>
      </c>
      <c r="D12" s="5" t="n">
        <v>800</v>
      </c>
    </row>
    <row r="13" spans="1:5">
      <c r="A13" s="4" t="s">
        <v>567</v>
      </c>
      <c r="C13" s="4" t="s">
        <v>568</v>
      </c>
    </row>
    <row r="14" spans="1:5">
      <c r="A14" s="4" t="s">
        <v>569</v>
      </c>
      <c r="B14" s="4" t="s">
        <v>570</v>
      </c>
      <c r="C14" s="4" t="s">
        <v>570</v>
      </c>
      <c r="E14" s="4" t="s">
        <v>571</v>
      </c>
    </row>
    <row r="15" spans="1:5">
      <c r="A15" s="4" t="s">
        <v>561</v>
      </c>
      <c r="C15" s="7" t="n">
        <v>-57</v>
      </c>
    </row>
    <row r="16" spans="1:5">
      <c r="A16" s="4" t="s">
        <v>563</v>
      </c>
      <c r="C16" s="7" t="n">
        <v>5</v>
      </c>
    </row>
    <row r="17" spans="1:5">
      <c r="A17" s="4" t="s">
        <v>544</v>
      </c>
    </row>
    <row r="18" spans="1:5">
      <c r="A18" s="3" t="s">
        <v>513</v>
      </c>
    </row>
    <row r="19" spans="1:5">
      <c r="A19" s="4" t="s">
        <v>565</v>
      </c>
      <c r="C19" s="5" t="n">
        <v>1</v>
      </c>
    </row>
    <row r="20" spans="1:5">
      <c r="A20" s="4" t="s">
        <v>560</v>
      </c>
      <c r="B20" s="5" t="n">
        <v>700</v>
      </c>
      <c r="C20" s="5" t="n">
        <v>700</v>
      </c>
    </row>
    <row r="21" spans="1:5">
      <c r="A21" s="4" t="s">
        <v>567</v>
      </c>
      <c r="C21" s="4" t="s">
        <v>568</v>
      </c>
    </row>
    <row r="22" spans="1:5">
      <c r="A22" s="4" t="s">
        <v>569</v>
      </c>
      <c r="B22" s="4" t="s">
        <v>572</v>
      </c>
      <c r="C22" s="4" t="s">
        <v>572</v>
      </c>
      <c r="E22" s="4" t="s">
        <v>573</v>
      </c>
    </row>
    <row r="23" spans="1:5">
      <c r="A23" s="4" t="s">
        <v>562</v>
      </c>
      <c r="C23" s="7" t="n">
        <v>-7</v>
      </c>
    </row>
    <row r="24" spans="1:5">
      <c r="A24" s="4" t="s">
        <v>563</v>
      </c>
      <c r="C24" s="7" t="n">
        <v>-28</v>
      </c>
    </row>
    <row r="25" spans="1:5">
      <c r="A25" s="4" t="s">
        <v>545</v>
      </c>
    </row>
    <row r="26" spans="1:5">
      <c r="A26" s="3" t="s">
        <v>513</v>
      </c>
    </row>
    <row r="27" spans="1:5">
      <c r="A27" s="4" t="s">
        <v>565</v>
      </c>
      <c r="C27" s="5" t="n">
        <v>2</v>
      </c>
    </row>
    <row r="28" spans="1:5">
      <c r="A28" s="4" t="s">
        <v>560</v>
      </c>
      <c r="B28" s="5" t="n">
        <v>2100</v>
      </c>
      <c r="C28" s="5" t="n">
        <v>2100</v>
      </c>
    </row>
    <row r="29" spans="1:5">
      <c r="A29" s="4" t="s">
        <v>567</v>
      </c>
      <c r="C29" s="4" t="s">
        <v>574</v>
      </c>
    </row>
    <row r="30" spans="1:5">
      <c r="A30" s="4" t="s">
        <v>569</v>
      </c>
      <c r="B30" s="4" t="s">
        <v>575</v>
      </c>
      <c r="C30" s="4" t="s">
        <v>575</v>
      </c>
      <c r="E30" s="4" t="s">
        <v>572</v>
      </c>
    </row>
    <row r="31" spans="1:5">
      <c r="A31" s="4" t="s">
        <v>561</v>
      </c>
      <c r="C31" s="7" t="n">
        <v>24</v>
      </c>
    </row>
    <row r="32" spans="1:5">
      <c r="A32" s="4" t="s">
        <v>564</v>
      </c>
      <c r="C32" s="7" t="n">
        <v>167</v>
      </c>
    </row>
    <row r="33" spans="1:5">
      <c r="A33" s="4" t="s">
        <v>550</v>
      </c>
    </row>
    <row r="34" spans="1:5">
      <c r="A34" s="3" t="s">
        <v>513</v>
      </c>
    </row>
    <row r="35" spans="1:5">
      <c r="A35" s="4" t="s">
        <v>565</v>
      </c>
      <c r="C35" s="5" t="n">
        <v>3</v>
      </c>
    </row>
    <row r="36" spans="1:5">
      <c r="A36" s="4" t="s">
        <v>560</v>
      </c>
      <c r="B36" s="5" t="n">
        <v>11500</v>
      </c>
      <c r="C36" s="5" t="n">
        <v>11500</v>
      </c>
    </row>
    <row r="37" spans="1:5">
      <c r="A37" s="4" t="s">
        <v>567</v>
      </c>
      <c r="C37" s="4" t="s">
        <v>576</v>
      </c>
    </row>
    <row r="38" spans="1:5">
      <c r="A38" s="4" t="s">
        <v>569</v>
      </c>
      <c r="B38" s="4" t="s">
        <v>577</v>
      </c>
      <c r="C38" s="4" t="s">
        <v>577</v>
      </c>
      <c r="E38" s="4" t="s">
        <v>578</v>
      </c>
    </row>
    <row r="39" spans="1:5">
      <c r="A39" s="4" t="s">
        <v>561</v>
      </c>
      <c r="C39" s="7" t="n">
        <v>-110</v>
      </c>
    </row>
    <row r="40" spans="1:5">
      <c r="A40" s="4" t="s">
        <v>564</v>
      </c>
      <c r="C40" s="7" t="n">
        <v>230</v>
      </c>
    </row>
    <row r="41" spans="1:5">
      <c r="A41" s="4" t="s">
        <v>553</v>
      </c>
    </row>
    <row r="42" spans="1:5">
      <c r="A42" s="3" t="s">
        <v>513</v>
      </c>
    </row>
    <row r="43" spans="1:5">
      <c r="A43" s="4" t="s">
        <v>565</v>
      </c>
      <c r="C43" s="5" t="n">
        <v>1</v>
      </c>
    </row>
    <row r="44" spans="1:5">
      <c r="A44" s="4" t="s">
        <v>560</v>
      </c>
      <c r="B44" s="5" t="n">
        <v>5500</v>
      </c>
      <c r="C44" s="5" t="n">
        <v>5500</v>
      </c>
    </row>
    <row r="45" spans="1:5">
      <c r="A45" s="4" t="s">
        <v>567</v>
      </c>
      <c r="C45" s="4" t="s">
        <v>576</v>
      </c>
    </row>
    <row r="46" spans="1:5">
      <c r="A46" s="4" t="s">
        <v>569</v>
      </c>
      <c r="B46" s="4" t="s">
        <v>579</v>
      </c>
      <c r="C46" s="4" t="s">
        <v>579</v>
      </c>
      <c r="E46" s="4" t="s">
        <v>580</v>
      </c>
    </row>
    <row r="47" spans="1:5">
      <c r="A47" s="4" t="s">
        <v>562</v>
      </c>
      <c r="C47" s="7" t="n">
        <v>-63</v>
      </c>
    </row>
    <row r="48" spans="1:5">
      <c r="A48" s="4" t="s">
        <v>564</v>
      </c>
      <c r="B48" s="7" t="n">
        <v>23</v>
      </c>
      <c r="C48" s="7" t="n">
        <v>-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26"/>
    <col customWidth="1" max="7" min="7" width="24"/>
  </cols>
  <sheetData>
    <row r="1" spans="1:7">
      <c r="A1" s="1" t="s">
        <v>581</v>
      </c>
      <c r="B1" s="2" t="s">
        <v>27</v>
      </c>
      <c r="D1" s="2" t="s">
        <v>1</v>
      </c>
      <c r="F1" s="2" t="s">
        <v>263</v>
      </c>
    </row>
    <row r="2" spans="1:7">
      <c r="B2" s="2" t="s">
        <v>582</v>
      </c>
      <c r="C2" s="2" t="s">
        <v>487</v>
      </c>
      <c r="D2" s="2" t="s">
        <v>583</v>
      </c>
      <c r="E2" s="2" t="s">
        <v>487</v>
      </c>
      <c r="F2" s="2" t="s">
        <v>584</v>
      </c>
      <c r="G2" s="2" t="s">
        <v>585</v>
      </c>
    </row>
    <row r="3" spans="1:7">
      <c r="A3" s="3" t="s">
        <v>586</v>
      </c>
    </row>
    <row r="4" spans="1:7">
      <c r="A4" s="4" t="s">
        <v>587</v>
      </c>
      <c r="D4" s="4" t="s">
        <v>538</v>
      </c>
    </row>
    <row r="5" spans="1:7">
      <c r="A5" s="4" t="s">
        <v>588</v>
      </c>
      <c r="B5" s="7" t="n">
        <v>11000000</v>
      </c>
      <c r="C5" s="7" t="n">
        <v>12000000</v>
      </c>
      <c r="D5" s="7" t="n">
        <v>45000000</v>
      </c>
      <c r="E5" s="7" t="n">
        <v>12000000</v>
      </c>
    </row>
    <row r="6" spans="1:7">
      <c r="A6" s="4" t="s">
        <v>589</v>
      </c>
      <c r="D6" s="4" t="s">
        <v>590</v>
      </c>
    </row>
    <row r="7" spans="1:7">
      <c r="A7" s="4" t="s">
        <v>591</v>
      </c>
    </row>
    <row r="8" spans="1:7">
      <c r="A8" s="3" t="s">
        <v>586</v>
      </c>
    </row>
    <row r="9" spans="1:7">
      <c r="A9" s="4" t="s">
        <v>592</v>
      </c>
      <c r="B9" s="5" t="n">
        <v>1000000</v>
      </c>
      <c r="D9" s="7" t="n">
        <v>1000000</v>
      </c>
      <c r="F9" s="7" t="n">
        <v>44000000</v>
      </c>
    </row>
    <row r="10" spans="1:7">
      <c r="A10" s="4" t="s">
        <v>593</v>
      </c>
      <c r="B10" s="5" t="n">
        <v>65000000</v>
      </c>
      <c r="D10" s="5" t="n">
        <v>65000000</v>
      </c>
      <c r="F10" s="7" t="n">
        <v>117000000</v>
      </c>
    </row>
    <row r="11" spans="1:7">
      <c r="A11" s="4" t="s">
        <v>594</v>
      </c>
    </row>
    <row r="12" spans="1:7">
      <c r="A12" s="3" t="s">
        <v>586</v>
      </c>
    </row>
    <row r="13" spans="1:7">
      <c r="A13" s="4" t="s">
        <v>595</v>
      </c>
      <c r="C13" s="5" t="n">
        <v>1000000</v>
      </c>
      <c r="E13" s="5" t="n">
        <v>-23000000</v>
      </c>
    </row>
    <row r="14" spans="1:7">
      <c r="A14" s="4" t="s">
        <v>596</v>
      </c>
    </row>
    <row r="15" spans="1:7">
      <c r="A15" s="3" t="s">
        <v>586</v>
      </c>
    </row>
    <row r="16" spans="1:7">
      <c r="A16" s="4" t="s">
        <v>597</v>
      </c>
      <c r="B16" s="5" t="n">
        <v>-7000000</v>
      </c>
      <c r="C16" s="5" t="n">
        <v>-39000000</v>
      </c>
      <c r="D16" s="5" t="n">
        <v>6000000</v>
      </c>
      <c r="E16" s="5" t="n">
        <v>-64000000</v>
      </c>
    </row>
    <row r="17" spans="1:7">
      <c r="A17" s="4" t="s">
        <v>598</v>
      </c>
      <c r="B17" s="7" t="n">
        <v>-3000000</v>
      </c>
      <c r="C17" s="5" t="n">
        <v>-3000000</v>
      </c>
      <c r="D17" s="7" t="n">
        <v>-10000000</v>
      </c>
      <c r="E17" s="5" t="n">
        <v>-8000000</v>
      </c>
    </row>
    <row r="18" spans="1:7">
      <c r="A18" s="4" t="s">
        <v>599</v>
      </c>
    </row>
    <row r="19" spans="1:7">
      <c r="A19" s="3" t="s">
        <v>586</v>
      </c>
    </row>
    <row r="20" spans="1:7">
      <c r="A20" s="4" t="s">
        <v>600</v>
      </c>
      <c r="D20" s="5" t="n">
        <v>9</v>
      </c>
    </row>
    <row r="21" spans="1:7">
      <c r="A21" s="4" t="s">
        <v>601</v>
      </c>
      <c r="D21" s="5" t="n">
        <v>3</v>
      </c>
    </row>
    <row r="22" spans="1:7">
      <c r="A22" s="4" t="s">
        <v>602</v>
      </c>
    </row>
    <row r="23" spans="1:7">
      <c r="A23" s="3" t="s">
        <v>586</v>
      </c>
    </row>
    <row r="24" spans="1:7">
      <c r="A24" s="4" t="s">
        <v>603</v>
      </c>
      <c r="B24" s="5" t="n">
        <v>2</v>
      </c>
      <c r="D24" s="5" t="n">
        <v>2</v>
      </c>
    </row>
    <row r="25" spans="1:7">
      <c r="A25" s="4" t="s">
        <v>604</v>
      </c>
    </row>
    <row r="26" spans="1:7">
      <c r="A26" s="3" t="s">
        <v>586</v>
      </c>
    </row>
    <row r="27" spans="1:7">
      <c r="A27" s="4" t="s">
        <v>603</v>
      </c>
      <c r="B27" s="5" t="n">
        <v>3</v>
      </c>
      <c r="D27" s="5" t="n">
        <v>3</v>
      </c>
    </row>
    <row r="28" spans="1:7">
      <c r="A28" s="4" t="s">
        <v>605</v>
      </c>
    </row>
    <row r="29" spans="1:7">
      <c r="A29" s="3" t="s">
        <v>586</v>
      </c>
    </row>
    <row r="30" spans="1:7">
      <c r="A30" s="4" t="s">
        <v>603</v>
      </c>
      <c r="B30" s="5" t="n">
        <v>1</v>
      </c>
      <c r="D30" s="5" t="n">
        <v>1</v>
      </c>
    </row>
    <row r="31" spans="1:7">
      <c r="A31" s="4" t="s">
        <v>606</v>
      </c>
    </row>
    <row r="32" spans="1:7">
      <c r="A32" s="3" t="s">
        <v>586</v>
      </c>
    </row>
    <row r="33" spans="1:7">
      <c r="A33" s="4" t="s">
        <v>603</v>
      </c>
      <c r="B33" s="5" t="n">
        <v>1</v>
      </c>
      <c r="D33" s="5" t="n">
        <v>1</v>
      </c>
    </row>
    <row r="34" spans="1:7">
      <c r="A34" s="4" t="s">
        <v>607</v>
      </c>
    </row>
    <row r="35" spans="1:7">
      <c r="A35" s="3" t="s">
        <v>586</v>
      </c>
    </row>
    <row r="36" spans="1:7">
      <c r="A36" s="4" t="s">
        <v>608</v>
      </c>
      <c r="B36" s="7" t="n">
        <v>7000000</v>
      </c>
      <c r="C36" s="5" t="n">
        <v>-15000000</v>
      </c>
      <c r="D36" s="7" t="n">
        <v>18000000</v>
      </c>
      <c r="E36" s="5" t="n">
        <v>-19000000</v>
      </c>
    </row>
    <row r="37" spans="1:7">
      <c r="A37" s="4" t="s">
        <v>609</v>
      </c>
    </row>
    <row r="38" spans="1:7">
      <c r="A38" s="3" t="s">
        <v>586</v>
      </c>
    </row>
    <row r="39" spans="1:7">
      <c r="A39" s="4" t="s">
        <v>610</v>
      </c>
      <c r="D39" s="4" t="s">
        <v>538</v>
      </c>
    </row>
    <row r="40" spans="1:7">
      <c r="A40" s="4" t="s">
        <v>611</v>
      </c>
      <c r="D40" s="4" t="s">
        <v>612</v>
      </c>
    </row>
    <row r="41" spans="1:7">
      <c r="A41" s="4" t="s">
        <v>613</v>
      </c>
    </row>
    <row r="42" spans="1:7">
      <c r="A42" s="3" t="s">
        <v>586</v>
      </c>
    </row>
    <row r="43" spans="1:7">
      <c r="A43" s="4" t="s">
        <v>610</v>
      </c>
      <c r="D43" s="4" t="s">
        <v>614</v>
      </c>
    </row>
    <row r="44" spans="1:7">
      <c r="A44" s="4" t="s">
        <v>615</v>
      </c>
    </row>
    <row r="45" spans="1:7">
      <c r="A45" s="3" t="s">
        <v>586</v>
      </c>
    </row>
    <row r="46" spans="1:7">
      <c r="A46" s="4" t="s">
        <v>608</v>
      </c>
      <c r="B46" s="5" t="n">
        <v>1000000</v>
      </c>
      <c r="C46" s="5" t="n">
        <v>3000000</v>
      </c>
      <c r="D46" s="7" t="n">
        <v>6000000</v>
      </c>
      <c r="E46" s="5" t="n">
        <v>3000000</v>
      </c>
    </row>
    <row r="47" spans="1:7">
      <c r="A47" s="4" t="s">
        <v>616</v>
      </c>
    </row>
    <row r="48" spans="1:7">
      <c r="A48" s="3" t="s">
        <v>586</v>
      </c>
    </row>
    <row r="49" spans="1:7">
      <c r="A49" s="4" t="s">
        <v>617</v>
      </c>
      <c r="G49" s="7" t="n">
        <v>-84000000</v>
      </c>
    </row>
    <row r="50" spans="1:7">
      <c r="A50" s="4" t="s">
        <v>618</v>
      </c>
    </row>
    <row r="51" spans="1:7">
      <c r="A51" s="3" t="s">
        <v>586</v>
      </c>
    </row>
    <row r="52" spans="1:7">
      <c r="A52" s="4" t="s">
        <v>619</v>
      </c>
      <c r="G52" s="5" t="n">
        <v>7000000</v>
      </c>
    </row>
    <row r="53" spans="1:7">
      <c r="A53" s="4" t="s">
        <v>268</v>
      </c>
      <c r="G53" s="7" t="n">
        <v>-6000000</v>
      </c>
    </row>
    <row r="54" spans="1:7">
      <c r="A54" s="4" t="s">
        <v>620</v>
      </c>
    </row>
    <row r="55" spans="1:7">
      <c r="A55" s="3" t="s">
        <v>586</v>
      </c>
    </row>
    <row r="56" spans="1:7">
      <c r="A56" s="4" t="s">
        <v>595</v>
      </c>
      <c r="C56" s="5" t="n">
        <v>1000000</v>
      </c>
      <c r="E56" s="5" t="n">
        <v>6000000</v>
      </c>
    </row>
    <row r="57" spans="1:7">
      <c r="A57" s="4" t="s">
        <v>621</v>
      </c>
    </row>
    <row r="58" spans="1:7">
      <c r="A58" s="3" t="s">
        <v>586</v>
      </c>
    </row>
    <row r="59" spans="1:7">
      <c r="A59" s="4" t="s">
        <v>268</v>
      </c>
      <c r="D59" s="5" t="n">
        <v>56000000</v>
      </c>
    </row>
    <row r="60" spans="1:7">
      <c r="A60" s="4" t="s">
        <v>622</v>
      </c>
    </row>
    <row r="61" spans="1:7">
      <c r="A61" s="3" t="s">
        <v>586</v>
      </c>
    </row>
    <row r="62" spans="1:7">
      <c r="A62" s="4" t="s">
        <v>597</v>
      </c>
      <c r="B62" s="5" t="n">
        <v>30000000</v>
      </c>
      <c r="C62" s="5" t="n">
        <v>-7000000</v>
      </c>
      <c r="D62" s="7" t="n">
        <v>-45000000</v>
      </c>
      <c r="E62" s="5" t="n">
        <v>100000000</v>
      </c>
    </row>
    <row r="63" spans="1:7">
      <c r="A63" s="4" t="s">
        <v>623</v>
      </c>
    </row>
    <row r="64" spans="1:7">
      <c r="A64" s="3" t="s">
        <v>586</v>
      </c>
    </row>
    <row r="65" spans="1:7">
      <c r="A65" s="4" t="s">
        <v>624</v>
      </c>
      <c r="G65" s="5" t="n">
        <v>1969544</v>
      </c>
    </row>
    <row r="66" spans="1:7">
      <c r="A66" s="4" t="s">
        <v>625</v>
      </c>
    </row>
    <row r="67" spans="1:7">
      <c r="A67" s="3" t="s">
        <v>586</v>
      </c>
    </row>
    <row r="68" spans="1:7">
      <c r="A68" s="4" t="s">
        <v>624</v>
      </c>
      <c r="D68" s="5" t="n">
        <v>6967620</v>
      </c>
      <c r="F68" s="5" t="n">
        <v>8805456</v>
      </c>
    </row>
    <row r="69" spans="1:7">
      <c r="A69" s="4" t="s">
        <v>626</v>
      </c>
    </row>
    <row r="70" spans="1:7">
      <c r="A70" s="3" t="s">
        <v>586</v>
      </c>
    </row>
    <row r="71" spans="1:7">
      <c r="A71" s="4" t="s">
        <v>608</v>
      </c>
      <c r="C71" s="5" t="n">
        <v>-11000000</v>
      </c>
      <c r="E71" s="5" t="n">
        <v>-7000000</v>
      </c>
    </row>
    <row r="72" spans="1:7">
      <c r="A72" s="4" t="s">
        <v>627</v>
      </c>
    </row>
    <row r="73" spans="1:7">
      <c r="A73" s="3" t="s">
        <v>586</v>
      </c>
    </row>
    <row r="74" spans="1:7">
      <c r="A74" s="4" t="s">
        <v>598</v>
      </c>
      <c r="B74" s="5" t="n">
        <v>-25000000</v>
      </c>
      <c r="C74" s="5" t="n">
        <v>-29000000</v>
      </c>
      <c r="D74" s="7" t="n">
        <v>-79000000</v>
      </c>
      <c r="E74" s="5" t="n">
        <v>-74000000</v>
      </c>
    </row>
    <row r="75" spans="1:7">
      <c r="A75" s="4" t="s">
        <v>588</v>
      </c>
      <c r="B75" s="5" t="n">
        <v>-70000000</v>
      </c>
      <c r="C75" s="5" t="n">
        <v>-502000000</v>
      </c>
      <c r="D75" s="7" t="n">
        <v>365000000</v>
      </c>
      <c r="E75" s="5" t="n">
        <v>-1043000000</v>
      </c>
    </row>
    <row r="76" spans="1:7">
      <c r="A76" s="4" t="s">
        <v>628</v>
      </c>
    </row>
    <row r="77" spans="1:7">
      <c r="A77" s="3" t="s">
        <v>586</v>
      </c>
    </row>
    <row r="78" spans="1:7">
      <c r="A78" s="4" t="s">
        <v>629</v>
      </c>
      <c r="D78" s="5" t="n">
        <v>2643</v>
      </c>
      <c r="F78" s="5" t="n">
        <v>2859</v>
      </c>
    </row>
    <row r="79" spans="1:7">
      <c r="A79" s="4" t="s">
        <v>630</v>
      </c>
    </row>
    <row r="80" spans="1:7">
      <c r="A80" s="3" t="s">
        <v>586</v>
      </c>
    </row>
    <row r="81" spans="1:7">
      <c r="A81" s="4" t="s">
        <v>631</v>
      </c>
      <c r="D81" s="7" t="n">
        <v>-93000000</v>
      </c>
    </row>
    <row r="82" spans="1:7">
      <c r="A82" s="4" t="s">
        <v>632</v>
      </c>
      <c r="C82" s="5" t="n">
        <v>0</v>
      </c>
      <c r="E82" s="5" t="n">
        <v>0</v>
      </c>
    </row>
    <row r="83" spans="1:7">
      <c r="A83" s="4" t="s">
        <v>633</v>
      </c>
    </row>
    <row r="84" spans="1:7">
      <c r="A84" s="3" t="s">
        <v>586</v>
      </c>
    </row>
    <row r="85" spans="1:7">
      <c r="A85" s="4" t="s">
        <v>608</v>
      </c>
      <c r="B85" s="7" t="n">
        <v>6000000</v>
      </c>
      <c r="C85" s="7" t="n">
        <v>-7000000</v>
      </c>
      <c r="D85" s="7" t="n">
        <v>12000000</v>
      </c>
      <c r="E85" s="7" t="n">
        <v>-15000000</v>
      </c>
    </row>
    <row r="86" spans="1:7">
      <c r="A86" s="4" t="s">
        <v>634</v>
      </c>
    </row>
    <row r="87" spans="1:7">
      <c r="A87" s="3" t="s">
        <v>586</v>
      </c>
    </row>
    <row r="88" spans="1:7">
      <c r="A88" s="4" t="s">
        <v>603</v>
      </c>
      <c r="B88" s="5" t="n">
        <v>1</v>
      </c>
      <c r="D88" s="5" t="n">
        <v>1</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8"/>
    <col customWidth="1" max="5" min="5" width="37"/>
    <col customWidth="1" max="6" min="6" width="46"/>
    <col customWidth="1" max="7" min="7" width="34"/>
  </cols>
  <sheetData>
    <row r="1" spans="1:7">
      <c r="A1" s="1" t="s">
        <v>138</v>
      </c>
      <c r="B1" s="2" t="s">
        <v>139</v>
      </c>
      <c r="C1" s="2" t="s">
        <v>140</v>
      </c>
      <c r="D1" s="2" t="s">
        <v>141</v>
      </c>
      <c r="E1" s="2" t="s">
        <v>142</v>
      </c>
      <c r="F1" s="2" t="s">
        <v>143</v>
      </c>
      <c r="G1" s="2" t="s">
        <v>56</v>
      </c>
    </row>
    <row r="2" spans="1:7">
      <c r="A2" s="4" t="s">
        <v>144</v>
      </c>
      <c r="B2" s="7" t="n">
        <v>7697</v>
      </c>
      <c r="C2" s="7" t="n">
        <v>2</v>
      </c>
      <c r="D2" s="7" t="n">
        <v>9531</v>
      </c>
      <c r="E2" s="7" t="n">
        <v>-104</v>
      </c>
      <c r="F2" s="7" t="n">
        <v>-3775</v>
      </c>
      <c r="G2" s="7" t="n">
        <v>2043</v>
      </c>
    </row>
    <row r="3" spans="1:7">
      <c r="A3" s="4" t="s">
        <v>48</v>
      </c>
      <c r="B3" s="5" t="n">
        <v>615</v>
      </c>
      <c r="E3" s="5" t="n">
        <v>413</v>
      </c>
      <c r="G3" s="5" t="n">
        <v>202</v>
      </c>
    </row>
    <row r="4" spans="1:7">
      <c r="A4" s="4" t="s">
        <v>145</v>
      </c>
      <c r="B4" s="5" t="n">
        <v>-56</v>
      </c>
      <c r="F4" s="5" t="n">
        <v>-258</v>
      </c>
      <c r="G4" s="5" t="n">
        <v>202</v>
      </c>
    </row>
    <row r="5" spans="1:7">
      <c r="A5" s="4" t="s">
        <v>107</v>
      </c>
      <c r="B5" s="5" t="n">
        <v>21</v>
      </c>
      <c r="D5" s="5" t="n">
        <v>21</v>
      </c>
    </row>
    <row r="6" spans="1:7">
      <c r="A6" s="4" t="s">
        <v>146</v>
      </c>
      <c r="B6" s="5" t="n">
        <v>37</v>
      </c>
      <c r="D6" s="5" t="n">
        <v>37</v>
      </c>
    </row>
    <row r="7" spans="1:7">
      <c r="A7" s="4" t="s">
        <v>147</v>
      </c>
      <c r="B7" s="5" t="n">
        <v>56</v>
      </c>
      <c r="G7" s="5" t="n">
        <v>56</v>
      </c>
    </row>
    <row r="8" spans="1:7">
      <c r="A8" s="4" t="s">
        <v>148</v>
      </c>
      <c r="B8" s="5" t="n">
        <v>-244</v>
      </c>
      <c r="G8" s="5" t="n">
        <v>-244</v>
      </c>
    </row>
    <row r="9" spans="1:7">
      <c r="A9" s="4" t="s">
        <v>108</v>
      </c>
      <c r="B9" s="5" t="n">
        <v>-8</v>
      </c>
      <c r="D9" s="5" t="n">
        <v>-5</v>
      </c>
      <c r="G9" s="5" t="n">
        <v>-3</v>
      </c>
    </row>
    <row r="10" spans="1:7">
      <c r="A10" s="4" t="s">
        <v>149</v>
      </c>
      <c r="B10" s="5" t="n">
        <v>8118</v>
      </c>
      <c r="C10" s="5" t="n">
        <v>2</v>
      </c>
      <c r="D10" s="5" t="n">
        <v>9584</v>
      </c>
      <c r="E10" s="5" t="n">
        <v>309</v>
      </c>
      <c r="F10" s="5" t="n">
        <v>-4033</v>
      </c>
      <c r="G10" s="5" t="n">
        <v>2256</v>
      </c>
    </row>
    <row r="11" spans="1:7">
      <c r="A11" s="4" t="s">
        <v>150</v>
      </c>
      <c r="B11" s="5" t="n">
        <v>8199</v>
      </c>
      <c r="C11" s="5" t="n">
        <v>2</v>
      </c>
      <c r="D11" s="5" t="n">
        <v>9559</v>
      </c>
      <c r="E11" s="5" t="n">
        <v>196</v>
      </c>
      <c r="F11" s="5" t="n">
        <v>-3803</v>
      </c>
      <c r="G11" s="5" t="n">
        <v>2245</v>
      </c>
    </row>
    <row r="12" spans="1:7">
      <c r="A12" s="4" t="s">
        <v>48</v>
      </c>
      <c r="B12" s="5" t="n">
        <v>169</v>
      </c>
      <c r="E12" s="5" t="n">
        <v>113</v>
      </c>
      <c r="G12" s="5" t="n">
        <v>56</v>
      </c>
    </row>
    <row r="13" spans="1:7">
      <c r="A13" s="4" t="s">
        <v>145</v>
      </c>
      <c r="B13" s="5" t="n">
        <v>-186</v>
      </c>
      <c r="F13" s="5" t="n">
        <v>-230</v>
      </c>
      <c r="G13" s="5" t="n">
        <v>44</v>
      </c>
    </row>
    <row r="14" spans="1:7">
      <c r="A14" s="4" t="s">
        <v>107</v>
      </c>
      <c r="B14" s="5" t="n">
        <v>7</v>
      </c>
      <c r="D14" s="5" t="n">
        <v>7</v>
      </c>
    </row>
    <row r="15" spans="1:7">
      <c r="A15" s="4" t="s">
        <v>146</v>
      </c>
      <c r="B15" s="5" t="n">
        <v>20</v>
      </c>
      <c r="D15" s="5" t="n">
        <v>20</v>
      </c>
    </row>
    <row r="16" spans="1:7">
      <c r="A16" s="4" t="s">
        <v>148</v>
      </c>
      <c r="B16" s="5" t="n">
        <v>-89</v>
      </c>
      <c r="G16" s="5" t="n">
        <v>-89</v>
      </c>
    </row>
    <row r="17" spans="1:7">
      <c r="A17" s="4" t="s">
        <v>108</v>
      </c>
      <c r="B17" s="5" t="n">
        <v>-2</v>
      </c>
      <c r="D17" s="5" t="n">
        <v>-2</v>
      </c>
    </row>
    <row r="18" spans="1:7">
      <c r="A18" s="4" t="s">
        <v>149</v>
      </c>
      <c r="B18" s="5" t="n">
        <v>8118</v>
      </c>
      <c r="C18" s="5" t="n">
        <v>2</v>
      </c>
      <c r="D18" s="5" t="n">
        <v>9584</v>
      </c>
      <c r="E18" s="5" t="n">
        <v>309</v>
      </c>
      <c r="F18" s="5" t="n">
        <v>-4033</v>
      </c>
      <c r="G18" s="5" t="n">
        <v>2256</v>
      </c>
    </row>
    <row r="19" spans="1:7">
      <c r="A19" s="4" t="s">
        <v>151</v>
      </c>
      <c r="B19" s="5" t="n">
        <v>6798</v>
      </c>
      <c r="C19" s="5" t="n">
        <v>2</v>
      </c>
      <c r="D19" s="5" t="n">
        <v>9590</v>
      </c>
      <c r="E19" s="5" t="n">
        <v>113</v>
      </c>
      <c r="F19" s="5" t="n">
        <v>-5182</v>
      </c>
      <c r="G19" s="5" t="n">
        <v>2275</v>
      </c>
    </row>
    <row r="20" spans="1:7">
      <c r="A20" s="4" t="s">
        <v>48</v>
      </c>
      <c r="B20" s="5" t="n">
        <v>659</v>
      </c>
      <c r="E20" s="5" t="n">
        <v>184</v>
      </c>
      <c r="G20" s="5" t="n">
        <v>475</v>
      </c>
    </row>
    <row r="21" spans="1:7">
      <c r="A21" s="4" t="s">
        <v>145</v>
      </c>
      <c r="B21" s="5" t="n">
        <v>205</v>
      </c>
      <c r="F21" s="5" t="n">
        <v>442</v>
      </c>
      <c r="G21" s="5" t="n">
        <v>-237</v>
      </c>
    </row>
    <row r="22" spans="1:7">
      <c r="A22" s="4" t="s">
        <v>107</v>
      </c>
      <c r="B22" s="5" t="n">
        <v>29</v>
      </c>
      <c r="D22" s="5" t="n">
        <v>29</v>
      </c>
    </row>
    <row r="23" spans="1:7">
      <c r="A23" s="4" t="s">
        <v>146</v>
      </c>
      <c r="B23" s="5" t="n">
        <v>23</v>
      </c>
      <c r="D23" s="5" t="n">
        <v>23</v>
      </c>
    </row>
    <row r="24" spans="1:7">
      <c r="A24" s="4" t="s">
        <v>147</v>
      </c>
      <c r="B24" s="5" t="n">
        <v>109</v>
      </c>
      <c r="G24" s="5" t="n">
        <v>109</v>
      </c>
    </row>
    <row r="25" spans="1:7">
      <c r="A25" s="4" t="s">
        <v>148</v>
      </c>
      <c r="B25" s="5" t="n">
        <v>-566</v>
      </c>
      <c r="G25" s="5" t="n">
        <v>-566</v>
      </c>
    </row>
    <row r="26" spans="1:7">
      <c r="A26" s="4" t="s">
        <v>108</v>
      </c>
      <c r="B26" s="5" t="n">
        <v>28</v>
      </c>
      <c r="D26" s="5" t="n">
        <v>14</v>
      </c>
      <c r="E26" s="5" t="n">
        <v>1</v>
      </c>
      <c r="G26" s="5" t="n">
        <v>13</v>
      </c>
    </row>
    <row r="27" spans="1:7">
      <c r="A27" s="4" t="s">
        <v>152</v>
      </c>
      <c r="B27" s="5" t="n">
        <v>7285</v>
      </c>
      <c r="C27" s="5" t="n">
        <v>2</v>
      </c>
      <c r="D27" s="5" t="n">
        <v>9656</v>
      </c>
      <c r="E27" s="5" t="n">
        <v>298</v>
      </c>
      <c r="F27" s="5" t="n">
        <v>-4740</v>
      </c>
      <c r="G27" s="5" t="n">
        <v>2069</v>
      </c>
    </row>
    <row r="28" spans="1:7">
      <c r="A28" s="4" t="s">
        <v>153</v>
      </c>
      <c r="B28" s="5" t="n">
        <v>7108</v>
      </c>
      <c r="C28" s="5" t="n">
        <v>2</v>
      </c>
      <c r="D28" s="5" t="n">
        <v>9650</v>
      </c>
      <c r="E28" s="5" t="n">
        <v>339</v>
      </c>
      <c r="F28" s="5" t="n">
        <v>-4967</v>
      </c>
      <c r="G28" s="5" t="n">
        <v>2084</v>
      </c>
    </row>
    <row r="29" spans="1:7">
      <c r="A29" s="4" t="s">
        <v>48</v>
      </c>
      <c r="B29" s="5" t="n">
        <v>155</v>
      </c>
      <c r="E29" s="5" t="n">
        <v>-41</v>
      </c>
      <c r="G29" s="5" t="n">
        <v>196</v>
      </c>
    </row>
    <row r="30" spans="1:7">
      <c r="A30" s="4" t="s">
        <v>145</v>
      </c>
      <c r="B30" s="5" t="n">
        <v>182</v>
      </c>
      <c r="F30" s="5" t="n">
        <v>227</v>
      </c>
      <c r="G30" s="5" t="n">
        <v>-45</v>
      </c>
    </row>
    <row r="31" spans="1:7">
      <c r="A31" s="4" t="s">
        <v>107</v>
      </c>
      <c r="B31" s="5" t="n">
        <v>9</v>
      </c>
      <c r="D31" s="5" t="n">
        <v>9</v>
      </c>
    </row>
    <row r="32" spans="1:7">
      <c r="A32" s="4" t="s">
        <v>146</v>
      </c>
      <c r="B32" s="5" t="n">
        <v>1</v>
      </c>
      <c r="D32" s="5" t="n">
        <v>1</v>
      </c>
    </row>
    <row r="33" spans="1:7">
      <c r="A33" s="4" t="s">
        <v>148</v>
      </c>
      <c r="B33" s="5" t="n">
        <v>-181</v>
      </c>
      <c r="G33" s="5" t="n">
        <v>-181</v>
      </c>
    </row>
    <row r="34" spans="1:7">
      <c r="A34" s="4" t="s">
        <v>108</v>
      </c>
      <c r="B34" s="5" t="n">
        <v>11</v>
      </c>
      <c r="D34" s="5" t="n">
        <v>-4</v>
      </c>
      <c r="G34" s="5" t="n">
        <v>15</v>
      </c>
    </row>
    <row r="35" spans="1:7">
      <c r="A35" s="4" t="s">
        <v>152</v>
      </c>
      <c r="B35" s="7" t="n">
        <v>7285</v>
      </c>
      <c r="C35" s="7" t="n">
        <v>2</v>
      </c>
      <c r="D35" s="7" t="n">
        <v>9656</v>
      </c>
      <c r="E35" s="7" t="n">
        <v>298</v>
      </c>
      <c r="F35" s="7" t="n">
        <v>-4740</v>
      </c>
      <c r="G35" s="7" t="n">
        <v>2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62"/>
    <col customWidth="1" max="3" min="3" width="21"/>
  </cols>
  <sheetData>
    <row r="1" spans="1:3">
      <c r="A1" s="1" t="s">
        <v>635</v>
      </c>
      <c r="B1" s="2" t="s">
        <v>1</v>
      </c>
    </row>
    <row r="2" spans="1:3">
      <c r="B2" s="2" t="s">
        <v>636</v>
      </c>
      <c r="C2" s="2" t="s">
        <v>336</v>
      </c>
    </row>
    <row r="3" spans="1:3">
      <c r="A3" s="3" t="s">
        <v>637</v>
      </c>
    </row>
    <row r="4" spans="1:3">
      <c r="A4" s="4" t="s">
        <v>638</v>
      </c>
      <c r="B4" s="7" t="n">
        <v>98</v>
      </c>
      <c r="C4" s="7" t="n">
        <v>197</v>
      </c>
    </row>
    <row r="5" spans="1:3">
      <c r="A5" s="4" t="s">
        <v>639</v>
      </c>
      <c r="B5" s="7" t="n">
        <v>698</v>
      </c>
      <c r="C5" s="7" t="n">
        <v>1173</v>
      </c>
    </row>
    <row r="6" spans="1:3">
      <c r="A6" s="4" t="s">
        <v>640</v>
      </c>
    </row>
    <row r="7" spans="1:3">
      <c r="A7" s="3" t="s">
        <v>637</v>
      </c>
    </row>
    <row r="8" spans="1:3">
      <c r="A8" s="4" t="s">
        <v>641</v>
      </c>
      <c r="B8" s="5" t="n">
        <v>2056</v>
      </c>
    </row>
    <row r="9" spans="1:3">
      <c r="A9" s="4" t="s">
        <v>642</v>
      </c>
      <c r="B9" s="4" t="s">
        <v>643</v>
      </c>
    </row>
    <row r="10" spans="1:3">
      <c r="A10" s="4" t="s">
        <v>644</v>
      </c>
      <c r="B10" s="5" t="n">
        <v>83</v>
      </c>
    </row>
    <row r="11" spans="1:3">
      <c r="A11" s="4" t="s">
        <v>645</v>
      </c>
      <c r="B11" s="4" t="s">
        <v>643</v>
      </c>
    </row>
    <row r="12" spans="1:3">
      <c r="A12" s="4" t="s">
        <v>646</v>
      </c>
    </row>
    <row r="13" spans="1:3">
      <c r="A13" s="3" t="s">
        <v>637</v>
      </c>
    </row>
    <row r="14" spans="1:3">
      <c r="A14" s="4" t="s">
        <v>638</v>
      </c>
      <c r="B14" s="7" t="n">
        <v>98</v>
      </c>
    </row>
    <row r="15" spans="1:3">
      <c r="A15" s="4" t="s">
        <v>647</v>
      </c>
    </row>
    <row r="16" spans="1:3">
      <c r="A16" s="3" t="s">
        <v>637</v>
      </c>
    </row>
    <row r="17" spans="1:3">
      <c r="A17" s="4" t="s">
        <v>648</v>
      </c>
      <c r="B17" s="10" t="n">
        <v>60.48</v>
      </c>
    </row>
    <row r="18" spans="1:3">
      <c r="A18" s="4" t="s">
        <v>649</v>
      </c>
      <c r="B18" s="5" t="n">
        <v>2018</v>
      </c>
    </row>
    <row r="19" spans="1:3">
      <c r="A19" s="4" t="s">
        <v>650</v>
      </c>
    </row>
    <row r="20" spans="1:3">
      <c r="A20" s="3" t="s">
        <v>637</v>
      </c>
    </row>
    <row r="21" spans="1:3">
      <c r="A21" s="4" t="s">
        <v>648</v>
      </c>
      <c r="B21" s="10" t="n">
        <v>44.56</v>
      </c>
    </row>
    <row r="22" spans="1:3">
      <c r="A22" s="4" t="s">
        <v>649</v>
      </c>
      <c r="B22" s="5" t="n">
        <v>2021</v>
      </c>
    </row>
    <row r="23" spans="1:3">
      <c r="A23" s="4" t="s">
        <v>651</v>
      </c>
    </row>
    <row r="24" spans="1:3">
      <c r="A24" s="3" t="s">
        <v>637</v>
      </c>
    </row>
    <row r="25" spans="1:3">
      <c r="A25" s="4" t="s">
        <v>639</v>
      </c>
      <c r="B25" s="7" t="n">
        <v>302</v>
      </c>
    </row>
    <row r="26" spans="1:3">
      <c r="A26" s="4" t="s">
        <v>652</v>
      </c>
      <c r="B26" s="5" t="n">
        <v>4000000</v>
      </c>
    </row>
    <row r="27" spans="1:3">
      <c r="A27" s="4" t="s">
        <v>653</v>
      </c>
    </row>
    <row r="28" spans="1:3">
      <c r="A28" s="3" t="s">
        <v>637</v>
      </c>
    </row>
    <row r="29" spans="1:3">
      <c r="A29" s="4" t="s">
        <v>641</v>
      </c>
      <c r="B29" s="5" t="n">
        <v>2056</v>
      </c>
    </row>
    <row r="30" spans="1:3">
      <c r="A30" s="4" t="s">
        <v>654</v>
      </c>
      <c r="B30" s="5" t="n">
        <v>2018</v>
      </c>
    </row>
    <row r="31" spans="1:3">
      <c r="A31" s="4" t="s">
        <v>655</v>
      </c>
    </row>
    <row r="32" spans="1:3">
      <c r="A32" s="3" t="s">
        <v>637</v>
      </c>
    </row>
    <row r="33" spans="1:3">
      <c r="A33" s="4" t="s">
        <v>641</v>
      </c>
      <c r="B33" s="5" t="n">
        <v>2480</v>
      </c>
    </row>
    <row r="34" spans="1:3">
      <c r="A34" s="4" t="s">
        <v>654</v>
      </c>
      <c r="B34" s="5" t="n">
        <v>2027</v>
      </c>
    </row>
    <row r="35" spans="1:3">
      <c r="A35" s="4" t="s">
        <v>656</v>
      </c>
    </row>
    <row r="36" spans="1:3">
      <c r="A36" s="3" t="s">
        <v>637</v>
      </c>
    </row>
    <row r="37" spans="1:3">
      <c r="A37" s="4" t="s">
        <v>639</v>
      </c>
      <c r="B37" s="7" t="n">
        <v>351</v>
      </c>
    </row>
    <row r="38" spans="1:3">
      <c r="A38" s="4" t="s">
        <v>657</v>
      </c>
    </row>
    <row r="39" spans="1:3">
      <c r="A39" s="3" t="s">
        <v>637</v>
      </c>
    </row>
    <row r="40" spans="1:3">
      <c r="A40" s="4" t="s">
        <v>641</v>
      </c>
      <c r="B40" s="5" t="n">
        <v>2544</v>
      </c>
    </row>
    <row r="41" spans="1:3">
      <c r="A41" s="4" t="s">
        <v>654</v>
      </c>
      <c r="B41" s="5" t="n">
        <v>2029</v>
      </c>
    </row>
    <row r="42" spans="1:3">
      <c r="A42" s="4" t="s">
        <v>658</v>
      </c>
    </row>
    <row r="43" spans="1:3">
      <c r="A43" s="3" t="s">
        <v>637</v>
      </c>
    </row>
    <row r="44" spans="1:3">
      <c r="A44" s="4" t="s">
        <v>659</v>
      </c>
      <c r="B44" s="11" t="n">
        <v>0.195</v>
      </c>
    </row>
    <row r="45" spans="1:3">
      <c r="A45" s="4" t="s">
        <v>660</v>
      </c>
    </row>
    <row r="46" spans="1:3">
      <c r="A46" s="3" t="s">
        <v>637</v>
      </c>
    </row>
    <row r="47" spans="1:3">
      <c r="A47" s="4" t="s">
        <v>661</v>
      </c>
      <c r="B47" s="5" t="n">
        <v>2018</v>
      </c>
    </row>
    <row r="48" spans="1:3">
      <c r="A48" s="4" t="s">
        <v>659</v>
      </c>
      <c r="B48" s="11" t="n">
        <v>0.205</v>
      </c>
    </row>
    <row r="49" spans="1:3">
      <c r="A49" s="4" t="s">
        <v>662</v>
      </c>
    </row>
    <row r="50" spans="1:3">
      <c r="A50" s="3" t="s">
        <v>637</v>
      </c>
    </row>
    <row r="51" spans="1:3">
      <c r="A51" s="4" t="s">
        <v>641</v>
      </c>
      <c r="B51" s="5" t="n">
        <v>2588</v>
      </c>
    </row>
    <row r="52" spans="1:3">
      <c r="A52" s="4" t="s">
        <v>654</v>
      </c>
      <c r="B52" s="5" t="n">
        <v>2029</v>
      </c>
    </row>
    <row r="53" spans="1:3">
      <c r="A53" s="4" t="s">
        <v>663</v>
      </c>
    </row>
    <row r="54" spans="1:3">
      <c r="A54" s="3" t="s">
        <v>637</v>
      </c>
    </row>
    <row r="55" spans="1:3">
      <c r="A55" s="4" t="s">
        <v>661</v>
      </c>
      <c r="B55" s="5" t="n">
        <v>2029</v>
      </c>
    </row>
    <row r="56" spans="1:3">
      <c r="A56" s="4" t="s">
        <v>664</v>
      </c>
    </row>
    <row r="57" spans="1:3">
      <c r="A57" s="3" t="s">
        <v>637</v>
      </c>
    </row>
    <row r="58" spans="1:3">
      <c r="A58" s="4" t="s">
        <v>641</v>
      </c>
      <c r="B58" s="5" t="n">
        <v>2883</v>
      </c>
    </row>
    <row r="59" spans="1:3">
      <c r="A59" s="4" t="s">
        <v>654</v>
      </c>
      <c r="B59" s="5" t="n">
        <v>2036</v>
      </c>
    </row>
    <row r="60" spans="1:3">
      <c r="A60" s="4" t="s">
        <v>665</v>
      </c>
    </row>
    <row r="61" spans="1:3">
      <c r="A61" s="3" t="s">
        <v>637</v>
      </c>
    </row>
    <row r="62" spans="1:3">
      <c r="A62" s="4" t="s">
        <v>661</v>
      </c>
      <c r="B62" s="5" t="n">
        <v>2036</v>
      </c>
    </row>
    <row r="63" spans="1:3">
      <c r="A63" s="4" t="s">
        <v>666</v>
      </c>
    </row>
    <row r="64" spans="1:3">
      <c r="A64" s="3" t="s">
        <v>637</v>
      </c>
    </row>
    <row r="65" spans="1:3">
      <c r="A65" s="4" t="s">
        <v>639</v>
      </c>
      <c r="B65" s="7" t="n">
        <v>14</v>
      </c>
    </row>
    <row r="66" spans="1:3">
      <c r="A66" s="4" t="s">
        <v>648</v>
      </c>
      <c r="B66" s="5" t="n">
        <v>2000000</v>
      </c>
    </row>
    <row r="67" spans="1:3">
      <c r="A67" s="4" t="s">
        <v>667</v>
      </c>
    </row>
    <row r="68" spans="1:3">
      <c r="A68" s="3" t="s">
        <v>637</v>
      </c>
    </row>
    <row r="69" spans="1:3">
      <c r="A69" s="4" t="s">
        <v>641</v>
      </c>
      <c r="B69" s="5" t="n">
        <v>2056</v>
      </c>
    </row>
    <row r="70" spans="1:3">
      <c r="A70" s="4" t="s">
        <v>654</v>
      </c>
      <c r="B70" s="5" t="n">
        <v>2018</v>
      </c>
    </row>
    <row r="71" spans="1:3">
      <c r="A71" s="4" t="s">
        <v>661</v>
      </c>
      <c r="B71" s="5" t="n">
        <v>2018</v>
      </c>
    </row>
    <row r="72" spans="1:3">
      <c r="A72" s="4" t="s">
        <v>659</v>
      </c>
      <c r="B72" s="11" t="n">
        <v>0.2</v>
      </c>
    </row>
    <row r="73" spans="1:3">
      <c r="A73" s="4" t="s">
        <v>668</v>
      </c>
    </row>
    <row r="74" spans="1:3">
      <c r="A74" s="3" t="s">
        <v>637</v>
      </c>
    </row>
    <row r="75" spans="1:3">
      <c r="A75" s="4" t="s">
        <v>641</v>
      </c>
      <c r="B75" s="5" t="n">
        <v>2070</v>
      </c>
    </row>
    <row r="76" spans="1:3">
      <c r="A76" s="4" t="s">
        <v>654</v>
      </c>
      <c r="B76" s="5" t="n">
        <v>2019</v>
      </c>
    </row>
    <row r="77" spans="1:3">
      <c r="A77" s="4" t="s">
        <v>661</v>
      </c>
      <c r="B77" s="5" t="n">
        <v>2019</v>
      </c>
    </row>
    <row r="78" spans="1:3">
      <c r="A78" s="4" t="s">
        <v>659</v>
      </c>
      <c r="B78" s="11" t="n">
        <v>0.205</v>
      </c>
    </row>
    <row r="79" spans="1:3">
      <c r="A79" s="4" t="s">
        <v>669</v>
      </c>
    </row>
    <row r="80" spans="1:3">
      <c r="A80" s="3" t="s">
        <v>637</v>
      </c>
    </row>
    <row r="81" spans="1:3">
      <c r="A81" s="4" t="s">
        <v>639</v>
      </c>
      <c r="B81" s="7" t="n">
        <v>13</v>
      </c>
    </row>
    <row r="82" spans="1:3">
      <c r="A82" s="4" t="s">
        <v>670</v>
      </c>
    </row>
    <row r="83" spans="1:3">
      <c r="A83" s="3" t="s">
        <v>637</v>
      </c>
    </row>
    <row r="84" spans="1:3">
      <c r="A84" s="4" t="s">
        <v>641</v>
      </c>
      <c r="B84" s="5" t="n">
        <v>2177</v>
      </c>
    </row>
    <row r="85" spans="1:3">
      <c r="A85" s="4" t="s">
        <v>654</v>
      </c>
      <c r="B85" s="5" t="n">
        <v>2018</v>
      </c>
    </row>
    <row r="86" spans="1:3">
      <c r="A86" s="4" t="s">
        <v>671</v>
      </c>
    </row>
    <row r="87" spans="1:3">
      <c r="A87" s="3" t="s">
        <v>637</v>
      </c>
    </row>
    <row r="88" spans="1:3">
      <c r="A88" s="4" t="s">
        <v>641</v>
      </c>
      <c r="B88" s="5" t="n">
        <v>2111</v>
      </c>
    </row>
    <row r="89" spans="1:3">
      <c r="A89" s="4" t="s">
        <v>654</v>
      </c>
      <c r="B89" s="5" t="n">
        <v>2019</v>
      </c>
    </row>
    <row r="90" spans="1:3">
      <c r="A90" s="4" t="s">
        <v>672</v>
      </c>
    </row>
    <row r="91" spans="1:3">
      <c r="A91" s="3" t="s">
        <v>637</v>
      </c>
    </row>
    <row r="92" spans="1:3">
      <c r="A92" s="4" t="s">
        <v>639</v>
      </c>
      <c r="B92" s="7" t="n">
        <v>18</v>
      </c>
    </row>
    <row r="93" spans="1:3">
      <c r="A93" s="4" t="s">
        <v>673</v>
      </c>
      <c r="B93" s="4" t="s">
        <v>674</v>
      </c>
    </row>
    <row r="94" spans="1:3">
      <c r="A94" s="4" t="s">
        <v>675</v>
      </c>
    </row>
    <row r="95" spans="1:3">
      <c r="A95" s="3" t="s">
        <v>637</v>
      </c>
    </row>
    <row r="96" spans="1:3">
      <c r="A96" s="4" t="s">
        <v>673</v>
      </c>
      <c r="B96" s="4" t="s">
        <v>676</v>
      </c>
    </row>
    <row r="97" spans="1:3">
      <c r="A97" s="4" t="s">
        <v>677</v>
      </c>
    </row>
    <row r="98" spans="1:3">
      <c r="A98" s="3" t="s">
        <v>637</v>
      </c>
    </row>
    <row r="99" spans="1:3">
      <c r="A99" s="4" t="s">
        <v>673</v>
      </c>
      <c r="B99" s="4" t="s">
        <v>6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58</v>
      </c>
    </row>
    <row r="2" spans="1:3">
      <c r="A2" s="3" t="s">
        <v>680</v>
      </c>
    </row>
    <row r="3" spans="1:3">
      <c r="A3" s="4" t="s">
        <v>681</v>
      </c>
      <c r="B3" s="7" t="n">
        <v>98</v>
      </c>
      <c r="C3" s="7" t="n">
        <v>197</v>
      </c>
    </row>
    <row r="4" spans="1:3">
      <c r="A4" s="4" t="s">
        <v>682</v>
      </c>
      <c r="B4" s="5" t="n">
        <v>698</v>
      </c>
      <c r="C4" s="5" t="n">
        <v>1173</v>
      </c>
    </row>
    <row r="5" spans="1:3">
      <c r="A5" s="4" t="s">
        <v>605</v>
      </c>
    </row>
    <row r="6" spans="1:3">
      <c r="A6" s="3" t="s">
        <v>680</v>
      </c>
    </row>
    <row r="7" spans="1:3">
      <c r="A7" s="4" t="s">
        <v>681</v>
      </c>
      <c r="B7" s="5" t="n">
        <v>98</v>
      </c>
      <c r="C7" s="5" t="n">
        <v>197</v>
      </c>
    </row>
    <row r="8" spans="1:3">
      <c r="A8" s="4" t="s">
        <v>682</v>
      </c>
      <c r="B8" s="5" t="n">
        <v>666</v>
      </c>
      <c r="C8" s="5" t="n">
        <v>1112</v>
      </c>
    </row>
    <row r="9" spans="1:3">
      <c r="A9" s="4" t="s">
        <v>683</v>
      </c>
    </row>
    <row r="10" spans="1:3">
      <c r="A10" s="3" t="s">
        <v>680</v>
      </c>
    </row>
    <row r="11" spans="1:3">
      <c r="A11" s="4" t="s">
        <v>681</v>
      </c>
      <c r="B11" s="5" t="n">
        <v>56</v>
      </c>
      <c r="C11" s="5" t="n">
        <v>96</v>
      </c>
    </row>
    <row r="12" spans="1:3">
      <c r="A12" s="4" t="s">
        <v>684</v>
      </c>
    </row>
    <row r="13" spans="1:3">
      <c r="A13" s="3" t="s">
        <v>680</v>
      </c>
    </row>
    <row r="14" spans="1:3">
      <c r="A14" s="4" t="s">
        <v>681</v>
      </c>
      <c r="B14" s="5" t="n">
        <v>42</v>
      </c>
      <c r="C14" s="5" t="n">
        <v>101</v>
      </c>
    </row>
    <row r="15" spans="1:3">
      <c r="A15" s="4" t="s">
        <v>685</v>
      </c>
    </row>
    <row r="16" spans="1:3">
      <c r="A16" s="3" t="s">
        <v>680</v>
      </c>
    </row>
    <row r="17" spans="1:3">
      <c r="A17" s="4" t="s">
        <v>682</v>
      </c>
      <c r="B17" s="5" t="n">
        <v>93</v>
      </c>
      <c r="C17" s="5" t="n">
        <v>120</v>
      </c>
    </row>
    <row r="18" spans="1:3">
      <c r="A18" s="4" t="s">
        <v>686</v>
      </c>
    </row>
    <row r="19" spans="1:3">
      <c r="A19" s="3" t="s">
        <v>680</v>
      </c>
    </row>
    <row r="20" spans="1:3">
      <c r="A20" s="4" t="s">
        <v>682</v>
      </c>
      <c r="B20" s="5" t="n">
        <v>573</v>
      </c>
      <c r="C20" s="5" t="n">
        <v>992</v>
      </c>
    </row>
    <row r="21" spans="1:3">
      <c r="A21" s="4" t="s">
        <v>606</v>
      </c>
    </row>
    <row r="22" spans="1:3">
      <c r="A22" s="3" t="s">
        <v>680</v>
      </c>
    </row>
    <row r="23" spans="1:3">
      <c r="A23" s="4" t="s">
        <v>682</v>
      </c>
      <c r="B23" s="5" t="n">
        <v>32</v>
      </c>
      <c r="C23" s="5" t="n">
        <v>61</v>
      </c>
    </row>
    <row r="24" spans="1:3">
      <c r="A24" s="4" t="s">
        <v>687</v>
      </c>
    </row>
    <row r="25" spans="1:3">
      <c r="A25" s="3" t="s">
        <v>680</v>
      </c>
    </row>
    <row r="26" spans="1:3">
      <c r="A26" s="4" t="s">
        <v>682</v>
      </c>
      <c r="B26" s="5" t="n">
        <v>14</v>
      </c>
      <c r="C26" s="5" t="n">
        <v>28</v>
      </c>
    </row>
    <row r="27" spans="1:3">
      <c r="A27" s="4" t="s">
        <v>688</v>
      </c>
    </row>
    <row r="28" spans="1:3">
      <c r="A28" s="3" t="s">
        <v>680</v>
      </c>
    </row>
    <row r="29" spans="1:3">
      <c r="A29" s="4" t="s">
        <v>682</v>
      </c>
      <c r="B29" s="5" t="n">
        <v>3</v>
      </c>
      <c r="C29" s="5" t="n">
        <v>4</v>
      </c>
    </row>
    <row r="30" spans="1:3">
      <c r="A30" s="4" t="s">
        <v>689</v>
      </c>
    </row>
    <row r="31" spans="1:3">
      <c r="A31" s="3" t="s">
        <v>680</v>
      </c>
    </row>
    <row r="32" spans="1:3">
      <c r="A32" s="4" t="s">
        <v>682</v>
      </c>
      <c r="C32" s="5" t="n">
        <v>6</v>
      </c>
    </row>
    <row r="33" spans="1:3">
      <c r="A33" s="4" t="s">
        <v>690</v>
      </c>
    </row>
    <row r="34" spans="1:3">
      <c r="A34" s="3" t="s">
        <v>680</v>
      </c>
    </row>
    <row r="35" spans="1:3">
      <c r="A35" s="4" t="s">
        <v>682</v>
      </c>
      <c r="B35" s="7" t="n">
        <v>15</v>
      </c>
      <c r="C35" s="7"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1</v>
      </c>
      <c r="B1" s="2" t="s">
        <v>27</v>
      </c>
      <c r="C1" s="2" t="s">
        <v>1</v>
      </c>
    </row>
    <row r="2" spans="1:3">
      <c r="B2" s="2" t="s">
        <v>2</v>
      </c>
      <c r="C2" s="2" t="s">
        <v>2</v>
      </c>
    </row>
    <row r="3" spans="1:3">
      <c r="A3" s="4" t="s">
        <v>692</v>
      </c>
    </row>
    <row r="4" spans="1:3">
      <c r="A4" s="3" t="s">
        <v>693</v>
      </c>
    </row>
    <row r="5" spans="1:3">
      <c r="A5" s="4" t="s">
        <v>694</v>
      </c>
      <c r="B5" s="7" t="n">
        <v>644</v>
      </c>
      <c r="C5" s="7" t="n">
        <v>1146</v>
      </c>
    </row>
    <row r="6" spans="1:3">
      <c r="A6" s="4" t="s">
        <v>695</v>
      </c>
      <c r="B6" s="5" t="n">
        <v>70</v>
      </c>
      <c r="C6" s="5" t="n">
        <v>-365</v>
      </c>
    </row>
    <row r="7" spans="1:3">
      <c r="A7" s="4" t="s">
        <v>696</v>
      </c>
      <c r="B7" s="5" t="n">
        <v>0</v>
      </c>
      <c r="C7" s="5" t="n">
        <v>0</v>
      </c>
    </row>
    <row r="8" spans="1:3">
      <c r="A8" s="4" t="s">
        <v>697</v>
      </c>
      <c r="B8" s="5" t="n">
        <v>0</v>
      </c>
      <c r="C8" s="5" t="n">
        <v>0</v>
      </c>
    </row>
    <row r="9" spans="1:3">
      <c r="A9" s="4" t="s">
        <v>698</v>
      </c>
      <c r="B9" s="5" t="n">
        <v>-3</v>
      </c>
      <c r="C9" s="5" t="n">
        <v>-10</v>
      </c>
    </row>
    <row r="10" spans="1:3">
      <c r="A10" s="4" t="s">
        <v>699</v>
      </c>
      <c r="B10" s="5" t="n">
        <v>680</v>
      </c>
      <c r="C10" s="5" t="n">
        <v>680</v>
      </c>
    </row>
    <row r="11" spans="1:3">
      <c r="A11" s="4" t="s">
        <v>700</v>
      </c>
      <c r="B11" s="5" t="n">
        <v>0</v>
      </c>
      <c r="C11" s="5" t="n">
        <v>0</v>
      </c>
    </row>
    <row r="12" spans="1:3">
      <c r="A12" s="4" t="s">
        <v>701</v>
      </c>
      <c r="B12" s="5" t="n">
        <v>0</v>
      </c>
      <c r="C12" s="5" t="n">
        <v>0</v>
      </c>
    </row>
    <row r="13" spans="1:3">
      <c r="A13" s="4" t="s">
        <v>702</v>
      </c>
      <c r="B13" s="5" t="n">
        <v>-6</v>
      </c>
      <c r="C13" s="5" t="n">
        <v>-12</v>
      </c>
    </row>
    <row r="14" spans="1:3">
      <c r="A14" s="4" t="s">
        <v>703</v>
      </c>
    </row>
    <row r="15" spans="1:3">
      <c r="A15" s="3" t="s">
        <v>693</v>
      </c>
    </row>
    <row r="16" spans="1:3">
      <c r="A16" s="4" t="s">
        <v>704</v>
      </c>
      <c r="B16" s="5" t="n">
        <v>-25</v>
      </c>
      <c r="C16" s="5" t="n">
        <v>-79</v>
      </c>
    </row>
    <row r="17" spans="1:3">
      <c r="A17" s="4" t="s">
        <v>705</v>
      </c>
    </row>
    <row r="18" spans="1:3">
      <c r="A18" s="3" t="s">
        <v>693</v>
      </c>
    </row>
    <row r="19" spans="1:3">
      <c r="A19" s="4" t="s">
        <v>704</v>
      </c>
      <c r="B19" s="5" t="n">
        <v>-6</v>
      </c>
      <c r="C19" s="5" t="n">
        <v>-12</v>
      </c>
    </row>
    <row r="20" spans="1:3">
      <c r="A20" s="4" t="s">
        <v>609</v>
      </c>
    </row>
    <row r="21" spans="1:3">
      <c r="A21" s="3" t="s">
        <v>693</v>
      </c>
    </row>
    <row r="22" spans="1:3">
      <c r="A22" s="4" t="s">
        <v>694</v>
      </c>
      <c r="B22" s="5" t="n">
        <v>20</v>
      </c>
      <c r="C22" s="5" t="n">
        <v>27</v>
      </c>
    </row>
    <row r="23" spans="1:3">
      <c r="A23" s="4" t="s">
        <v>701</v>
      </c>
      <c r="B23" s="5" t="n">
        <v>-1</v>
      </c>
      <c r="C23" s="5" t="n">
        <v>-3</v>
      </c>
    </row>
    <row r="24" spans="1:3">
      <c r="A24" s="4" t="s">
        <v>696</v>
      </c>
      <c r="B24" s="5" t="n">
        <v>0</v>
      </c>
      <c r="C24" s="5" t="n">
        <v>0</v>
      </c>
    </row>
    <row r="25" spans="1:3">
      <c r="A25" s="4" t="s">
        <v>697</v>
      </c>
      <c r="B25" s="5" t="n">
        <v>0</v>
      </c>
      <c r="C25" s="5" t="n">
        <v>0</v>
      </c>
    </row>
    <row r="26" spans="1:3">
      <c r="A26" s="4" t="s">
        <v>699</v>
      </c>
      <c r="B26" s="5" t="n">
        <v>18</v>
      </c>
      <c r="C26" s="5" t="n">
        <v>18</v>
      </c>
    </row>
    <row r="27" spans="1:3">
      <c r="A27" s="4" t="s">
        <v>700</v>
      </c>
      <c r="B27" s="5" t="n">
        <v>0</v>
      </c>
      <c r="C27" s="5" t="n">
        <v>0</v>
      </c>
    </row>
    <row r="28" spans="1:3">
      <c r="A28" s="4" t="s">
        <v>701</v>
      </c>
      <c r="B28" s="5" t="n">
        <v>0</v>
      </c>
      <c r="C28" s="5" t="n">
        <v>0</v>
      </c>
    </row>
    <row r="29" spans="1:3">
      <c r="A29" s="4" t="s">
        <v>702</v>
      </c>
      <c r="B29" s="5" t="n">
        <v>-1</v>
      </c>
      <c r="C29" s="5" t="n">
        <v>-6</v>
      </c>
    </row>
    <row r="30" spans="1:3">
      <c r="A30" s="4" t="s">
        <v>706</v>
      </c>
    </row>
    <row r="31" spans="1:3">
      <c r="A31" s="3" t="s">
        <v>693</v>
      </c>
    </row>
    <row r="32" spans="1:3">
      <c r="A32" s="4" t="s">
        <v>704</v>
      </c>
      <c r="B32" s="5" t="n">
        <v>-1</v>
      </c>
      <c r="C32" s="5" t="n">
        <v>-6</v>
      </c>
    </row>
    <row r="33" spans="1:3">
      <c r="A33" s="4" t="s">
        <v>707</v>
      </c>
    </row>
    <row r="34" spans="1:3">
      <c r="A34" s="3" t="s">
        <v>693</v>
      </c>
    </row>
    <row r="35" spans="1:3">
      <c r="A35" s="4" t="s">
        <v>708</v>
      </c>
      <c r="B35" s="5" t="n">
        <v>83</v>
      </c>
      <c r="C35" s="5" t="n">
        <v>197</v>
      </c>
    </row>
    <row r="36" spans="1:3">
      <c r="A36" s="4" t="s">
        <v>709</v>
      </c>
      <c r="B36" s="5" t="n">
        <v>30</v>
      </c>
      <c r="C36" s="5" t="n">
        <v>45</v>
      </c>
    </row>
    <row r="37" spans="1:3">
      <c r="A37" s="4" t="s">
        <v>710</v>
      </c>
      <c r="B37" s="5" t="n">
        <v>0</v>
      </c>
      <c r="C37" s="5" t="n">
        <v>0</v>
      </c>
    </row>
    <row r="38" spans="1:3">
      <c r="A38" s="4" t="s">
        <v>711</v>
      </c>
      <c r="B38" s="5" t="n">
        <v>0</v>
      </c>
      <c r="C38" s="5" t="n">
        <v>0</v>
      </c>
    </row>
    <row r="39" spans="1:3">
      <c r="A39" s="4" t="s">
        <v>712</v>
      </c>
      <c r="B39" s="5" t="n">
        <v>-4</v>
      </c>
      <c r="C39" s="5" t="n">
        <v>-9</v>
      </c>
    </row>
    <row r="40" spans="1:3">
      <c r="A40" s="4" t="s">
        <v>713</v>
      </c>
      <c r="B40" s="5" t="n">
        <v>98</v>
      </c>
      <c r="C40" s="5" t="n">
        <v>98</v>
      </c>
    </row>
    <row r="41" spans="1:3">
      <c r="A41" s="4" t="s">
        <v>714</v>
      </c>
      <c r="B41" s="5" t="n">
        <v>0</v>
      </c>
      <c r="C41" s="5" t="n">
        <v>0</v>
      </c>
    </row>
    <row r="42" spans="1:3">
      <c r="A42" s="4" t="s">
        <v>715</v>
      </c>
      <c r="B42" s="5" t="n">
        <v>0</v>
      </c>
      <c r="C42" s="5" t="n">
        <v>0</v>
      </c>
    </row>
    <row r="43" spans="1:3">
      <c r="A43" s="4" t="s">
        <v>716</v>
      </c>
    </row>
    <row r="44" spans="1:3">
      <c r="A44" s="3" t="s">
        <v>693</v>
      </c>
    </row>
    <row r="45" spans="1:3">
      <c r="A45" s="4" t="s">
        <v>717</v>
      </c>
      <c r="B45" s="5" t="n">
        <v>-11</v>
      </c>
      <c r="C45" s="5" t="n">
        <v>45</v>
      </c>
    </row>
    <row r="46" spans="1:3">
      <c r="A46" s="4" t="s">
        <v>717</v>
      </c>
      <c r="B46" s="7" t="n">
        <v>-11</v>
      </c>
      <c r="C46" s="7" t="n">
        <v>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719</v>
      </c>
    </row>
    <row r="2" spans="1:3">
      <c r="A2" s="4" t="s">
        <v>720</v>
      </c>
    </row>
    <row r="3" spans="1:3">
      <c r="A3" s="3" t="s">
        <v>721</v>
      </c>
    </row>
    <row r="4" spans="1:3">
      <c r="A4" s="4" t="s">
        <v>283</v>
      </c>
      <c r="B4" s="7" t="n">
        <v>1022</v>
      </c>
      <c r="C4" s="7" t="n">
        <v>1358</v>
      </c>
    </row>
    <row r="5" spans="1:3">
      <c r="A5" s="4" t="s">
        <v>267</v>
      </c>
      <c r="B5" s="5" t="n">
        <v>4</v>
      </c>
      <c r="C5" s="5" t="n">
        <v>7</v>
      </c>
    </row>
    <row r="6" spans="1:3">
      <c r="A6" s="4" t="s">
        <v>722</v>
      </c>
      <c r="B6" s="5" t="n">
        <v>4</v>
      </c>
      <c r="C6" s="5" t="n">
        <v>16</v>
      </c>
    </row>
    <row r="7" spans="1:3">
      <c r="A7" s="4" t="s">
        <v>723</v>
      </c>
      <c r="B7" s="5" t="n">
        <v>1820</v>
      </c>
      <c r="C7" s="5" t="n">
        <v>1388</v>
      </c>
    </row>
    <row r="8" spans="1:3">
      <c r="A8" s="4" t="s">
        <v>724</v>
      </c>
    </row>
    <row r="9" spans="1:3">
      <c r="A9" s="3" t="s">
        <v>721</v>
      </c>
    </row>
    <row r="10" spans="1:3">
      <c r="A10" s="4" t="s">
        <v>283</v>
      </c>
      <c r="B10" s="5" t="n">
        <v>1022</v>
      </c>
      <c r="C10" s="5" t="n">
        <v>1358</v>
      </c>
    </row>
    <row r="11" spans="1:3">
      <c r="A11" s="4" t="s">
        <v>267</v>
      </c>
      <c r="B11" s="5" t="n">
        <v>4</v>
      </c>
      <c r="C11" s="5" t="n">
        <v>7</v>
      </c>
    </row>
    <row r="12" spans="1:3">
      <c r="A12" s="4" t="s">
        <v>722</v>
      </c>
      <c r="B12" s="5" t="n">
        <v>4</v>
      </c>
      <c r="C12" s="5" t="n">
        <v>16</v>
      </c>
    </row>
    <row r="13" spans="1:3">
      <c r="A13" s="4" t="s">
        <v>723</v>
      </c>
      <c r="B13" s="7" t="n">
        <v>1959</v>
      </c>
      <c r="C13" s="7" t="n">
        <v>15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5</v>
      </c>
      <c r="B1" s="2" t="s">
        <v>27</v>
      </c>
      <c r="D1" s="2" t="s">
        <v>1</v>
      </c>
      <c r="F1" s="2" t="s">
        <v>263</v>
      </c>
    </row>
    <row r="2" spans="1:6">
      <c r="B2" s="2" t="s">
        <v>484</v>
      </c>
      <c r="C2" s="2" t="s">
        <v>726</v>
      </c>
      <c r="D2" s="2" t="s">
        <v>484</v>
      </c>
      <c r="E2" s="2" t="s">
        <v>726</v>
      </c>
      <c r="F2" s="2" t="s">
        <v>336</v>
      </c>
    </row>
    <row r="3" spans="1:6">
      <c r="A3" s="3" t="s">
        <v>727</v>
      </c>
    </row>
    <row r="4" spans="1:6">
      <c r="A4" s="4" t="s">
        <v>270</v>
      </c>
      <c r="D4" s="4" t="s">
        <v>271</v>
      </c>
      <c r="E4" s="4" t="s">
        <v>271</v>
      </c>
      <c r="F4" s="4" t="s">
        <v>272</v>
      </c>
    </row>
    <row r="5" spans="1:6">
      <c r="A5" s="4" t="s">
        <v>728</v>
      </c>
      <c r="F5" s="7" t="n">
        <v>22</v>
      </c>
    </row>
    <row r="6" spans="1:6">
      <c r="A6" s="4" t="s">
        <v>729</v>
      </c>
    </row>
    <row r="7" spans="1:6">
      <c r="A7" s="3" t="s">
        <v>727</v>
      </c>
    </row>
    <row r="8" spans="1:6">
      <c r="A8" s="4" t="s">
        <v>730</v>
      </c>
      <c r="B8" s="7" t="n">
        <v>30</v>
      </c>
      <c r="C8" s="9" t="n">
        <v>26</v>
      </c>
      <c r="D8" s="7" t="n">
        <v>30</v>
      </c>
      <c r="E8" s="9" t="n">
        <v>26</v>
      </c>
    </row>
    <row r="9" spans="1:6">
      <c r="A9" s="4" t="s">
        <v>731</v>
      </c>
      <c r="B9" s="4" t="s">
        <v>732</v>
      </c>
      <c r="C9" s="4" t="s">
        <v>732</v>
      </c>
      <c r="D9" s="4" t="s">
        <v>732</v>
      </c>
      <c r="E9" s="4" t="s">
        <v>732</v>
      </c>
    </row>
    <row r="10" spans="1:6">
      <c r="A10" s="4" t="s">
        <v>733</v>
      </c>
    </row>
    <row r="11" spans="1:6">
      <c r="A11" s="3" t="s">
        <v>727</v>
      </c>
    </row>
    <row r="12" spans="1:6">
      <c r="A12" s="4" t="s">
        <v>734</v>
      </c>
      <c r="D12" s="4" t="s">
        <v>543</v>
      </c>
      <c r="E12" s="4" t="s">
        <v>5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32"/>
    <col customWidth="1" max="8" min="8" width="21"/>
    <col customWidth="1" max="9" min="9" width="21"/>
    <col customWidth="1" max="10" min="10" width="21"/>
    <col customWidth="1" max="11" min="11" width="21"/>
    <col customWidth="1" max="12" min="12" width="21"/>
    <col customWidth="1" max="13" min="13" width="21"/>
  </cols>
  <sheetData>
    <row r="1" spans="1:13">
      <c r="A1" s="1" t="s">
        <v>735</v>
      </c>
      <c r="B1" s="2" t="s">
        <v>327</v>
      </c>
      <c r="F1" s="2" t="s">
        <v>27</v>
      </c>
      <c r="G1" s="2" t="s">
        <v>736</v>
      </c>
      <c r="I1" s="2" t="s">
        <v>1</v>
      </c>
      <c r="J1" s="2" t="s">
        <v>263</v>
      </c>
    </row>
    <row r="2" spans="1:13">
      <c r="B2" s="2" t="s">
        <v>737</v>
      </c>
      <c r="C2" s="2" t="s">
        <v>738</v>
      </c>
      <c r="D2" s="2" t="s">
        <v>328</v>
      </c>
      <c r="E2" s="2" t="s">
        <v>329</v>
      </c>
      <c r="F2" s="2" t="s">
        <v>739</v>
      </c>
      <c r="G2" s="2" t="s">
        <v>739</v>
      </c>
      <c r="H2" s="2" t="s">
        <v>740</v>
      </c>
      <c r="I2" s="2" t="s">
        <v>484</v>
      </c>
      <c r="J2" s="2" t="s">
        <v>338</v>
      </c>
      <c r="K2" s="2" t="s">
        <v>741</v>
      </c>
      <c r="L2" s="2" t="s">
        <v>726</v>
      </c>
      <c r="M2" s="2" t="s">
        <v>336</v>
      </c>
    </row>
    <row r="3" spans="1:13">
      <c r="A3" s="3" t="s">
        <v>742</v>
      </c>
    </row>
    <row r="4" spans="1:13">
      <c r="A4" s="4" t="s">
        <v>743</v>
      </c>
      <c r="I4" s="7" t="n">
        <v>97</v>
      </c>
      <c r="L4" s="9" t="n">
        <v>76</v>
      </c>
    </row>
    <row r="5" spans="1:13">
      <c r="A5" s="4" t="s">
        <v>744</v>
      </c>
      <c r="J5" s="7" t="n">
        <v>37</v>
      </c>
      <c r="K5" s="9" t="n">
        <v>34</v>
      </c>
    </row>
    <row r="6" spans="1:13">
      <c r="A6" s="4" t="s">
        <v>346</v>
      </c>
      <c r="D6" s="7" t="n">
        <v>18</v>
      </c>
      <c r="E6" s="9" t="n">
        <v>15</v>
      </c>
      <c r="I6" s="5" t="n">
        <v>15</v>
      </c>
    </row>
    <row r="7" spans="1:13">
      <c r="A7" s="4" t="s">
        <v>745</v>
      </c>
      <c r="D7" s="7" t="n">
        <v>22</v>
      </c>
      <c r="E7" s="9" t="n">
        <v>19</v>
      </c>
    </row>
    <row r="8" spans="1:13">
      <c r="A8" s="4" t="s">
        <v>746</v>
      </c>
      <c r="I8" s="7" t="n">
        <v>285</v>
      </c>
      <c r="M8" s="7" t="n">
        <v>294</v>
      </c>
    </row>
    <row r="9" spans="1:13">
      <c r="A9" s="4" t="s">
        <v>747</v>
      </c>
    </row>
    <row r="10" spans="1:13">
      <c r="A10" s="3" t="s">
        <v>742</v>
      </c>
    </row>
    <row r="11" spans="1:13">
      <c r="A11" s="4" t="s">
        <v>342</v>
      </c>
      <c r="B11" s="7" t="n">
        <v>23</v>
      </c>
      <c r="C11" s="9" t="n">
        <v>20</v>
      </c>
    </row>
    <row r="12" spans="1:13">
      <c r="A12" s="4" t="s">
        <v>748</v>
      </c>
      <c r="F12" s="5" t="n">
        <v>3</v>
      </c>
      <c r="G12" s="5" t="n">
        <v>3</v>
      </c>
    </row>
    <row r="13" spans="1:13">
      <c r="A13" s="4" t="s">
        <v>749</v>
      </c>
      <c r="G13" s="7" t="n">
        <v>8</v>
      </c>
      <c r="H13" s="9" t="n">
        <v>7</v>
      </c>
    </row>
    <row r="14" spans="1:13">
      <c r="A14" s="4" t="s">
        <v>750</v>
      </c>
      <c r="F14" s="7" t="n">
        <v>15</v>
      </c>
    </row>
    <row r="15" spans="1:13">
      <c r="A15" s="4" t="s">
        <v>751</v>
      </c>
      <c r="G15" s="5" t="n">
        <v>38</v>
      </c>
    </row>
    <row r="16" spans="1:13">
      <c r="A16" s="4" t="s">
        <v>752</v>
      </c>
      <c r="F16" s="5" t="n">
        <v>36</v>
      </c>
      <c r="G16" s="5" t="n">
        <v>36</v>
      </c>
    </row>
    <row r="17" spans="1:13">
      <c r="A17" s="4" t="s">
        <v>746</v>
      </c>
      <c r="F17" s="7" t="n">
        <v>2</v>
      </c>
      <c r="G17" s="5" t="n">
        <v>2</v>
      </c>
    </row>
    <row r="18" spans="1:13">
      <c r="A18" s="4" t="s">
        <v>753</v>
      </c>
      <c r="G18" s="7" t="n">
        <v>23</v>
      </c>
    </row>
  </sheetData>
  <mergeCells count="4">
    <mergeCell ref="A1:A2"/>
    <mergeCell ref="B1:E1"/>
    <mergeCell ref="G1:H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4</v>
      </c>
      <c r="B1" s="2" t="s">
        <v>27</v>
      </c>
      <c r="D1" s="2" t="s">
        <v>1</v>
      </c>
    </row>
    <row r="2" spans="1:6">
      <c r="B2" s="2" t="s">
        <v>2</v>
      </c>
      <c r="C2" s="2" t="s">
        <v>755</v>
      </c>
      <c r="D2" s="2" t="s">
        <v>2</v>
      </c>
      <c r="E2" s="2" t="s">
        <v>58</v>
      </c>
      <c r="F2" s="2" t="s">
        <v>756</v>
      </c>
    </row>
    <row r="3" spans="1:6">
      <c r="A3" s="3" t="s">
        <v>742</v>
      </c>
    </row>
    <row r="4" spans="1:6">
      <c r="A4" s="4" t="s">
        <v>757</v>
      </c>
      <c r="B4" s="7" t="n">
        <v>285</v>
      </c>
      <c r="D4" s="7" t="n">
        <v>285</v>
      </c>
      <c r="E4" s="7" t="n">
        <v>294</v>
      </c>
    </row>
    <row r="5" spans="1:6">
      <c r="A5" s="4" t="s">
        <v>758</v>
      </c>
      <c r="B5" s="5" t="n">
        <v>37</v>
      </c>
      <c r="D5" s="5" t="n">
        <v>37</v>
      </c>
      <c r="E5" s="5" t="n">
        <v>36</v>
      </c>
    </row>
    <row r="6" spans="1:6">
      <c r="A6" s="4" t="s">
        <v>759</v>
      </c>
      <c r="D6" s="5" t="n">
        <v>15</v>
      </c>
    </row>
    <row r="7" spans="1:6">
      <c r="A7" s="4" t="s">
        <v>760</v>
      </c>
      <c r="B7" s="5" t="n">
        <v>5</v>
      </c>
      <c r="D7" s="5" t="n">
        <v>19</v>
      </c>
    </row>
    <row r="8" spans="1:6">
      <c r="A8" s="4" t="s">
        <v>761</v>
      </c>
      <c r="B8" s="5" t="n">
        <v>1</v>
      </c>
      <c r="D8" s="5" t="n">
        <v>6</v>
      </c>
    </row>
    <row r="9" spans="1:6">
      <c r="A9" s="4" t="s">
        <v>762</v>
      </c>
      <c r="D9" s="5" t="n">
        <v>1</v>
      </c>
    </row>
    <row r="10" spans="1:6">
      <c r="A10" s="4" t="s">
        <v>763</v>
      </c>
    </row>
    <row r="11" spans="1:6">
      <c r="A11" s="3" t="s">
        <v>742</v>
      </c>
    </row>
    <row r="12" spans="1:6">
      <c r="A12" s="4" t="s">
        <v>759</v>
      </c>
      <c r="D12" s="5" t="n">
        <v>15</v>
      </c>
    </row>
    <row r="13" spans="1:6">
      <c r="A13" s="4" t="s">
        <v>764</v>
      </c>
    </row>
    <row r="14" spans="1:6">
      <c r="A14" s="3" t="s">
        <v>742</v>
      </c>
    </row>
    <row r="15" spans="1:6">
      <c r="A15" s="4" t="s">
        <v>765</v>
      </c>
      <c r="D15" s="5" t="n">
        <v>2</v>
      </c>
    </row>
    <row r="16" spans="1:6">
      <c r="A16" s="4" t="s">
        <v>766</v>
      </c>
      <c r="D16" s="5" t="n">
        <v>2</v>
      </c>
    </row>
    <row r="17" spans="1:6">
      <c r="A17" s="4" t="s">
        <v>767</v>
      </c>
    </row>
    <row r="18" spans="1:6">
      <c r="A18" s="3" t="s">
        <v>742</v>
      </c>
    </row>
    <row r="19" spans="1:6">
      <c r="A19" s="4" t="s">
        <v>757</v>
      </c>
      <c r="B19" s="5" t="n">
        <v>38</v>
      </c>
      <c r="D19" s="5" t="n">
        <v>38</v>
      </c>
      <c r="F19" s="7" t="n">
        <v>29</v>
      </c>
    </row>
    <row r="20" spans="1:6">
      <c r="A20" s="4" t="s">
        <v>765</v>
      </c>
      <c r="D20" s="5" t="n">
        <v>9</v>
      </c>
    </row>
    <row r="21" spans="1:6">
      <c r="A21" s="4" t="s">
        <v>768</v>
      </c>
    </row>
    <row r="22" spans="1:6">
      <c r="A22" s="3" t="s">
        <v>742</v>
      </c>
    </row>
    <row r="23" spans="1:6">
      <c r="A23" s="4" t="s">
        <v>766</v>
      </c>
      <c r="D23" s="5" t="n">
        <v>2</v>
      </c>
    </row>
    <row r="24" spans="1:6">
      <c r="A24" s="4" t="s">
        <v>769</v>
      </c>
    </row>
    <row r="25" spans="1:6">
      <c r="A25" s="3" t="s">
        <v>742</v>
      </c>
    </row>
    <row r="26" spans="1:6">
      <c r="A26" s="4" t="s">
        <v>765</v>
      </c>
      <c r="D26" s="5" t="n">
        <v>8</v>
      </c>
    </row>
    <row r="27" spans="1:6">
      <c r="A27" s="4" t="s">
        <v>770</v>
      </c>
    </row>
    <row r="28" spans="1:6">
      <c r="A28" s="3" t="s">
        <v>742</v>
      </c>
    </row>
    <row r="29" spans="1:6">
      <c r="A29" s="4" t="s">
        <v>765</v>
      </c>
      <c r="D29" s="5" t="n">
        <v>6</v>
      </c>
    </row>
    <row r="30" spans="1:6">
      <c r="A30" s="4" t="s">
        <v>771</v>
      </c>
    </row>
    <row r="31" spans="1:6">
      <c r="A31" s="3" t="s">
        <v>742</v>
      </c>
    </row>
    <row r="32" spans="1:6">
      <c r="A32" s="4" t="s">
        <v>765</v>
      </c>
      <c r="D32" s="5" t="n">
        <v>2</v>
      </c>
    </row>
    <row r="33" spans="1:6">
      <c r="A33" s="4" t="s">
        <v>772</v>
      </c>
    </row>
    <row r="34" spans="1:6">
      <c r="A34" s="3" t="s">
        <v>742</v>
      </c>
    </row>
    <row r="35" spans="1:6">
      <c r="A35" s="4" t="s">
        <v>757</v>
      </c>
      <c r="B35" s="7" t="n">
        <v>38</v>
      </c>
      <c r="D35" s="7" t="n">
        <v>38</v>
      </c>
      <c r="E35" s="7" t="n">
        <v>29</v>
      </c>
    </row>
    <row r="36" spans="1:6">
      <c r="A36" s="4" t="s">
        <v>759</v>
      </c>
      <c r="C36" s="7" t="n">
        <v>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2"/>
    <col customWidth="1" max="8" min="8" width="26"/>
    <col customWidth="1" max="9" min="9" width="21"/>
    <col customWidth="1" max="10" min="10" width="20"/>
    <col customWidth="1" max="11" min="11" width="21"/>
    <col customWidth="1" max="12" min="12" width="21"/>
    <col customWidth="1" max="13" min="13" width="21"/>
    <col customWidth="1" max="14" min="14" width="21"/>
    <col customWidth="1" max="15" min="15" width="80"/>
    <col customWidth="1" max="16" min="16" width="80"/>
    <col customWidth="1" max="17" min="17" width="21"/>
    <col customWidth="1" max="18" min="18" width="21"/>
    <col customWidth="1" max="19" min="19" width="21"/>
    <col customWidth="1" max="20" min="20" width="21"/>
    <col customWidth="1" max="21" min="21" width="22"/>
    <col customWidth="1" max="22" min="22" width="22"/>
  </cols>
  <sheetData>
    <row r="1" spans="1:22">
      <c r="A1" s="1" t="s">
        <v>773</v>
      </c>
      <c r="B1" s="2" t="s">
        <v>774</v>
      </c>
      <c r="C1" s="2" t="s">
        <v>775</v>
      </c>
      <c r="D1" s="2" t="s">
        <v>776</v>
      </c>
      <c r="E1" s="2" t="s">
        <v>777</v>
      </c>
      <c r="F1" s="2" t="s">
        <v>778</v>
      </c>
      <c r="G1" s="2" t="s">
        <v>779</v>
      </c>
      <c r="H1" s="2" t="s">
        <v>780</v>
      </c>
      <c r="I1" s="2" t="s">
        <v>781</v>
      </c>
      <c r="J1" s="2" t="s">
        <v>782</v>
      </c>
      <c r="K1" s="2" t="s">
        <v>783</v>
      </c>
      <c r="L1" s="2" t="s">
        <v>484</v>
      </c>
      <c r="M1" s="2" t="s">
        <v>726</v>
      </c>
      <c r="N1" s="2" t="s">
        <v>457</v>
      </c>
      <c r="O1" s="2" t="s">
        <v>484</v>
      </c>
      <c r="P1" s="2" t="s">
        <v>726</v>
      </c>
      <c r="Q1" s="2" t="s">
        <v>336</v>
      </c>
      <c r="R1" s="2" t="s">
        <v>784</v>
      </c>
      <c r="S1" s="2" t="s">
        <v>740</v>
      </c>
      <c r="T1" s="2" t="s">
        <v>785</v>
      </c>
      <c r="U1" s="2" t="s">
        <v>779</v>
      </c>
      <c r="V1" s="2" t="s">
        <v>786</v>
      </c>
    </row>
    <row r="2" spans="1:22">
      <c r="A2" s="3" t="s">
        <v>742</v>
      </c>
    </row>
    <row r="3" spans="1:22">
      <c r="A3" s="4" t="s">
        <v>757</v>
      </c>
      <c r="L3" s="7" t="n">
        <v>285000000</v>
      </c>
      <c r="O3" s="7" t="n">
        <v>285000000</v>
      </c>
      <c r="Q3" s="7" t="n">
        <v>294000000</v>
      </c>
    </row>
    <row r="4" spans="1:22">
      <c r="A4" s="4" t="s">
        <v>787</v>
      </c>
      <c r="O4" s="7" t="n">
        <v>15000000</v>
      </c>
    </row>
    <row r="5" spans="1:22">
      <c r="A5" s="4" t="s">
        <v>788</v>
      </c>
      <c r="D5" s="7" t="n">
        <v>16000000</v>
      </c>
    </row>
    <row r="6" spans="1:22">
      <c r="A6" s="4" t="s">
        <v>789</v>
      </c>
      <c r="O6" s="4" t="s">
        <v>790</v>
      </c>
      <c r="P6" s="4" t="s">
        <v>790</v>
      </c>
    </row>
    <row r="7" spans="1:22">
      <c r="A7" s="4" t="s">
        <v>791</v>
      </c>
      <c r="D7" s="4" t="s">
        <v>792</v>
      </c>
    </row>
    <row r="8" spans="1:22">
      <c r="A8" s="4" t="s">
        <v>793</v>
      </c>
      <c r="D8" s="7" t="n">
        <v>16000000</v>
      </c>
    </row>
    <row r="9" spans="1:22">
      <c r="A9" s="4" t="s">
        <v>794</v>
      </c>
      <c r="D9" s="5" t="n">
        <v>9000000</v>
      </c>
    </row>
    <row r="10" spans="1:22">
      <c r="A10" s="4" t="s">
        <v>795</v>
      </c>
      <c r="D10" s="5" t="n">
        <v>7000000</v>
      </c>
    </row>
    <row r="11" spans="1:22">
      <c r="A11" s="4" t="s">
        <v>796</v>
      </c>
      <c r="D11" s="7" t="n">
        <v>12000000</v>
      </c>
    </row>
    <row r="12" spans="1:22">
      <c r="A12" s="4" t="s">
        <v>729</v>
      </c>
    </row>
    <row r="13" spans="1:22">
      <c r="A13" s="3" t="s">
        <v>742</v>
      </c>
    </row>
    <row r="14" spans="1:22">
      <c r="A14" s="4" t="s">
        <v>730</v>
      </c>
      <c r="L14" s="7" t="n">
        <v>30000000</v>
      </c>
      <c r="M14" s="9" t="n">
        <v>26000000</v>
      </c>
      <c r="O14" s="7" t="n">
        <v>30000000</v>
      </c>
      <c r="P14" s="9" t="n">
        <v>26000000</v>
      </c>
    </row>
    <row r="15" spans="1:22">
      <c r="A15" s="4" t="s">
        <v>731</v>
      </c>
      <c r="L15" s="4" t="s">
        <v>732</v>
      </c>
      <c r="M15" s="4" t="s">
        <v>732</v>
      </c>
      <c r="O15" s="4" t="s">
        <v>732</v>
      </c>
      <c r="P15" s="4" t="s">
        <v>732</v>
      </c>
    </row>
    <row r="16" spans="1:22">
      <c r="A16" s="4" t="s">
        <v>797</v>
      </c>
    </row>
    <row r="17" spans="1:22">
      <c r="A17" s="3" t="s">
        <v>742</v>
      </c>
    </row>
    <row r="18" spans="1:22">
      <c r="A18" s="4" t="s">
        <v>798</v>
      </c>
      <c r="B18" s="7" t="n">
        <v>25000000</v>
      </c>
      <c r="R18" s="9" t="n">
        <v>21000000</v>
      </c>
    </row>
    <row r="19" spans="1:22">
      <c r="A19" s="4" t="s">
        <v>799</v>
      </c>
    </row>
    <row r="20" spans="1:22">
      <c r="A20" s="3" t="s">
        <v>742</v>
      </c>
    </row>
    <row r="21" spans="1:22">
      <c r="A21" s="4" t="s">
        <v>798</v>
      </c>
      <c r="B21" s="7" t="n">
        <v>61000000</v>
      </c>
      <c r="R21" s="9" t="n">
        <v>53000000</v>
      </c>
    </row>
    <row r="22" spans="1:22">
      <c r="A22" s="4" t="s">
        <v>800</v>
      </c>
    </row>
    <row r="23" spans="1:22">
      <c r="A23" s="3" t="s">
        <v>742</v>
      </c>
    </row>
    <row r="24" spans="1:22">
      <c r="A24" s="4" t="s">
        <v>798</v>
      </c>
      <c r="N24" s="7" t="n">
        <v>152000000</v>
      </c>
      <c r="S24" s="9" t="n">
        <v>131000000</v>
      </c>
    </row>
    <row r="25" spans="1:22">
      <c r="A25" s="4" t="s">
        <v>801</v>
      </c>
    </row>
    <row r="26" spans="1:22">
      <c r="A26" s="3" t="s">
        <v>742</v>
      </c>
    </row>
    <row r="27" spans="1:22">
      <c r="A27" s="4" t="s">
        <v>802</v>
      </c>
      <c r="I27" s="7" t="n">
        <v>110000000</v>
      </c>
      <c r="V27" s="6" t="s">
        <v>803</v>
      </c>
    </row>
    <row r="28" spans="1:22">
      <c r="A28" s="4" t="s">
        <v>804</v>
      </c>
      <c r="F28" s="4" t="s">
        <v>805</v>
      </c>
      <c r="G28" s="4" t="s">
        <v>805</v>
      </c>
      <c r="I28" s="4" t="s">
        <v>805</v>
      </c>
    </row>
    <row r="29" spans="1:22">
      <c r="A29" s="4" t="s">
        <v>806</v>
      </c>
      <c r="J29" s="7" t="n">
        <v>41000000</v>
      </c>
      <c r="K29" s="6" t="s">
        <v>807</v>
      </c>
    </row>
    <row r="30" spans="1:22">
      <c r="A30" s="4" t="s">
        <v>808</v>
      </c>
    </row>
    <row r="31" spans="1:22">
      <c r="A31" s="3" t="s">
        <v>742</v>
      </c>
    </row>
    <row r="32" spans="1:22">
      <c r="A32" s="4" t="s">
        <v>730</v>
      </c>
      <c r="F32" s="7" t="n">
        <v>0</v>
      </c>
    </row>
    <row r="33" spans="1:22">
      <c r="A33" s="4" t="s">
        <v>809</v>
      </c>
    </row>
    <row r="34" spans="1:22">
      <c r="A34" s="3" t="s">
        <v>742</v>
      </c>
    </row>
    <row r="35" spans="1:22">
      <c r="A35" s="4" t="s">
        <v>802</v>
      </c>
      <c r="F35" s="5" t="n">
        <v>0</v>
      </c>
    </row>
    <row r="36" spans="1:22">
      <c r="A36" s="4" t="s">
        <v>810</v>
      </c>
    </row>
    <row r="37" spans="1:22">
      <c r="A37" s="3" t="s">
        <v>742</v>
      </c>
    </row>
    <row r="38" spans="1:22">
      <c r="A38" s="4" t="s">
        <v>730</v>
      </c>
      <c r="F38" s="5" t="n">
        <v>26000000</v>
      </c>
      <c r="G38" s="6" t="s">
        <v>811</v>
      </c>
    </row>
    <row r="39" spans="1:22">
      <c r="A39" s="4" t="s">
        <v>812</v>
      </c>
    </row>
    <row r="40" spans="1:22">
      <c r="A40" s="3" t="s">
        <v>742</v>
      </c>
    </row>
    <row r="41" spans="1:22">
      <c r="A41" s="4" t="s">
        <v>802</v>
      </c>
      <c r="F41" s="7" t="n">
        <v>29000000</v>
      </c>
      <c r="U41" s="6" t="s">
        <v>813</v>
      </c>
    </row>
    <row r="42" spans="1:22">
      <c r="A42" s="4" t="s">
        <v>814</v>
      </c>
    </row>
    <row r="43" spans="1:22">
      <c r="A43" s="3" t="s">
        <v>742</v>
      </c>
    </row>
    <row r="44" spans="1:22">
      <c r="A44" s="4" t="s">
        <v>815</v>
      </c>
      <c r="B44" s="4" t="s">
        <v>732</v>
      </c>
    </row>
    <row r="45" spans="1:22">
      <c r="A45" s="4" t="s">
        <v>816</v>
      </c>
    </row>
    <row r="46" spans="1:22">
      <c r="A46" s="3" t="s">
        <v>742</v>
      </c>
    </row>
    <row r="47" spans="1:22">
      <c r="A47" s="4" t="s">
        <v>815</v>
      </c>
      <c r="B47" s="4" t="s">
        <v>817</v>
      </c>
    </row>
    <row r="48" spans="1:22">
      <c r="A48" s="4" t="s">
        <v>818</v>
      </c>
    </row>
    <row r="49" spans="1:22">
      <c r="A49" s="3" t="s">
        <v>742</v>
      </c>
    </row>
    <row r="50" spans="1:22">
      <c r="A50" s="4" t="s">
        <v>757</v>
      </c>
      <c r="L50" s="7" t="n">
        <v>3000000</v>
      </c>
      <c r="O50" s="7" t="n">
        <v>3000000</v>
      </c>
      <c r="Q50" s="5" t="n">
        <v>5000000</v>
      </c>
    </row>
    <row r="51" spans="1:22">
      <c r="A51" s="4" t="s">
        <v>760</v>
      </c>
      <c r="Q51" s="5" t="n">
        <v>-4000000</v>
      </c>
    </row>
    <row r="52" spans="1:22">
      <c r="A52" s="4" t="s">
        <v>819</v>
      </c>
    </row>
    <row r="53" spans="1:22">
      <c r="A53" s="3" t="s">
        <v>742</v>
      </c>
    </row>
    <row r="54" spans="1:22">
      <c r="A54" s="4" t="s">
        <v>757</v>
      </c>
      <c r="L54" s="5" t="n">
        <v>3000000</v>
      </c>
      <c r="O54" s="7" t="n">
        <v>3000000</v>
      </c>
      <c r="Q54" s="5" t="n">
        <v>4000000</v>
      </c>
    </row>
    <row r="55" spans="1:22">
      <c r="A55" s="4" t="s">
        <v>820</v>
      </c>
      <c r="O55" s="4" t="s">
        <v>614</v>
      </c>
      <c r="P55" s="4" t="s">
        <v>614</v>
      </c>
    </row>
    <row r="56" spans="1:22">
      <c r="A56" s="4" t="s">
        <v>821</v>
      </c>
    </row>
    <row r="57" spans="1:22">
      <c r="A57" s="3" t="s">
        <v>742</v>
      </c>
    </row>
    <row r="58" spans="1:22">
      <c r="A58" s="4" t="s">
        <v>757</v>
      </c>
      <c r="Q58" s="5" t="n">
        <v>2000000</v>
      </c>
    </row>
    <row r="59" spans="1:22">
      <c r="A59" s="4" t="s">
        <v>787</v>
      </c>
      <c r="O59" s="7" t="n">
        <v>-2000000</v>
      </c>
    </row>
    <row r="60" spans="1:22">
      <c r="A60" s="4" t="s">
        <v>767</v>
      </c>
    </row>
    <row r="61" spans="1:22">
      <c r="A61" s="3" t="s">
        <v>742</v>
      </c>
    </row>
    <row r="62" spans="1:22">
      <c r="A62" s="4" t="s">
        <v>757</v>
      </c>
      <c r="L62" s="5" t="n">
        <v>38000000</v>
      </c>
      <c r="O62" s="5" t="n">
        <v>38000000</v>
      </c>
      <c r="T62" s="7" t="n">
        <v>29000000</v>
      </c>
    </row>
    <row r="63" spans="1:22">
      <c r="A63" s="4" t="s">
        <v>822</v>
      </c>
    </row>
    <row r="64" spans="1:22">
      <c r="A64" s="3" t="s">
        <v>742</v>
      </c>
    </row>
    <row r="65" spans="1:22">
      <c r="A65" s="4" t="s">
        <v>757</v>
      </c>
      <c r="L65" s="5" t="n">
        <v>6000000</v>
      </c>
      <c r="O65" s="5" t="n">
        <v>6000000</v>
      </c>
      <c r="Q65" s="5" t="n">
        <v>8000000</v>
      </c>
    </row>
    <row r="66" spans="1:22">
      <c r="A66" s="4" t="s">
        <v>823</v>
      </c>
    </row>
    <row r="67" spans="1:22">
      <c r="A67" s="3" t="s">
        <v>742</v>
      </c>
    </row>
    <row r="68" spans="1:22">
      <c r="A68" s="4" t="s">
        <v>757</v>
      </c>
      <c r="L68" s="7" t="n">
        <v>13000000</v>
      </c>
      <c r="O68" s="5" t="n">
        <v>13000000</v>
      </c>
      <c r="Q68" s="7" t="n">
        <v>16000000</v>
      </c>
    </row>
    <row r="69" spans="1:22">
      <c r="A69" s="4" t="s">
        <v>763</v>
      </c>
    </row>
    <row r="70" spans="1:22">
      <c r="A70" s="3" t="s">
        <v>742</v>
      </c>
    </row>
    <row r="71" spans="1:22">
      <c r="A71" s="4" t="s">
        <v>787</v>
      </c>
      <c r="O71" s="7" t="n">
        <v>15000000</v>
      </c>
    </row>
    <row r="72" spans="1:22">
      <c r="A72" s="4" t="s">
        <v>824</v>
      </c>
    </row>
    <row r="73" spans="1:22">
      <c r="A73" s="3" t="s">
        <v>742</v>
      </c>
    </row>
    <row r="74" spans="1:22">
      <c r="A74" s="4" t="s">
        <v>825</v>
      </c>
      <c r="O74" s="4" t="s">
        <v>826</v>
      </c>
      <c r="P74" s="4" t="s">
        <v>826</v>
      </c>
    </row>
    <row r="75" spans="1:22">
      <c r="A75" s="4" t="s">
        <v>827</v>
      </c>
    </row>
    <row r="76" spans="1:22">
      <c r="A76" s="3" t="s">
        <v>742</v>
      </c>
    </row>
    <row r="77" spans="1:22">
      <c r="A77" s="4" t="s">
        <v>828</v>
      </c>
      <c r="E77" s="7" t="n">
        <v>47000000</v>
      </c>
    </row>
    <row r="78" spans="1:22">
      <c r="A78" s="4" t="s">
        <v>829</v>
      </c>
      <c r="E78" s="4" t="s">
        <v>830</v>
      </c>
    </row>
    <row r="79" spans="1:22">
      <c r="A79" s="4" t="s">
        <v>831</v>
      </c>
      <c r="E79" s="5" t="n">
        <v>4000000</v>
      </c>
    </row>
    <row r="80" spans="1:22">
      <c r="A80" s="4" t="s">
        <v>832</v>
      </c>
      <c r="H80" s="5" t="n">
        <v>2</v>
      </c>
    </row>
    <row r="81" spans="1:22">
      <c r="A81" s="4" t="s">
        <v>833</v>
      </c>
      <c r="H81" s="5" t="n">
        <v>2</v>
      </c>
    </row>
    <row r="82" spans="1:22">
      <c r="A82" s="4" t="s">
        <v>834</v>
      </c>
      <c r="H82" s="7" t="n">
        <v>29000000</v>
      </c>
    </row>
    <row r="83" spans="1:22">
      <c r="A83" s="4" t="s">
        <v>835</v>
      </c>
      <c r="H83" s="7" t="n">
        <v>3000000</v>
      </c>
    </row>
    <row r="84" spans="1:22">
      <c r="A84" s="4" t="s">
        <v>836</v>
      </c>
      <c r="C84" s="7" t="n">
        <v>29000000</v>
      </c>
    </row>
    <row r="85" spans="1:22">
      <c r="A85" s="4" t="s">
        <v>837</v>
      </c>
      <c r="N85" s="5" t="n">
        <v>17000000</v>
      </c>
    </row>
    <row r="86" spans="1:22">
      <c r="A86" s="4" t="s">
        <v>838</v>
      </c>
    </row>
    <row r="87" spans="1:22">
      <c r="A87" s="3" t="s">
        <v>742</v>
      </c>
    </row>
    <row r="88" spans="1:22">
      <c r="A88" s="4" t="s">
        <v>836</v>
      </c>
      <c r="N88" s="5" t="n">
        <v>26000000</v>
      </c>
    </row>
    <row r="89" spans="1:22">
      <c r="A89" s="4" t="s">
        <v>839</v>
      </c>
    </row>
    <row r="90" spans="1:22">
      <c r="A90" s="3" t="s">
        <v>742</v>
      </c>
    </row>
    <row r="91" spans="1:22">
      <c r="A91" s="4" t="s">
        <v>836</v>
      </c>
      <c r="N91" s="7" t="n">
        <v>3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840</v>
      </c>
      <c r="B1" s="2" t="s">
        <v>1</v>
      </c>
      <c r="D1" s="2" t="s">
        <v>263</v>
      </c>
    </row>
    <row r="2" spans="1:4">
      <c r="B2" s="2" t="s">
        <v>484</v>
      </c>
      <c r="C2" s="2" t="s">
        <v>841</v>
      </c>
      <c r="D2" s="2" t="s">
        <v>336</v>
      </c>
    </row>
    <row r="3" spans="1:4">
      <c r="A3" s="4" t="s">
        <v>842</v>
      </c>
    </row>
    <row r="4" spans="1:4">
      <c r="A4" s="3" t="s">
        <v>843</v>
      </c>
    </row>
    <row r="5" spans="1:4">
      <c r="A5" s="4" t="s">
        <v>844</v>
      </c>
      <c r="B5" s="7" t="n">
        <v>1</v>
      </c>
      <c r="D5" s="7" t="n">
        <v>3</v>
      </c>
    </row>
    <row r="6" spans="1:4">
      <c r="A6" s="4" t="s">
        <v>845</v>
      </c>
    </row>
    <row r="7" spans="1:4">
      <c r="A7" s="3" t="s">
        <v>843</v>
      </c>
    </row>
    <row r="8" spans="1:4">
      <c r="A8" s="4" t="s">
        <v>846</v>
      </c>
      <c r="B8" s="5" t="n">
        <v>50</v>
      </c>
    </row>
    <row r="9" spans="1:4">
      <c r="A9" s="4" t="s">
        <v>847</v>
      </c>
      <c r="B9" s="5" t="n">
        <v>10</v>
      </c>
    </row>
    <row r="10" spans="1:4">
      <c r="A10" s="4" t="s">
        <v>55</v>
      </c>
    </row>
    <row r="11" spans="1:4">
      <c r="A11" s="3" t="s">
        <v>843</v>
      </c>
    </row>
    <row r="12" spans="1:4">
      <c r="A12" s="4" t="s">
        <v>467</v>
      </c>
      <c r="D12" s="5" t="n">
        <v>66</v>
      </c>
    </row>
    <row r="13" spans="1:4">
      <c r="A13" s="4" t="s">
        <v>55</v>
      </c>
    </row>
    <row r="14" spans="1:4">
      <c r="A14" s="3" t="s">
        <v>843</v>
      </c>
    </row>
    <row r="15" spans="1:4">
      <c r="A15" s="4" t="s">
        <v>848</v>
      </c>
      <c r="B15" s="7" t="n">
        <v>1179</v>
      </c>
    </row>
    <row r="16" spans="1:4">
      <c r="A16" s="4" t="s">
        <v>849</v>
      </c>
    </row>
    <row r="17" spans="1:4">
      <c r="A17" s="3" t="s">
        <v>843</v>
      </c>
    </row>
    <row r="18" spans="1:4">
      <c r="A18" s="4" t="s">
        <v>850</v>
      </c>
      <c r="B18" s="4" t="s">
        <v>851</v>
      </c>
      <c r="C18" s="4" t="s">
        <v>851</v>
      </c>
    </row>
    <row r="19" spans="1:4">
      <c r="A19" s="4" t="s">
        <v>467</v>
      </c>
      <c r="D19" s="5" t="n">
        <v>199</v>
      </c>
    </row>
    <row r="20" spans="1:4">
      <c r="A20" s="4" t="s">
        <v>852</v>
      </c>
    </row>
    <row r="21" spans="1:4">
      <c r="A21" s="3" t="s">
        <v>843</v>
      </c>
    </row>
    <row r="22" spans="1:4">
      <c r="A22" s="4" t="s">
        <v>850</v>
      </c>
      <c r="B22" s="4" t="s">
        <v>853</v>
      </c>
      <c r="C22" s="4" t="s">
        <v>853</v>
      </c>
    </row>
    <row r="23" spans="1:4">
      <c r="A23" s="4" t="s">
        <v>854</v>
      </c>
    </row>
    <row r="24" spans="1:4">
      <c r="A24" s="3" t="s">
        <v>843</v>
      </c>
    </row>
    <row r="25" spans="1:4">
      <c r="A25" s="4" t="s">
        <v>855</v>
      </c>
      <c r="B25" s="7" t="n">
        <v>892</v>
      </c>
      <c r="D25" s="7" t="n">
        <v>887</v>
      </c>
    </row>
    <row r="26" spans="1:4">
      <c r="A26" s="4" t="s">
        <v>856</v>
      </c>
    </row>
    <row r="27" spans="1:4">
      <c r="A27" s="3" t="s">
        <v>843</v>
      </c>
    </row>
    <row r="28" spans="1:4">
      <c r="A28" s="4" t="s">
        <v>857</v>
      </c>
      <c r="B28" s="5" t="n">
        <v>1100</v>
      </c>
    </row>
    <row r="29" spans="1:4">
      <c r="A29" s="4" t="s">
        <v>858</v>
      </c>
      <c r="B29" s="5" t="n">
        <v>982</v>
      </c>
    </row>
    <row r="30" spans="1:4">
      <c r="A30" s="4" t="s">
        <v>859</v>
      </c>
    </row>
    <row r="31" spans="1:4">
      <c r="A31" s="3" t="s">
        <v>843</v>
      </c>
    </row>
    <row r="32" spans="1:4">
      <c r="A32" s="4" t="s">
        <v>857</v>
      </c>
      <c r="B32" s="5" t="n">
        <v>10800</v>
      </c>
      <c r="C32" s="4" t="s">
        <v>860</v>
      </c>
    </row>
    <row r="33" spans="1:4">
      <c r="A33" s="4" t="s">
        <v>55</v>
      </c>
    </row>
    <row r="34" spans="1:4">
      <c r="A34" s="3" t="s">
        <v>843</v>
      </c>
    </row>
    <row r="35" spans="1:4">
      <c r="A35" s="4" t="s">
        <v>848</v>
      </c>
      <c r="B35" s="7" t="n">
        <v>2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27</v>
      </c>
      <c r="D1" s="2" t="s">
        <v>1</v>
      </c>
    </row>
    <row r="2" spans="1:5">
      <c r="B2" s="2" t="s">
        <v>2</v>
      </c>
      <c r="C2" s="2" t="s">
        <v>28</v>
      </c>
      <c r="D2" s="2" t="s">
        <v>2</v>
      </c>
      <c r="E2" s="2" t="s">
        <v>28</v>
      </c>
    </row>
    <row r="3" spans="1:5">
      <c r="A3" s="3" t="s">
        <v>197</v>
      </c>
    </row>
    <row r="4" spans="1:5">
      <c r="A4" s="4" t="s">
        <v>862</v>
      </c>
      <c r="B4" s="7" t="n">
        <v>-1</v>
      </c>
      <c r="C4" s="7" t="n">
        <v>13</v>
      </c>
      <c r="D4" s="7" t="n">
        <v>-2</v>
      </c>
      <c r="E4" s="7" t="n">
        <v>23</v>
      </c>
    </row>
    <row r="5" spans="1:5">
      <c r="A5" s="4" t="s">
        <v>863</v>
      </c>
      <c r="B5" s="5" t="n">
        <v>-22</v>
      </c>
      <c r="C5" s="5" t="n">
        <v>1</v>
      </c>
      <c r="D5" s="5" t="n">
        <v>-49</v>
      </c>
      <c r="E5" s="5" t="n">
        <v>6</v>
      </c>
    </row>
    <row r="6" spans="1:5">
      <c r="A6" s="4" t="s">
        <v>864</v>
      </c>
      <c r="B6" s="5" t="n">
        <v>3</v>
      </c>
      <c r="C6" s="5" t="n">
        <v>1</v>
      </c>
      <c r="E6" s="5" t="n">
        <v>-115</v>
      </c>
    </row>
    <row r="7" spans="1:5">
      <c r="A7" s="4" t="s">
        <v>865</v>
      </c>
      <c r="B7" s="5" t="n">
        <v>-8</v>
      </c>
      <c r="C7" s="5" t="n">
        <v>6</v>
      </c>
      <c r="D7" s="5" t="n">
        <v>-19</v>
      </c>
      <c r="E7" s="5" t="n">
        <v>22</v>
      </c>
    </row>
    <row r="8" spans="1:5">
      <c r="A8" s="4" t="s">
        <v>866</v>
      </c>
      <c r="B8" s="5" t="n">
        <v>32</v>
      </c>
      <c r="C8" s="5" t="n">
        <v>21</v>
      </c>
      <c r="D8" s="5" t="n">
        <v>109</v>
      </c>
      <c r="E8" s="5" t="n">
        <v>64</v>
      </c>
    </row>
    <row r="9" spans="1:5">
      <c r="A9" s="4" t="s">
        <v>108</v>
      </c>
      <c r="B9" s="5" t="n">
        <v>-2</v>
      </c>
      <c r="C9" s="5" t="n">
        <v>6</v>
      </c>
      <c r="D9" s="5" t="n">
        <v>-7</v>
      </c>
      <c r="E9" s="5" t="n">
        <v>-3</v>
      </c>
    </row>
    <row r="10" spans="1:5">
      <c r="A10" s="4" t="s">
        <v>867</v>
      </c>
      <c r="B10" s="7" t="n">
        <v>2</v>
      </c>
      <c r="C10" s="7" t="n">
        <v>48</v>
      </c>
      <c r="D10" s="7" t="n">
        <v>32</v>
      </c>
      <c r="E10" s="7"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68</v>
      </c>
      <c r="B1" s="2" t="s">
        <v>27</v>
      </c>
      <c r="D1" s="2" t="s">
        <v>1</v>
      </c>
    </row>
    <row r="2" spans="1:4">
      <c r="B2" s="2" t="s">
        <v>2</v>
      </c>
      <c r="C2" s="2" t="s">
        <v>28</v>
      </c>
      <c r="D2" s="2" t="s">
        <v>28</v>
      </c>
    </row>
    <row r="3" spans="1:4">
      <c r="A3" s="3" t="s">
        <v>869</v>
      </c>
    </row>
    <row r="4" spans="1:4">
      <c r="A4" s="4" t="s">
        <v>870</v>
      </c>
      <c r="B4" s="7" t="n">
        <v>-3</v>
      </c>
      <c r="C4" s="7" t="n">
        <v>-1</v>
      </c>
      <c r="D4" s="7" t="n">
        <v>115</v>
      </c>
    </row>
    <row r="5" spans="1:4">
      <c r="A5" s="4" t="s">
        <v>555</v>
      </c>
    </row>
    <row r="6" spans="1:4">
      <c r="A6" s="3" t="s">
        <v>869</v>
      </c>
    </row>
    <row r="7" spans="1:4">
      <c r="A7" s="4" t="s">
        <v>870</v>
      </c>
      <c r="D7" s="7" t="n">
        <v>1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0"/>
  </cols>
  <sheetData>
    <row r="1" spans="1:4">
      <c r="A1" s="1" t="s">
        <v>871</v>
      </c>
      <c r="B1" s="2" t="s">
        <v>872</v>
      </c>
      <c r="C1" s="2" t="s">
        <v>873</v>
      </c>
      <c r="D1" s="2" t="s">
        <v>424</v>
      </c>
    </row>
    <row r="2" spans="1:4">
      <c r="A2" s="3" t="s">
        <v>874</v>
      </c>
    </row>
    <row r="3" spans="1:4">
      <c r="A3" s="4" t="s">
        <v>875</v>
      </c>
      <c r="D3" s="5" t="n">
        <v>186490966</v>
      </c>
    </row>
    <row r="4" spans="1:4">
      <c r="A4" s="4" t="s">
        <v>876</v>
      </c>
    </row>
    <row r="5" spans="1:4">
      <c r="A5" s="3" t="s">
        <v>874</v>
      </c>
    </row>
    <row r="6" spans="1:4">
      <c r="A6" s="4" t="s">
        <v>877</v>
      </c>
      <c r="C6" s="7" t="n">
        <v>200</v>
      </c>
    </row>
    <row r="7" spans="1:4">
      <c r="A7" s="4" t="s">
        <v>878</v>
      </c>
    </row>
    <row r="8" spans="1:4">
      <c r="A8" s="3" t="s">
        <v>874</v>
      </c>
    </row>
    <row r="9" spans="1:4">
      <c r="A9" s="4" t="s">
        <v>600</v>
      </c>
      <c r="B9" s="5" t="n">
        <v>2</v>
      </c>
    </row>
    <row r="10" spans="1:4">
      <c r="A10" s="4" t="s">
        <v>879</v>
      </c>
    </row>
    <row r="11" spans="1:4">
      <c r="A11" s="3" t="s">
        <v>874</v>
      </c>
    </row>
    <row r="12" spans="1:4">
      <c r="A12" s="4" t="s">
        <v>880</v>
      </c>
      <c r="B12" s="5" t="n">
        <v>317</v>
      </c>
    </row>
    <row r="13" spans="1:4">
      <c r="A13" s="4" t="s">
        <v>881</v>
      </c>
    </row>
    <row r="14" spans="1:4">
      <c r="A14" s="3" t="s">
        <v>874</v>
      </c>
    </row>
    <row r="15" spans="1:4">
      <c r="A15" s="4" t="s">
        <v>880</v>
      </c>
      <c r="B15" s="5" t="n">
        <v>3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45:24Z</dcterms:created>
  <dcterms:modified xmlns:dcterms="http://purl.org/dc/terms/" xmlns:xsi="http://www.w3.org/2001/XMLSchema-instance" xsi:type="dcterms:W3CDTF">2018-11-02T16:45:24Z</dcterms:modified>
</cp:coreProperties>
</file>